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Combination" sheetId="9" state="visible" r:id="rId9"/>
    <sheet xmlns:r="http://schemas.openxmlformats.org/officeDocument/2006/relationships" name="Financial Instruments and Fair "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ed and Other Current Liabi" sheetId="15" state="visible" r:id="rId15"/>
    <sheet xmlns:r="http://schemas.openxmlformats.org/officeDocument/2006/relationships" name="Leases" sheetId="16" state="visible" r:id="rId16"/>
    <sheet xmlns:r="http://schemas.openxmlformats.org/officeDocument/2006/relationships" name="Other Long-Term Liabilities" sheetId="17" state="visible" r:id="rId17"/>
    <sheet xmlns:r="http://schemas.openxmlformats.org/officeDocument/2006/relationships" name="Capital Stock" sheetId="18" state="visible" r:id="rId18"/>
    <sheet xmlns:r="http://schemas.openxmlformats.org/officeDocument/2006/relationships" name="Employee Benefits and Stock-bas" sheetId="19" state="visible" r:id="rId19"/>
    <sheet xmlns:r="http://schemas.openxmlformats.org/officeDocument/2006/relationships" name="Net Loss Per Ordinary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Business Combination (Tables)" sheetId="26" state="visible" r:id="rId26"/>
    <sheet xmlns:r="http://schemas.openxmlformats.org/officeDocument/2006/relationships" name="Financial Instruments and Fai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and Other Current Lia_2" sheetId="31" state="visible" r:id="rId31"/>
    <sheet xmlns:r="http://schemas.openxmlformats.org/officeDocument/2006/relationships" name="Leases (Tables)" sheetId="32" state="visible" r:id="rId32"/>
    <sheet xmlns:r="http://schemas.openxmlformats.org/officeDocument/2006/relationships" name="Other Long-Term Liabilities (Ta" sheetId="33" state="visible" r:id="rId33"/>
    <sheet xmlns:r="http://schemas.openxmlformats.org/officeDocument/2006/relationships" name="Capital Stock (Tables)" sheetId="34" state="visible" r:id="rId34"/>
    <sheet xmlns:r="http://schemas.openxmlformats.org/officeDocument/2006/relationships" name="Employee Benefits and Stock-b_2" sheetId="35" state="visible" r:id="rId35"/>
    <sheet xmlns:r="http://schemas.openxmlformats.org/officeDocument/2006/relationships" name="Net Loss Per Ordinary Share (Ta"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Business Combination - Summar_2" sheetId="43" state="visible" r:id="rId43"/>
    <sheet xmlns:r="http://schemas.openxmlformats.org/officeDocument/2006/relationships" name="Business Combination - Summar_3" sheetId="44" state="visible" r:id="rId44"/>
    <sheet xmlns:r="http://schemas.openxmlformats.org/officeDocument/2006/relationships" name="Business Combination - Summar_4" sheetId="45" state="visible" r:id="rId45"/>
    <sheet xmlns:r="http://schemas.openxmlformats.org/officeDocument/2006/relationships" name="Financial Instruments and Fai_3" sheetId="46" state="visible" r:id="rId46"/>
    <sheet xmlns:r="http://schemas.openxmlformats.org/officeDocument/2006/relationships" name="Financial Instruments and Fai_4" sheetId="47" state="visible" r:id="rId47"/>
    <sheet xmlns:r="http://schemas.openxmlformats.org/officeDocument/2006/relationships" name="Financial Instruments and Fai_5" sheetId="48" state="visible" r:id="rId48"/>
    <sheet xmlns:r="http://schemas.openxmlformats.org/officeDocument/2006/relationships" name="Financial Instruments and Fai_6" sheetId="49" state="visible" r:id="rId49"/>
    <sheet xmlns:r="http://schemas.openxmlformats.org/officeDocument/2006/relationships" name="Inventories - Schedule of Inven" sheetId="50" state="visible" r:id="rId50"/>
    <sheet xmlns:r="http://schemas.openxmlformats.org/officeDocument/2006/relationships" name="Property and Equipment, Net - A" sheetId="51" state="visible" r:id="rId51"/>
    <sheet xmlns:r="http://schemas.openxmlformats.org/officeDocument/2006/relationships" name="Property and Equipment, Net - S" sheetId="52" state="visible" r:id="rId52"/>
    <sheet xmlns:r="http://schemas.openxmlformats.org/officeDocument/2006/relationships" name="Intangible Assets, Net - Additi" sheetId="53" state="visible" r:id="rId53"/>
    <sheet xmlns:r="http://schemas.openxmlformats.org/officeDocument/2006/relationships" name="Intangible Assets, Net - Summar" sheetId="54" state="visible" r:id="rId54"/>
    <sheet xmlns:r="http://schemas.openxmlformats.org/officeDocument/2006/relationships" name="Intangible Assets, Net - Summ_2" sheetId="55" state="visible" r:id="rId55"/>
    <sheet xmlns:r="http://schemas.openxmlformats.org/officeDocument/2006/relationships" name="Goodwill - Additional Informati" sheetId="56" state="visible" r:id="rId56"/>
    <sheet xmlns:r="http://schemas.openxmlformats.org/officeDocument/2006/relationships" name="Accrued and Other Current Lia_3" sheetId="57" state="visible" r:id="rId57"/>
    <sheet xmlns:r="http://schemas.openxmlformats.org/officeDocument/2006/relationships" name="Leases - Additional Information" sheetId="58" state="visible" r:id="rId58"/>
    <sheet xmlns:r="http://schemas.openxmlformats.org/officeDocument/2006/relationships" name="Leases - Schedule of Supplement" sheetId="59" state="visible" r:id="rId59"/>
    <sheet xmlns:r="http://schemas.openxmlformats.org/officeDocument/2006/relationships" name="Leases - Schedule of Future Min" sheetId="60" state="visible" r:id="rId60"/>
    <sheet xmlns:r="http://schemas.openxmlformats.org/officeDocument/2006/relationships" name="Other Long-Term Liabilities - S" sheetId="61" state="visible" r:id="rId61"/>
    <sheet xmlns:r="http://schemas.openxmlformats.org/officeDocument/2006/relationships" name="Capital Stock - Additional Info" sheetId="62" state="visible" r:id="rId62"/>
    <sheet xmlns:r="http://schemas.openxmlformats.org/officeDocument/2006/relationships" name="Capital Stock - Schedule of Ord" sheetId="63" state="visible" r:id="rId63"/>
    <sheet xmlns:r="http://schemas.openxmlformats.org/officeDocument/2006/relationships" name="Employee Benefits and Stock-b_3" sheetId="64" state="visible" r:id="rId64"/>
    <sheet xmlns:r="http://schemas.openxmlformats.org/officeDocument/2006/relationships" name="Employee Benefits and Stock-b_4" sheetId="65" state="visible" r:id="rId65"/>
    <sheet xmlns:r="http://schemas.openxmlformats.org/officeDocument/2006/relationships" name="Employee Benefits and Stock-b_5" sheetId="66" state="visible" r:id="rId66"/>
    <sheet xmlns:r="http://schemas.openxmlformats.org/officeDocument/2006/relationships" name="Employee Benefits and Stock-b_6" sheetId="67" state="visible" r:id="rId67"/>
    <sheet xmlns:r="http://schemas.openxmlformats.org/officeDocument/2006/relationships" name="Employee Benefits and Stock-b_7" sheetId="68" state="visible" r:id="rId68"/>
    <sheet xmlns:r="http://schemas.openxmlformats.org/officeDocument/2006/relationships" name="Net Loss Per Ordinary Share - C" sheetId="69" state="visible" r:id="rId69"/>
    <sheet xmlns:r="http://schemas.openxmlformats.org/officeDocument/2006/relationships" name="Net Loss Per Ordinary Share - W" sheetId="70" state="visible" r:id="rId70"/>
    <sheet xmlns:r="http://schemas.openxmlformats.org/officeDocument/2006/relationships" name="Income Taxes - Summary of Loss " sheetId="71" state="visible" r:id="rId71"/>
    <sheet xmlns:r="http://schemas.openxmlformats.org/officeDocument/2006/relationships" name="Income Taxes - Schedule of Inco"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Income Taxes - Schedule of Defe" sheetId="75" state="visible" r:id="rId75"/>
    <sheet xmlns:r="http://schemas.openxmlformats.org/officeDocument/2006/relationships" name="Income Taxes - Summary of Tax V" sheetId="76" state="visible" r:id="rId76"/>
    <sheet xmlns:r="http://schemas.openxmlformats.org/officeDocument/2006/relationships" name="Income Taxes - Schedule of Re_2" sheetId="77" state="visible" r:id="rId77"/>
    <sheet xmlns:r="http://schemas.openxmlformats.org/officeDocument/2006/relationships" name="Commitments and Contingencies -" sheetId="78" state="visible" r:id="rId78"/>
    <sheet xmlns:r="http://schemas.openxmlformats.org/officeDocument/2006/relationships" name="Segment Reporting - Additional " sheetId="79" state="visible" r:id="rId79"/>
    <sheet xmlns:r="http://schemas.openxmlformats.org/officeDocument/2006/relationships" name="Segment Reporting - Company's R"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31, 2022</t>
        </is>
      </c>
      <c r="C2" s="2" t="inlineStr">
        <is>
          <t>Mar. 24, 2022</t>
        </is>
      </c>
      <c r="D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AMBA</t>
        </is>
      </c>
    </row>
    <row r="10">
      <c r="A10" s="4" t="inlineStr">
        <is>
          <t>Entity Registrant Name</t>
        </is>
      </c>
      <c r="B10" s="4" t="inlineStr">
        <is>
          <t>AMBARELLA, INC.</t>
        </is>
      </c>
    </row>
    <row r="11">
      <c r="A11" s="4" t="inlineStr">
        <is>
          <t>Entity Central Index Key</t>
        </is>
      </c>
      <c r="B11" s="4" t="inlineStr">
        <is>
          <t>0001280263</t>
        </is>
      </c>
    </row>
    <row r="12">
      <c r="A12" s="4" t="inlineStr">
        <is>
          <t>Current Fiscal Year End Date</t>
        </is>
      </c>
      <c r="B12" s="4" t="inlineStr">
        <is>
          <t>--01-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38065304</v>
      </c>
    </row>
    <row r="22">
      <c r="A22" s="4" t="inlineStr">
        <is>
          <t>Entity Public Float</t>
        </is>
      </c>
      <c r="D22" s="6" t="n">
        <v>2.8</v>
      </c>
    </row>
    <row r="23">
      <c r="A23" s="4" t="inlineStr">
        <is>
          <t>Entity File Number</t>
        </is>
      </c>
      <c r="B23" s="4" t="inlineStr">
        <is>
          <t>001-35667</t>
        </is>
      </c>
    </row>
    <row r="24">
      <c r="A24" s="4" t="inlineStr">
        <is>
          <t>Entity Tax Identification Number</t>
        </is>
      </c>
      <c r="B24" s="4" t="inlineStr">
        <is>
          <t>98-0459628</t>
        </is>
      </c>
    </row>
    <row r="25">
      <c r="A25" s="4" t="inlineStr">
        <is>
          <t>Entity Address, Address Line One</t>
        </is>
      </c>
      <c r="B25" s="4" t="inlineStr">
        <is>
          <t>3101 Jay Street</t>
        </is>
      </c>
    </row>
    <row r="26">
      <c r="A26" s="4" t="inlineStr">
        <is>
          <t>Entity Address, City or Town</t>
        </is>
      </c>
      <c r="B26" s="4" t="inlineStr">
        <is>
          <t>Santa Clara</t>
        </is>
      </c>
    </row>
    <row r="27">
      <c r="A27" s="4" t="inlineStr">
        <is>
          <t>Entity Address, State or Province</t>
        </is>
      </c>
      <c r="B27" s="4" t="inlineStr">
        <is>
          <t>CA</t>
        </is>
      </c>
    </row>
    <row r="28">
      <c r="A28" s="4" t="inlineStr">
        <is>
          <t>Entity Address, Postal Zip Code</t>
        </is>
      </c>
      <c r="B28" s="4" t="inlineStr">
        <is>
          <t>95054</t>
        </is>
      </c>
    </row>
    <row r="29">
      <c r="A29" s="4" t="inlineStr">
        <is>
          <t>City Area Code</t>
        </is>
      </c>
      <c r="B29" s="4" t="inlineStr">
        <is>
          <t>408</t>
        </is>
      </c>
    </row>
    <row r="30">
      <c r="A30" s="4" t="inlineStr">
        <is>
          <t>Local Phone Number</t>
        </is>
      </c>
      <c r="B30" s="4" t="inlineStr">
        <is>
          <t>734-8888</t>
        </is>
      </c>
    </row>
    <row r="31">
      <c r="A31" s="4" t="inlineStr">
        <is>
          <t>Entity Incorporation, State or Country Code</t>
        </is>
      </c>
      <c r="B31" s="4" t="inlineStr">
        <is>
          <t>E9</t>
        </is>
      </c>
    </row>
    <row r="32">
      <c r="A32" s="4" t="inlineStr">
        <is>
          <t>Title of 12(b) Security</t>
        </is>
      </c>
      <c r="B32" s="4" t="inlineStr">
        <is>
          <t>Ordinary Shares, $0.00045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nnual Report</t>
        </is>
      </c>
      <c r="B35" s="4" t="inlineStr">
        <is>
          <t>true</t>
        </is>
      </c>
    </row>
    <row r="36">
      <c r="A36" s="4" t="inlineStr">
        <is>
          <t>Document Transition Report</t>
        </is>
      </c>
      <c r="B36" s="4" t="inlineStr">
        <is>
          <t>false</t>
        </is>
      </c>
    </row>
    <row r="37">
      <c r="A37" s="4" t="inlineStr">
        <is>
          <t>Auditor Name</t>
        </is>
      </c>
      <c r="B37" s="4" t="inlineStr">
        <is>
          <t>PricewaterhouseCoopers LLP</t>
        </is>
      </c>
    </row>
    <row r="38">
      <c r="A38" s="4" t="inlineStr">
        <is>
          <t>Auditor Location</t>
        </is>
      </c>
      <c r="B38" s="4" t="inlineStr">
        <is>
          <t>San Jose, California</t>
        </is>
      </c>
    </row>
    <row r="39">
      <c r="A39" s="4" t="inlineStr">
        <is>
          <t>Auditor Firm ID</t>
        </is>
      </c>
      <c r="B39" s="4" t="inlineStr">
        <is>
          <t>238</t>
        </is>
      </c>
    </row>
    <row r="40">
      <c r="A40" s="4" t="inlineStr">
        <is>
          <t>Documents Incorporated by Reference</t>
        </is>
      </c>
      <c r="B40" s="4" t="inlineStr">
        <is>
          <t xml:space="preserve">Certain information is incorporated into Part III of this report by reference to the Proxy Statement for the Registrant’s annual meeting of shareholders to be held on or about June 7, 2022 to be filed with the Securities and Exchange Commission pursuant to Regulation 14A not later than 120 days after the end of the fiscal year covered by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Fair Value</t>
        </is>
      </c>
      <c r="B1" s="2" t="inlineStr">
        <is>
          <t>12 Months Ended</t>
        </is>
      </c>
    </row>
    <row r="2">
      <c r="B2" s="2" t="inlineStr">
        <is>
          <t>Jan. 31, 2022</t>
        </is>
      </c>
    </row>
    <row r="3">
      <c r="A3" s="3" t="inlineStr">
        <is>
          <t>Investments All Other Investments [Abstract]</t>
        </is>
      </c>
    </row>
    <row r="4">
      <c r="A4" s="4" t="inlineStr">
        <is>
          <t>Financial Instruments and Fair Value</t>
        </is>
      </c>
      <c r="B4" s="4" t="inlineStr">
        <is>
          <t>3. Financial Instruments and Fair Value The Company invests a portion of its cash in debt securities that are denominated in United States dollars. The investment portfolio consists of money market funds, asset-backed securities, commercial paper, U.S. government securities and debt securities of corporations. All of the investments are classified as available-for-sale securities and reported at fair value in the consolidated balance sheets. By the end of the third quarter of fiscal year 2022, the Company fully liquidated all of the investments and reported the remaining cash equivalents as follows:
As of January 31, 2022
Amortized
Unrealized
Unrealized Losses
Fair Value
(in thousands)
Money market funds
$
20
$
—
$
—
$
20
Commercial paper
—
—
—
—
Corporate bonds
—
—
—
—
Asset-backed securities
—
—
—
—
U.S. government securities
—
—
—
—
Total cash equivalents and marketable debt securities
$
20
$
—
$
—
$
20
As of January 31, 2021
Amortized Cost
Unrealized Gains
Unrealized Losses
Fair Value
(in thousands)
Money market funds
$
171
$
—
$
—
$
171
Commercial paper
66,181
—
—
66,181
Corporate bonds
102,108
980
(7
)
103,081
Asset-backed securities
15,740
164
—
15,904
U.S. government securities
29,383
82
—
29,465
Total cash equivalents and marketable debt securities
$
213,583
$
1,226
$
(7
)
$
214,802
As of
January 31, 2022
January 31, 2021
(in thousands)
Included in cash equivalents
$
20
$
15,368
Included in marketable debt securities
—
199,434
Total cash equivalents and marketable debt securities
$
20
$
214,802
The contractual maturities of the investments at January 31, 2022 and 2021 were as follows:
As of
January 31, 2022
January 31, 2021
(in thousands)
Due within one year
$
20
$
135,899
Due within one to three years
—
78,903
Total cash equivalents and marketable debt securities
$
20
$
214,802
The unrealized gains and losses on the available-for-sale securities were primarily caused by fluctuations in market value and interest rates as a result of the economic environment. In accordance with ASU No. 2016-13, Financial Instruments-Credit Losses (Topic 326): Measurement of Credit Losses on Financial Instruments, the Company estimates the expected losses at an individual security level whenever a security’s fair value is below its amortized cost basis using the discounted cash flow method. The credit-related portion of the loss is recognized in other income, net in the consolidated statements of operations but is limited to the difference between the fair value and the amortized cost basis of the security, adjusted for accrued interest. The non-credit-related portion of the loss is recognized in accumulated other comprehensive income in the consolidated balance sheets. The credit-related losses were not material for the fiscal years ended January 31, 2022 and 2021, respectively. As of January 31, 2022, the Company fully liquidated all of its investments in debt securities and realized all of the gains and losses in the consolidated statements of operations. The following fair value hierarchy is applied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the Company’s own assumptions used to measure assets and liabilities at fair value. The inputs require significant management judgment or estimation. The Company measures the fair value of money market funds using quoted prices in active markets for identical assets and classifies them within Level 1. The fair value of the Company’s investments in other debt securities are obtained based on quoted prices for similar assets in active markets and are classified within Level 2. The following tables present the fair value of the financial instruments measured on a recurring basis as of January 31, 2022 and 2021, respectively:
As of January 31, 2022
Total
Level 1
Level 2
Level 3
(in thousands)
Money market funds
$
20
$
20
$
—
$
—
Commercial paper
—
—
—
—
Corporate bonds
—
—
—
—
Asset-backed securities
—
—
—
—
U.S. government securities
—
—
—
—
Total cash equivalents and marketable debt securities
$
20
$
20
$
—
$
—
As of January 31, 2021
Total
Level 1
Level 2
Level 3
(in thousands)
Money market funds
$
171
$
171
$
—
$
—
Commercial paper
66,181
—
66,181
—
Corporate bonds
103,081
—
103,081
—
Asset-backed securities
15,904
—
15,904
—
U.S. government securities
29,465
—
29,465
—
Total cash equivalents and marketable debt securities
$
214,802
$
171
$
214,63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2</t>
        </is>
      </c>
    </row>
    <row r="3">
      <c r="A3" s="3" t="inlineStr">
        <is>
          <t>Inventory Disclosure [Abstract]</t>
        </is>
      </c>
    </row>
    <row r="4">
      <c r="A4" s="4" t="inlineStr">
        <is>
          <t>Inventories</t>
        </is>
      </c>
      <c r="B4" s="4" t="inlineStr">
        <is>
          <t>4. Inventories Inventories at January 31, 2022 and 2021 consisted of the following:
As of January 31,
2022
2021
(in thousands)
Work-in-progress
$
25,844
$
18,219
Finished goods
19,375
7,862
Total
$
45,219
$
26,0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Plant And Equipment [Abstract]</t>
        </is>
      </c>
    </row>
    <row r="4">
      <c r="A4" s="4" t="inlineStr">
        <is>
          <t>Property and Equipment, Net</t>
        </is>
      </c>
      <c r="B4" s="4" t="inlineStr">
        <is>
          <t>5. Property and Equipment, net Depreciation expense was approximately $2.8 million, $2.6 million and $2.8 million for the fiscal years ended January 31, 2022, 2021 and 2020, respectively. Property and equipment at January 31, 2022 and 2021 consisted of the following:
As of January 31,
2022
2021
(in thousands)
Computer equipment and software
$
16,488
$
11,525
Machinery and equipment
7,532
6,946
Furniture and fixtures
1,243
969
Leasehold improvements
2,942
2,237
Construction in progress
1,060
331
29,265
22,008
Less: accumulated depreciation and amortization
(19,131
)
(16,478
)
Total property and equipment, net
$
10,134
$
5,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an. 31, 2022</t>
        </is>
      </c>
    </row>
    <row r="3">
      <c r="A3" s="3" t="inlineStr">
        <is>
          <t>Goodwill And Intangible Assets Disclosure [Abstract]</t>
        </is>
      </c>
    </row>
    <row r="4">
      <c r="A4" s="4" t="inlineStr">
        <is>
          <t>Intangible Assets, Net</t>
        </is>
      </c>
      <c r="B4" s="4" t="inlineStr">
        <is>
          <t>6. Intangible Assets, net As of January 31, 2022, the intangible assets primarily consist of intangible assets acquired from Oculii, including developed technology, customer relationships and trade name. The intangible assets also include IPR&amp;D reclassified from an indefinite-lived asset to a finite-lived asset and software licenses. In the third quarter of fiscal year 2022, the Company determined that the underlying project incorporating the IPR&amp;D from the prior acquisition of VisLab S.r.l., or VisLab, The Company enters into certain software license agreements with third parties from time-to-time. The software licenses consist of noncancelable on premise internal-use software and software with alternative use that is to be sold, leased or otherwise marketed as part of a product. The licenses have been capitalized as intangible assets, and the corresponding future payments have been recorded as liabilities at net present value. As of January 31, 2022, $6.0 million was recorded in accrued and other current liabilities and $1.7 million was recorded in other long-term liabilities in the consolidated balance sheets. The components of intangible assets as of January 31, 2022 and 2021 were as follows :
As of January 31, 2022
As of January 31, 2021
Gross Carrying Amount
Accumulated Amortization
Net Carrying Amount
Gross Carrying Amount
Accumulated Amortization
Net Carrying Amount
(in thousands)
In-process research and development
$
—
$
—
$
—
$
4,100
$
—
$
4,100
Developed technology
21,200
(904
)
20,296
—
—
—
Customer relationships
13,200
(367
)
12,833
—
—
—
Trade name
2,500
(89
)
2,411
—
—
—
Software licenses
22,093
(11,331
)
10,762
21,043
(6,440
)
14,603
Total intangible assets, net
$
58,993
$
(12,691
)
$
46,302
$
25,143
$
(6,440
)
$
18,703
During the twelve months ended January 31, 2022, there was approximately $1.5 million of software licenses retired. The amortization expense associated with these intangible assets was approximately $7.8 million, $6.5 million, and $5.9 million for the fiscal years ended January 31, 2022, 2021 and 2020 respectively. The expected annual amortization expense related to these intangible assets as of January 31, 2022 is as follows:
As of
January 31, 2022
Fiscal Year
(in thousands)
2023
$
11,927
2024
8,176
2025
5,216
2026
4,853
2027
4,852
Thereafter
11,278
Total future amortization expenses:
$
46,302
The Company is required to test the impairment prior to changing the IPR&amp;D from an indefinite-lived asset to a finite-lived asset. There were no intangible asset impairments for the fiscal years ended January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31, 2022</t>
        </is>
      </c>
    </row>
    <row r="3">
      <c r="A3" s="3" t="inlineStr">
        <is>
          <t>Goodwill And Intangible Assets Disclosure [Abstract]</t>
        </is>
      </c>
    </row>
    <row r="4">
      <c r="A4" s="4" t="inlineStr">
        <is>
          <t>Goodwill</t>
        </is>
      </c>
      <c r="B4" s="4" t="inlineStr">
        <is>
          <t>7. Goodwill The Company has one reportable segment as discussed in Note 16 of the Notes to Consolidated Financial Statements. Accordingly, there is no goodwill assignment based on reporting units. As of January 31, 2022 and 2021, the total carrying amount of goodwill was $303.6 million and $26.6 million, respectively. The increased $277.0 million of goodwill is attributable to the Oculii acquisition in fiscal year 2022. The Company does not amortize goodwill. During the fourth quarters of fiscal year 2022, 2021 and 2020, the Company performed annual goodwill tests and there were no goodwill impairments for the fiscal years ended January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Jan. 31, 2022</t>
        </is>
      </c>
    </row>
    <row r="3">
      <c r="A3" s="3" t="inlineStr">
        <is>
          <t>Payables And Accruals [Abstract]</t>
        </is>
      </c>
    </row>
    <row r="4">
      <c r="A4" s="4" t="inlineStr">
        <is>
          <t>Accrued and Other Current Liabilities</t>
        </is>
      </c>
      <c r="B4" s="4" t="inlineStr">
        <is>
          <t>8. Accrued and Other Current Liabilities Accrued and other current liabilities at January 31, 2022 and 2021 consisted of the following:
As of January 31,
2022
2021
(in thousands)
Accrued employee compensation
$
30,044
$
18,105
Accrued product development costs
10,523
21,157
Software license liabilities, current
6,001
5,582
Other accrued liabilities
5,496
3,282
Total accrued and other current liabilities
$
52,064
$
48,126
The timing of SoC development progress and payments to outside foundries resulted in fluctuation in the accrued product developmen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9. Leases The Company has entered into various operating leases for its worldwide office facilities. During the twelve months ended January 31, 2022, the Company extended its existing Shanghai office lease for an additional three years beginning December 1, 2021 to November 30, 2024 and extended its existing Hong Kong office lease for an additional five years beginning December 1, 2021 to November 30, 2026. The Company also leased an additional space for its Shanghai office for a period of 40 months starting from August 1, 2021 through November 30, 2024. The Company recorded an aggregate increase of approximately $4.4 million to the operating lease right-of-use assets and corresponding operating lease liabilities in the consolidated balance sheets as a result of these lease extensions and additional leased space. In August 2019, VisLab, a wholly-owned subsidiary, was granted a land lease for 35 years with an obligation to construct a building on the land in Parma, Italy (“Parma lease”). The Company will be responsible for the costs of construction and will occupy the building after completion of construction for the remainder of the lease term. which is expected to be in fiscal year 2024 The total estimated future undiscounted cash payments are approximately $2.2 million, of which $1.8 million will be paid in the construction phase and the remaining balance of $0.4 million will be paid over For the fiscal years ended January 31, 2022, 2021 and 2020, the operating lease expense was approximately $3.5 million, $3.0 million and $3.0 million, respectively. The Company's short-term leases and finance leases were immaterial as of January 31, 2022 . Supplemental cash flow information related to leases is as follows:
Year Ended
January 31, 2022
January 31, 2021
(in thousands)
Cash paid for operating leases included in operating cash flows
$
3,608
$
2,416
Supplemental non-cash information related to lease liabilities arising from obtaining right-of-use assets
$
365
$
348
Leased assets obtained in exchange for operating lease liabilities arising from lease modifications
$
2,798
$
2,440
As of January 31, 2022, the weighted average remaining lease term is 3.60 years, and the weighted average discount rate is 3.55 percent. Future minimum lease payments for the lease liabilities, excluding the Parma lease described above, are as follows
As of
January 31, 2022
Fiscal Year
(in thousands)
2023
$
3,712
2024
3,482
2025
3,273
2026
1,431
2027
353
Thereafter
129
Total future annual minimum lease payments
12,380
Less: interest
(667
)
Total lease liabilities
$
11,7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an. 31, 2022</t>
        </is>
      </c>
    </row>
    <row r="3">
      <c r="A3" s="3" t="inlineStr">
        <is>
          <t>Other Liabilities Disclosure [Abstract]</t>
        </is>
      </c>
    </row>
    <row r="4">
      <c r="A4" s="4" t="inlineStr">
        <is>
          <t>Other Long-Term Liabilities</t>
        </is>
      </c>
      <c r="B4" s="4" t="inlineStr">
        <is>
          <t>10. Other Long-Term Liabilities Other long-term liabilities at January 31, 2022 and 2021 consisted of the following:
As of January 31,
2022
2021
(in thousands)
Unrecognized tax benefits, including interest
$
9,313
$
8,966
Deferred tax liabilities, non-current
1,769
1,288
Software license liabilities, non-current
1,674
6,259
Other long-term liabilities
7
299
Total other long-term liabilities
$
12,763
$
16,8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an. 31, 2022</t>
        </is>
      </c>
    </row>
    <row r="3">
      <c r="A3" s="3" t="inlineStr">
        <is>
          <t>Equity [Abstract]</t>
        </is>
      </c>
    </row>
    <row r="4">
      <c r="A4" s="4" t="inlineStr">
        <is>
          <t>Capital Stock</t>
        </is>
      </c>
      <c r="B4" s="4" t="inlineStr">
        <is>
          <t xml:space="preserve">11. Capital Stock Preference shares Since the Company’s initial public offering, or IPO, a total of 20,000,000 preference shares, with a $0.00045 par value per share, were authorized. There were no preference shares issued and outstanding as of January 31, 2022 and 2021, respectively. Ordinary shares As of January 31, 2022 and 2021, the following ordinary shares were reserved for future issuance under the Company’s equity plans and employee stock purchase plan:
As of January 31,
2022
2021
Shares reserved for options, restricted stock and restricted stock units
7,461,541
5,981,741
Shares reserved for employee stock purchase plan
2,624,704
2,299,143
Shares repurchased On May 29, 2019, the Company’s Board of Directors authorized a program to repurchase up to $50.0 million of the Company’s ordinary shares commencing immediately through June 30, 2020. On March 16, 2020, the Company repurchased a total of 25,719 shares for approximately $1.0 million in cash. On May 29, 2020, the Board approved an extension of this program for an additional twelve months, ending June 30, 2021. On May 25, 2021, the Board extended the repurchase program for another 12 months through June 30, 2022. Since the inception of the repurchase programs in June 2016, a total of $275.0 million has been authorized and a total of 4,011,595 shares have been repurchased for approximately $175.8 million in cash. Repurchases may be made from time-to-time through open market purchases, 10b5-1 plans or privately negotiated transactions subject to market conditions, applicable legal requirements and other relevant factors. The repurchase program does not obligate the Company to acquire any particular amount of ordinary shares, and it may be suspended at any time at the Company’s discretion. The repurchase program is funded using the Company’s working capital and any repurchased shares are recorded as authorized but unissued shares. As of January 31, 2022, there was $49.0 million available for repurchases under the repurchase program through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tock-based Compensation</t>
        </is>
      </c>
      <c r="B1" s="2" t="inlineStr">
        <is>
          <t>12 Months Ended</t>
        </is>
      </c>
    </row>
    <row r="2">
      <c r="B2" s="2" t="inlineStr">
        <is>
          <t>Jan. 31, 2022</t>
        </is>
      </c>
    </row>
    <row r="3">
      <c r="A3" s="3" t="inlineStr">
        <is>
          <t>Postemployment Benefits [Abstract]</t>
        </is>
      </c>
    </row>
    <row r="4">
      <c r="A4" s="4" t="inlineStr">
        <is>
          <t>Employee Benefits and Stock-based Compensation</t>
        </is>
      </c>
      <c r="B4" s="4" t="inlineStr">
        <is>
          <t xml:space="preserve">12. Employee Benefits and Stock-based Compensation 401(k) Plan The Company maintains a defined contribution 401(k) plan (the “401(k) Plan”) for all of its eligible U.S. employees. Under the 401(k) Plan, eligible employees may contribute up to the Internal Revenue Service annual contribution limitation. The Company is responsible for administrative costs of the Plan. The Company’s contribution expense for the fiscal year ended January 31, 2022 was approximately $0.6 million. The Company did not make any matching contributions prior to fiscal year 2022. Stock Option Plans 2004 Stock Plan. The 2004 Stock Plan provides for the grant of incentive stock options (“ISOs”) within the meaning of Section 422 of the Internal Revenue Code of 1986, as amended (the “Code”), nonstatutory stock options (“NSOs”), stock purchase rights to acquire restricted stock and restricted stock units. Upon the completion of the IPO, no additional awards will be granted under the 2004 Plan and the 2004 Plan was terminated. However, all outstanding stock options and other awards previously granted under the 2004 Plan will remain subject to the terms of the 2004 Plan. 2012 Equity Incentive Plan. The 2012 Equity Incentive Plan, or 2012 EIP, permits the grant of ISOs, within the meaning of Section 422 of the Code, to employees of the Company and any of the Company’s subsidiary corporations, and the grant of NSOs, stock appreciation rights, restricted stock, restricted stock units, performance units, performance shares, deferred stock units and dividend equivalents to employees, directors and consultants of the Company and any of the Company’s subsidiary corporations’ employees and consultants. 2021 Equity Incentive Plan. In June 2021, the Company’s shareholders approved the 2021 Equity Incentive Plan, or 2021 EIP. The 2021 EIP permits the grant of ISOs, within the meaning of Section 422 of the Code, to employees of the Company and any of the Company’s subsidiary or parent corporations, and the grant of NSOs, stock appreciation rights, restricted stock, restricted stock units, and performance awards to employees, directors and consultants of the Company and any of the Company’s subsidiary or parent corporations’ employees and consultants. Upon adoption of the 2021 EIP, the total number of ordinary shares of the Company reserved for issuance under the 2021 Plan was equal to, subject to adjustments upon changes in capitalization as provided under the 2021 EIP, 1,350,000 ordinary shares, plus (i) any ordinary shares subject to outstanding awards granted under the 2012 EIP, that, after the date the 2012 EIP is terminated, are cancelled, expire or otherwise terminate without having been exercised in full or are forfeited to or repurchased by the Company due to failure to vest, and (ii) any ordinary shares that, as of immediately prior to the termination of the 2012 EIP, were available for grant under the 2012 EIP, up to a maximum of 6,834,208 ordinary shares pursuant to clauses (i) and (ii) . In the first quarter of fiscal year 2022 and 2021, the Company added 1,599,634 and 1,521,252 ordinary shares, respectively, to the ordinary shares reserved for issuance, pursuant to an “evergreen” provision contained in the 2012 EIP. Upon the approval of the 2021 EIP, the 2012 EIP was terminated. No additional awards will be granted under the 2012 EIP and any shares that were reserved but not issued under the 2012 EIP became available for future grant or sale under the 2021 EIP. However, all outstanding stock options and other awards previously granted under the 2012 EIP will remain subject to the terms of the 2012 EIP. Oculii Corp. 2017 Stock Option Plan. In November 2021, the Company assumed the Oculii Corp. 2017 Stock Option Plan, or 2017 Plan, as part of the acquisition of Oculii. No additional awards will be granted under the 2017 Plan. However, all outstanding stock options previously granted under the 2017 Plan will remain subject to the terms of the 2017 Plan and a ny outstanding stock options that are cancelled or forfeited due to failure to vest will immediately expire from the 2017 Plan. The exercise price of ISOs granted to a holder of more than 10% of the voting power of all classes of the Company’s shares shall be no less than 110% of fair market value on the grant date. The exercise price of ISOs granted to other employees and NSOs shall be no less than 100% of fair market value on the grant date. Options granted under the Plan have a term of up to 10 years Restricted stock and restricted stock units granted to new employees generally vest as to 1/4th of the shares on the first anniversary service date of the grant and 1/16th of the shares vest every 3 months thereafter, so as to be 100% vested on the fourth anniversary of the vesting commencement date. Vesting schedules for other service condition, market condition or performance condition awards vary and are subject to approval by the Board of Directors; provided that the performance condition associated awards shall not vest at all until the performance conditions are achieved and are subject to the award’s holders continuing to provide services to the Company through such vesting dates. The performance condition awards are automatically forfeited in their entirety, without any cost to or action by the Company, if there has been no achievement of the performance. The holders of restricted stock have voting power and other rights with respect to such shares, provided, however, that such shares are held in escrow and subject to forfeiture until the shares vested. Amended and Restated 2012 Employee Stock Purchase Plan. In the first quarter of fiscal year 2022 and 2021, the Company added 444,343 and 422,570 ordinary shares, respectively, to the ordinary shares reserved for issuance, pursuant to an “evergreen” provision contained in the ESPP. Pursuant to such provision, on February 1st of each fiscal year, the number of ordinary shares reserved for issuance under the ESPP is automatically increased by a number equal to the lesser of (i) 1,500,000 ordinary shares, (ii) one and one quarter percent (1.25%) of the aggregate number of ordinary shares outstanding on such date, or (iii) an amount determined by the Company’s Board of Directors or a duly authorized committee of the Board of Directors. Stock-based Compensation The following table presents the classification of stock-based compensation for the periods indicated:
Year Ended January 31,
2022
2021
2020
(in thousands)
Stock-based compensation:
Cost of revenue
$
1,489
$
1,328
$
1,184
Research and development
54,787
42,903
41,842
Selling, general and administrative
31,525
25,903
23,845
Total stock-based compensation
$
87,801
$
70,134
$
66,871
For the twelve months ended January 31, 2022, approximately $7.8 million of stock-based compensation expense was accrued in accrued and other current liabilities in the consolidated balance sheets. As of January 31, 2022, total unrecognized compensation cost related to unvested stock options was $27.7 million and is expected to be recognized over a weighted-average period of 2.53 years. Total unrecognized compensation cost related to unvested restricted stock units was $194.4 million and is expected to be recognized over a weighted-average period of 2.32 years. The restricted stock awards were fully vested as of January 31, 2020. The following table sets forth the weighted-average assumptions used to estimate the fair value of stock options and employee stock purchase plan awards for the periods indicated:
Year Ended January 31,
2022
2021
2020
Stock Options:
Volatility
51
%
52
%
52
%
Risk-free interest rate
1.04
%
0.52
%
1.82
%
Expected term (years)
5.06
5.78
6.01
Dividend yield
0
%
0
%
0
%
Employee stock purchase plan awards:
Volatility
57
%
59
%
47
%
Risk-free interest rate
0.06
%
0.21
%
2.23
%
Expected term (years)
0.5
0.5
0.5
Dividend yield
0
%
0
%
0
% The following table summarizes stock option activities for the periods indicated:
Option Outstanding
Weighted-
Total
Average
Weighted-
Weighted-
Value of
Remaining
Aggregate
Weighted-
Average
Average
options
Contractual
Intrinsic
Average
Grant-date
Acquisition-date
Exercised
Term
Value
Shares
Exercise
Fair Value
Fair Value
(in
(in years)
(in
Outstanding at January 31, 2019
1,459,064
$
28.31
Granted
66,850
50.56
$
25.35
Exercised
(366,886
)
15.52
$
13,263
Forfeited
(14,931
)
46.29
Expired
(19,451
)
64.53
Outstanding at January 31, 2020
1,124,646
32.93
Granted
51,200
59.54
$
28.37
Exercised
(421,736
)
24.52
$
19,401
Forfeited
(11,618
)
46.69
Expired
(23,349
)
70.11
Outstanding at January 31, 2021
719,143
38.33
Granted
14,700
110.19
$
50.28
Assumed
163,581
23.10
$
173.04
Exercised
(269,287
)
28.23
$
25,622
Forfeited
(7,669
)
68.95
Expired
(1,146
)
9.86
Outstanding at January 31, 2022
619,322
$
40.08
5.25
$
61,975
Exercisable at January 31, 2022
399,764
$
42.40
3.92
$
39,076
The intrinsic value of options outstanding and exercisable is calculated based on the difference between the fair market value of the Company’s ordinary shares on the reporting date and the exercise price. The closing price of the Company’s stock was $140.15 on January 31, 2022, as reported by The NASDAQ Global Market. The intrinsic value of exercised options is calculated based on the difference between the fair market value of the Company’s stock on the exercise date and the exercise price. The following table summarizes restricted stock and restricted stock units activities for the periods indicated:
Weighted-
Average
Grant-Date
Shares
Fair Value
Unvested at January 31, 2019
2,395,516
$
48.49
Granted
1,329,288
54.54
Vested
(1,012,581
)
51.24
Forfeited
(94,957
)
54.26
Unvested at January 31, 2020
2,617,266
50.30
Granted
1,499,203
53.45
Vested
(1,162,883
)
50.53
Forfeited
(81,785
)
54.48
Unvested at January 31, 2021
2,871,801
51.73
Granted
1,213,257
128.80
Vested
(1,367,309
)
53.85
Forfeited
(66,614
)
71.59
Unvested at January 31, 2022
2,651,135
$
85.41
Total fair value as of the respective vesting dates of restricted stock and restricted stock units vested for the fiscal years ended January 31, 2022, 2021 and 2020 was approximately $192.5 million, $69.0 million, and $52.1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7" t="n">
        <v>171043</v>
      </c>
      <c r="C3" s="7" t="n">
        <v>241274</v>
      </c>
    </row>
    <row r="4">
      <c r="A4" s="4" t="inlineStr">
        <is>
          <t>Marketable debt securities</t>
        </is>
      </c>
      <c r="B4" s="5" t="n">
        <v>0</v>
      </c>
      <c r="C4" s="5" t="n">
        <v>199434</v>
      </c>
    </row>
    <row r="5">
      <c r="A5" s="4" t="inlineStr">
        <is>
          <t>Accounts receivable, net</t>
        </is>
      </c>
      <c r="B5" s="5" t="n">
        <v>44307</v>
      </c>
      <c r="C5" s="5" t="n">
        <v>24974</v>
      </c>
    </row>
    <row r="6">
      <c r="A6" s="4" t="inlineStr">
        <is>
          <t>Inventories</t>
        </is>
      </c>
      <c r="B6" s="5" t="n">
        <v>45219</v>
      </c>
      <c r="C6" s="5" t="n">
        <v>26081</v>
      </c>
    </row>
    <row r="7">
      <c r="A7" s="4" t="inlineStr">
        <is>
          <t>Restricted cash</t>
        </is>
      </c>
      <c r="B7" s="5" t="n">
        <v>10</v>
      </c>
      <c r="C7" s="5" t="n">
        <v>10</v>
      </c>
    </row>
    <row r="8">
      <c r="A8" s="4" t="inlineStr">
        <is>
          <t>Prepaid expenses and other current assets</t>
        </is>
      </c>
      <c r="B8" s="5" t="n">
        <v>6169</v>
      </c>
      <c r="C8" s="5" t="n">
        <v>5531</v>
      </c>
    </row>
    <row r="9">
      <c r="A9" s="4" t="inlineStr">
        <is>
          <t>Total current assets</t>
        </is>
      </c>
      <c r="B9" s="5" t="n">
        <v>266748</v>
      </c>
      <c r="C9" s="5" t="n">
        <v>497304</v>
      </c>
    </row>
    <row r="10">
      <c r="A10" s="4" t="inlineStr">
        <is>
          <t>Property and equipment, net</t>
        </is>
      </c>
      <c r="B10" s="5" t="n">
        <v>10134</v>
      </c>
      <c r="C10" s="5" t="n">
        <v>5530</v>
      </c>
    </row>
    <row r="11">
      <c r="A11" s="4" t="inlineStr">
        <is>
          <t>Deferred tax assets, non-current</t>
        </is>
      </c>
      <c r="B11" s="5" t="n">
        <v>15340</v>
      </c>
      <c r="C11" s="5" t="n">
        <v>10914</v>
      </c>
    </row>
    <row r="12">
      <c r="A12" s="4" t="inlineStr">
        <is>
          <t>Intangible assets, net</t>
        </is>
      </c>
      <c r="B12" s="5" t="n">
        <v>46302</v>
      </c>
      <c r="C12" s="5" t="n">
        <v>18703</v>
      </c>
    </row>
    <row r="13">
      <c r="A13" s="4" t="inlineStr">
        <is>
          <t>Operating lease right-of-use assets, net</t>
        </is>
      </c>
      <c r="B13" s="5" t="n">
        <v>11127</v>
      </c>
      <c r="C13" s="5" t="n">
        <v>9659</v>
      </c>
    </row>
    <row r="14">
      <c r="A14" s="4" t="inlineStr">
        <is>
          <t>Goodwill</t>
        </is>
      </c>
      <c r="B14" s="5" t="n">
        <v>303625</v>
      </c>
      <c r="C14" s="5" t="n">
        <v>26601</v>
      </c>
    </row>
    <row r="15">
      <c r="A15" s="4" t="inlineStr">
        <is>
          <t>Other non-current assets</t>
        </is>
      </c>
      <c r="B15" s="5" t="n">
        <v>4269</v>
      </c>
      <c r="C15" s="5" t="n">
        <v>4569</v>
      </c>
    </row>
    <row r="16">
      <c r="A16" s="4" t="inlineStr">
        <is>
          <t>Total assets</t>
        </is>
      </c>
      <c r="B16" s="5" t="n">
        <v>657545</v>
      </c>
      <c r="C16" s="5" t="n">
        <v>573280</v>
      </c>
    </row>
    <row r="17">
      <c r="A17" s="3" t="inlineStr">
        <is>
          <t>Current liabilities:</t>
        </is>
      </c>
    </row>
    <row r="18">
      <c r="A18" s="4" t="inlineStr">
        <is>
          <t>Accounts payable</t>
        </is>
      </c>
      <c r="B18" s="5" t="n">
        <v>31170</v>
      </c>
      <c r="C18" s="5" t="n">
        <v>21124</v>
      </c>
    </row>
    <row r="19">
      <c r="A19" s="4" t="inlineStr">
        <is>
          <t>Accrued and other current liabilities</t>
        </is>
      </c>
      <c r="B19" s="5" t="n">
        <v>52064</v>
      </c>
      <c r="C19" s="5" t="n">
        <v>48126</v>
      </c>
    </row>
    <row r="20">
      <c r="A20" s="4" t="inlineStr">
        <is>
          <t>Operating lease liabilities, current</t>
        </is>
      </c>
      <c r="B20" s="5" t="n">
        <v>3391</v>
      </c>
      <c r="C20" s="5" t="n">
        <v>2911</v>
      </c>
    </row>
    <row r="21">
      <c r="A21" s="4" t="inlineStr">
        <is>
          <t>Income taxes payable</t>
        </is>
      </c>
      <c r="B21" s="5" t="n">
        <v>1245</v>
      </c>
      <c r="C21" s="5" t="n">
        <v>962</v>
      </c>
    </row>
    <row r="22">
      <c r="A22" s="4" t="inlineStr">
        <is>
          <t>Deferred revenue, current</t>
        </is>
      </c>
      <c r="B22" s="5" t="n">
        <v>1414</v>
      </c>
      <c r="C22" s="5" t="n">
        <v>844</v>
      </c>
    </row>
    <row r="23">
      <c r="A23" s="4" t="inlineStr">
        <is>
          <t>Total current liabilities</t>
        </is>
      </c>
      <c r="B23" s="5" t="n">
        <v>89284</v>
      </c>
      <c r="C23" s="5" t="n">
        <v>73967</v>
      </c>
    </row>
    <row r="24">
      <c r="A24" s="4" t="inlineStr">
        <is>
          <t>Operating lease liabilities, non-current</t>
        </is>
      </c>
      <c r="B24" s="5" t="n">
        <v>8322</v>
      </c>
      <c r="C24" s="5" t="n">
        <v>7525</v>
      </c>
    </row>
    <row r="25">
      <c r="A25" s="4" t="inlineStr">
        <is>
          <t>Other long-term liabilities</t>
        </is>
      </c>
      <c r="B25" s="5" t="n">
        <v>12763</v>
      </c>
      <c r="C25" s="5" t="n">
        <v>16812</v>
      </c>
    </row>
    <row r="26">
      <c r="A26" s="4" t="inlineStr">
        <is>
          <t>Total liabilities</t>
        </is>
      </c>
      <c r="B26" s="5" t="n">
        <v>110369</v>
      </c>
      <c r="C26" s="5" t="n">
        <v>98304</v>
      </c>
    </row>
    <row r="27">
      <c r="A27" s="4" t="inlineStr">
        <is>
          <t>Commitments and contingencies (Note 15)</t>
        </is>
      </c>
      <c r="B27" s="5" t="n">
        <v>0</v>
      </c>
      <c r="C27" s="5" t="n">
        <v>0</v>
      </c>
    </row>
    <row r="28">
      <c r="A28" s="3" t="inlineStr">
        <is>
          <t>Shareholders' equity:</t>
        </is>
      </c>
    </row>
    <row r="29">
      <c r="A29" s="4" t="inlineStr">
        <is>
          <t>Preference shares, $0.00045 par value per share, 20,000,000 shares authorized and no shares issued and outstanding at January 31, 2022 and January 31, 2021, respectively</t>
        </is>
      </c>
      <c r="B29" s="5" t="n">
        <v>0</v>
      </c>
      <c r="C29" s="5" t="n">
        <v>0</v>
      </c>
    </row>
    <row r="30">
      <c r="A30" s="4" t="inlineStr">
        <is>
          <t>Ordinary shares, $0.00045 par value per share, 200,000,000 shares authorized at January 31, 2022 and January 31, 2021, respectively; 37,302,818 shares issued and outstanding at January 31, 2022; 35,547,440 shares issued and outstanding at January 31, 2021</t>
        </is>
      </c>
      <c r="B30" s="5" t="n">
        <v>17</v>
      </c>
      <c r="C30" s="5" t="n">
        <v>16</v>
      </c>
    </row>
    <row r="31">
      <c r="A31" s="4" t="inlineStr">
        <is>
          <t>Additional paid-in capital</t>
        </is>
      </c>
      <c r="B31" s="5" t="n">
        <v>447287</v>
      </c>
      <c r="C31" s="5" t="n">
        <v>347458</v>
      </c>
    </row>
    <row r="32">
      <c r="A32" s="4" t="inlineStr">
        <is>
          <t>Accumulated other comprehensive income</t>
        </is>
      </c>
      <c r="B32" s="5" t="n">
        <v>0</v>
      </c>
      <c r="C32" s="5" t="n">
        <v>1219</v>
      </c>
    </row>
    <row r="33">
      <c r="A33" s="4" t="inlineStr">
        <is>
          <t>Retained earnings</t>
        </is>
      </c>
      <c r="B33" s="5" t="n">
        <v>99872</v>
      </c>
      <c r="C33" s="5" t="n">
        <v>126283</v>
      </c>
    </row>
    <row r="34">
      <c r="A34" s="4" t="inlineStr">
        <is>
          <t>Total shareholders’ equity</t>
        </is>
      </c>
      <c r="B34" s="5" t="n">
        <v>547176</v>
      </c>
      <c r="C34" s="5" t="n">
        <v>474976</v>
      </c>
    </row>
    <row r="35">
      <c r="A35" s="4" t="inlineStr">
        <is>
          <t>Total liabilities and shareholders' equity</t>
        </is>
      </c>
      <c r="B35" s="7" t="n">
        <v>657545</v>
      </c>
      <c r="C35" s="7" t="n">
        <v>573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Jan. 31, 2022</t>
        </is>
      </c>
    </row>
    <row r="3">
      <c r="A3" s="3" t="inlineStr">
        <is>
          <t>Earnings Per Share [Abstract]</t>
        </is>
      </c>
    </row>
    <row r="4">
      <c r="A4" s="4" t="inlineStr">
        <is>
          <t>Net Loss Per Ordinary Share</t>
        </is>
      </c>
      <c r="B4" s="4" t="inlineStr">
        <is>
          <t>13. Net Loss Per Ordinary Share The following table sets forth the computation of basic and diluted net loss per ordinary share for the periods indicated:
Year Ended January 31,
2022
2021
2020
(in thousands, except share and per share data)
Numerator:
Net loss
$
(26,411
)
$
(59,786
)
$
(44,792
)
Denominator:
Weighted-average ordinary shares - basic
36,577,120
34,679,717
33,083,562
Weighted-average ordinary shares - diluted
36,577,120
34,679,717
33,083,562
Net loss per ordinary share:
Basic
$
(0.72
)
$
(1.72
)
$
(1.35
)
Diluted
$
(0.72
)
$
(1.72
)
$
(1.35
) The following weighted-average potentially dilutive securities were excluded from the computation of diluted net loss per ordinary share as their effect would have been antidilutive:
Year Ended January 31,
2022
2021
2020
Options to purchase ordinary shares
327,747
660,025
913,678
Restricted stock and restricted stock units
1,388,091
1,440,176
1,139,269
Employee stock purchase plan
8,904
27,789
8,530
1,724,742
2,127,990
2,061,4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14. Income Taxes Loss before income taxes consisted of the following for the periods indicated:
Year Ended January 31,
2022
2021
2020
(in thousands)
U.S. operations
$
(5,842
)
$
8
$
845
Non-U.S. operations
(22,799
)
(57,311
)
(42,473
)
Loss before income taxes
$
(28,641
)
$
(57,303
)
$
(41,628
) Income tax provision (benefit) consisted of the following for the periods indicated:
Year Ended January 31,
2022
2021
2020
(in thousands)
Current:
U.S. federal tax
$
907
$
1,705
$
1,440
U.S. state taxes
—
256
3
Non-U.S. foreign taxes
1,778
1,019
1,540
2,685
2,980
2,983
Deferred:
U.S. federal tax
(4,819
)
(432
)
182
U.S. state taxes
(14
)
—
—
Non-U.S. foreign taxes
(82
)
(65
)
(1
)
(4,915
)
(497
)
181
Provision (benefit) for income taxes
$
(2,230
)
$
2,483
$
3,164
The Company consists of a Cayman Islands parent company with various foreign and U.S. Subsidiaries. Effective December 31, 2019, the Company has structured its activities to comply with the International Tax Co-Operation (Economic Substance) Law, 2018 in the Cayman Islands. As part of the new structure, the Company is the general partner of a Canadian limited partnership, the ultimate beneficial owner, and is allocated all of the earnings of the partnership. The primary jurisdiction where our foreign earnings are derived is the Cayman Islands, where the Company is domiciled. Under the current laws of the Cayman Islands, the Company is not subject to tax on its income. For purposes of the reconciliation between the provision (benefit) for income taxes at the statutory rate and the effective tax rate, a notional U.S. 21%
Year Ended January 31,
2022
2021
2020
(in thousands)
Provision at U.S. notional statutory rate
$
(6,015
)
$
(12,034
)
$
(8,742
)
U.S. state taxes
(11
)
212
3
Non-U.S. foreign tax differential
6,483
12,989
10,458
Stock-based compensation
1,900
4,943
4,172
U.S. R&amp;D credit
(5,886
)
(3,928
)
(3,109
)
Valuation allowance
765
—
—
FIN48 interest
311
—
—
Other
223
301
382
Provision (benefit) for income taxes
$
(2,230
)
$
2,483
$
3,164
Temporary differences that gave rise to significant portions of the Company’s deferred tax assets and liabilities at January 31, 2022 and 2021 were as follows:
As of January 31,
2022
2021
(in thousands)
Deferred tax assets:
Federal and state credits
$
33,485
$
24,394
Net operating losses
7,466
—
Expenses not currently deductible
1,294
939
Operating lease liabilities
2,096
2,144
Stock-based compensation
3,632
3,349
Foreign deferred
191
184
Gross deferred tax assets
48,164
31,010
Valuation allowance
(24,083
)
(17,962
)
Total deferred tax assets
$
24,081
$
13,048
Deferred tax liabilities
Intangible assets
(8,150
)
—
Property and equipment
(386
)
(1,443
)
Operating lease assets
(1,971
)
(1,978
)
Net deferred tax assets
$
13,574
$
9,627
Tax valuation allowance for the periods indicated below were as follows:
Deductions
Additions
Charged to
Balance at
Additional
Charged to
Expenses
Balance at
Beginning of
Charged to
Other
or Other
End of
Period
Expenses
Account
Accounts
Period
(in thousands)
Tax Valuation Allowance
Year ended January 31, 2022
$
17,962
4,874
1,247
$
24,083
Year ended January 31, 2021
$
14,670
3,292
—
—
$
17,962
Year ended January 31, 2020
$
12,526
2,144
—
—
$
14,670
The Company conducts its business in several countries and regions and is subject to taxation in those jurisdictions. The Company is incorporated in the Cayman Islands with foreign subsidiaries in the U.S., China, Taiwan, Italy and other foreign countries and regions. As such, the Company’s worldwide operating income is subject to varying tax rates and its effective tax rate is highly dependent upon the geographic distribution of its earnings or losses and the tax laws and regulations in each geographical region. Consequently, the Company has experienced lower effective tax rates as a substantial amount of its operations are conducted in lower-tax jurisdictions. If the Company’s operational structure was to change in such a manner that would increase the amount of operating income subject to taxation in higher-tax jurisdictions, or if the Company was to commence operations in jurisdictions assessing relatively higher tax rates, its effective tax rate could fluctuate significantly on a quarterly basis and/or be adversely affected. Dividend distributions received from the Company’s U.S. subsidiary and certain other foreign subsidiaries may be subject to local country withholding taxes when, and if, distributed. Deferred tax liabilities have not been recorded on unremitted earnings of certain subsidiaries because management’s intent is to indefinitely reinvest any undistributed earnings in those subsidiaries. If dividend distributions from those subsidiaries were to occur, the liability as of January 31, 2022 would be $14.4 million. Cumulative undistributed earnings of foreign subsidiaries for which no deferred taxes have been provided approximated $97.7 million at January 31, 2022. As of January 31, 2022 and 2021, the Company had deferred tax assets (net of deferred tax liabilities) before valuation allowance, of $37.7 million and $27.6 million, respectively. The Company assesses whether a valuation allowance should be established against its deferred tax assets based on the consideration of all available evidence, using a “more likely than not” standard. The Company has Federal and California net operating losses of $34.1 million and $7.0 million, respectively, as of January 31, 2022. The California net operating loss carryforwards begin to expire in fiscal year 2036, if not utilized. For financial statement purposes these carry forwards are offset by uncertain tax positions. The Company also has Federal and California state research and development credit carryforwards of approximately $28.1 million and $33.0 million, respectively, at January 31, 2022. The Federal credits begin to expire in fiscal year 2035. The California credits can be carried forward indefinitely. The Company reports its U.S. state deferred tax assets and related valuation allowance, net of the U.S federal tax rate of 21%. As of January 31, 2022, the Company has recorded a valuation allowance of $22.1 million against all of its U.S. state deferred tax assets due to uncertainty regarding the future utilization of these deferred tax assets. In addition, the Company has recorded a valuation allowance against the federal deferred tax assets of Oculii Corp. Utilization of the net operating loss and research credit carryforwards may be subject to an annual limitation due to the ownership percentage change limitations as defined by the U.S. Internal Revenue Code Section 382, as amended, and similar state provisions. The annual limitation may result in the expiration of the U.S. Federal and state research credit carryforwards before utilization. The Company does not expect any net operating loss or tax credit carryforwards to expire as a result of a Section 382 limitation. The Company applies the provisions of FASB’s guidance on accounting for uncertainty in income taxes. As of January 31, 2022, the Company had approximately $30.9 million in unrecognized tax benefits, $24.4 million of which would affect the Company’s effective tax rate if recognized. The remainder of the unrecognized tax benefits would not affect the effective tax rate due to the full valuation recorded for state deferred tax assets. Certain fiscal year 2021 amounts have been revised to reflect unrecognized tax benefits on a gross basis.
Year Ended January 31,
2022
2021
2020
(in thousands)
Beginning balance:
$
29,527
$
42,695
$
37,531
Additions based on tax positions related to the current year
1,412
3,360
4,964
Additions for tax positions of prior years
55
16
252
Reductions for tax positions in prior years
—
(10,212
)
—
Settlements for prior periods
—
(6,087
)
—
Lapse of applicable statute of limitations
(110
)
(245
)
(52
)
Ending balance:
$
30,884
$
29,527
$
42,695
The Company classified $8.0 million and $7.9 million of income tax liabilities as other long-term liabilities as of January 31, 2022 and 2021, respectively, because payment of cash or settlement is not anticipated within one year from the balance sheet date. The Company recognizes interest and penalties related to uncertain tax positions as a component of income tax expense. The Company recorded $303,000 and $283,000 and $358,000 of interest expense and penalties related to uncertain tax positions for the fiscal years ended January 31, 2022, 2021 and 2020, respectively. The Company recorded noncurrent liabilities of $1,346,000 and $1,043,000 related to interest and penalties for uncertain tax positions at January 31, 2022 and 2021, respectively. The primary jurisdiction where our foreign earnings are derived is the Cayman Islands, where the Company is domiciled. The Company files income tax returns in the U.S. federal jurisdiction as well as many U.S. state and foreign jurisdictions. The Internal Revenue Service is currently examining the Company’s U.S. federal income tax return for the fiscal year ended January 31, 2017. The tax years 2013 to 2021 remain open to examination by U.S. federal tax authorities. The tax years 2009 to 2021 remain open to examination by U.S. state tax authorities. The tax years 2015 to 2021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regularly assesses the likelihood of adverse outcomes resulting from potential tax examinations to determine the adequacy of its provision for income taxes. These assessments can require considerable estimates and judgments. During the fiscal year ended January 31, 2022, the gross amount of unrecognized tax benefits increased by $1.4 million to $30.9 million. The increase was primarily due to changes to our uncertain tax positions related to research credits. If the estimates of income tax liabilities prove to be less than the ultimate assessment, then a further charge to expense could be required. If events occur, and the payment of these amounts ultimately proves to be unnecessary, the reversal of the liabilities could result in tax benefits being recognized in the period in which the Company determines the liabilities are no longer necessary. The Company does not anticipate significant changes to its uncertain tax positions during the next twelve months. As of January 31, 2022, the Company’s long-term income taxes payable, including estimated interest and penalties, was approximately $9.3 million. The Company was unable to make a reasonably reliable estimate of the timing of payments in individual years due to uncertainties in the timing of tax audits, if any, or their outcomes. On July 27, 2015, the United States Tax Court issued a decision (“Tax Court Decision”) in Altera Corp. v. Commissio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15. Commitments and Contingencies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upon agreement between the Company and the third-party manufacturers. These manufacturing purchase commitments typically provide the Company with flexibility to cancel, reschedule or adjust requirements based upon business needs but the Company may incur certain costs depending on the production stage of the products. As of January 31, 2022 and 2021, total manufacturing purchase commitments were approximately $71.5 million and $48.2 million, respectively. The Company also reviews and assesses the need for any expected loss liabilities on a quarterly basis for all products that it does not expect to sell for which it has committed purchases from suppliers. As of January 31, 2022 and 2021, there were no material loss liabilities recorded in the consolidated balance sheets from adverse purchase commitments.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in the consolidated balance sheets as of January 31,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2</t>
        </is>
      </c>
    </row>
    <row r="3">
      <c r="A3" s="3" t="inlineStr">
        <is>
          <t>Segment Reporting [Abstract]</t>
        </is>
      </c>
    </row>
    <row r="4">
      <c r="A4" s="4" t="inlineStr">
        <is>
          <t>Segment Reporting</t>
        </is>
      </c>
      <c r="B4" s="4" t="inlineStr">
        <is>
          <t>16. Segment Reporting The Company operates in one reportable segment related to the development and sales of low-power, high-definition (HD), Ultra HD video compression, image processing and computer vision solutions. The Chief Executive Officer of the Company has been identified as the Chief Operating Decision Maker (the “CODM”) and manages the Company’s operations as a whole.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based on bill-to location for the periods indicated.
Year Ended January 31,
2022
2021
2020
(in thousands)
Taiwan
$
209,044
$
139,327
$
137,946
Asia Pacific
81,480
57,270
66,867
Europe
17,823
9,415
11,134
North America other than United States
18,191
10,304
8,402
United States
5,318
6,674
4,383
Total revenue
$
331,856
$
222,990
$
228,732
Substantially all of the Company’s property and equipment were located in the United States, Asia Pacific region and Europe. As of January 31, 2022, the net amount of these fixed assets located in these regions was approximate $3.1 million, $5.6 million and $1.5 million, respectively. As of January 31, 2021, the net amount of these fixed assets located in these regions was approximately $2.0 million, $2.4million and $1.1 million, respectively. Major Customers The customers representing 10% or more of revenue and accounts receivable for the fiscal years ended January 31, 2022, 2021 ad 2020 were Wintech and Chicony. For the fiscal years ended January 31, 2022, 2021 and 2020, Wintech accounted for approximately 62%, 63% and 60% of total revenue, respectively. For the fiscal years ended January 31, 2022, 2021 and 2020, Chicony accounted for approximately 13%, 16% and 18% of total revenue, respectively. Accounts receivable with Wintech and Chicony were approximately $23.3 million and $7.4 million as of January 31, 2022, respectively. Accounts receivable with Wintech and Chicony were approximately $12.0 million and $8.6 million as of January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an. 31, 2022</t>
        </is>
      </c>
    </row>
    <row r="3">
      <c r="A3" s="3" t="inlineStr">
        <is>
          <t>Accounting Policies [Abstract]</t>
        </is>
      </c>
    </row>
    <row r="4">
      <c r="A4" s="4" t="inlineStr">
        <is>
          <t>Organization</t>
        </is>
      </c>
      <c r="B4" s="4" t="inlineStr">
        <is>
          <t>Organization Ambarella, Inc. (the “Company”) was incorporated in the Cayman Islands on January 15, 2004. The Company is a leading developer of low-power semiconductor solutions offering high-definition (HD) and Ultra HD compression, image processing, and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rtificial intelligence (AI) computer vision algorithms, audio processing and system functions onto a single chip, delivering exceptional video and image quality, differentiated functionality and low power consumption. The Company is currently addressing a broad range of human and computer vision applications, including professional and consumer security cameras, automotive cameras such as advanced driver assistance systems (ADAS), electronic mirrors, drive recorders, driver/cabin monitoring systems, autonomous driving, and industrial and robotic applications. The Company sells its solutions to leading original design manufacturers, or ODMs, and original equipment manufacturers, or OEMs, globally.</t>
        </is>
      </c>
    </row>
    <row r="5">
      <c r="A5" s="4" t="inlineStr">
        <is>
          <t>Basis of Consolidation</t>
        </is>
      </c>
      <c r="B5" s="4" t="inlineStr">
        <is>
          <t xml:space="preserve">Basis of Consolidation The Company’s fiscal year ends on January 31. The consolidated financial statements of the Company and its subsidiaries have been prepared in conformity with accounting principles generally accepted in the United States (“U.S. GAAP”). All intercompany transactions and balances have been eliminated i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business combinations; (ii) write downs of excess and obsolete inventories; (iii) the estimated useful lives of long-lived assets; (iv) the valuation of stock-based compensation awards; (v) the realization of tax assets and estimates of tax liabilities, including reserves for uncertain tax positions. These estimates and assumptions are based on historical experience and on various other factors which the Company believes to be reasonable under the circumstances. The Company may engage third-party valuation specialists to assist with estimates related to the valuation of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t>
        </is>
      </c>
    </row>
    <row r="7">
      <c r="A7" s="4" t="inlineStr">
        <is>
          <t>Concentration of Risk</t>
        </is>
      </c>
      <c r="B7" s="4" t="inlineStr">
        <is>
          <t xml:space="preserve">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intech,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6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asset-backed securities, commercial paper, U.S. government securities and debt securities of corporation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t>
        </is>
      </c>
    </row>
    <row r="8">
      <c r="A8" s="4" t="inlineStr">
        <is>
          <t>Foreign Currency Transactions</t>
        </is>
      </c>
      <c r="B8" s="4" t="inlineStr">
        <is>
          <t xml:space="preserve">Foreign Currency Transactions The U.S. dollar is the functional currency for the Company and its subsidiaries. Monetary assets and liabilities denominated in non-U.S. currencies are re-measured to U.S. dollars using current exchange rates in effect at the balance sheet date. Nonmonetary assets and liabilities are re-measured to U.S. dollars using historical exchange rates. Monetary and other accounts are re-measured to U.S. dollars using average exchange rates in effect during each period. Gains or losses from foreign currency re-measurement are included in other income, net in the consolidated statements of operations, and, to date, have not been material. </t>
        </is>
      </c>
    </row>
    <row r="9">
      <c r="A9" s="4" t="inlineStr">
        <is>
          <t>Fair Value of Financial Instruments</t>
        </is>
      </c>
      <c r="B9" s="4" t="inlineStr">
        <is>
          <t>Fair Value of Financial Instruments Fair value accounting is applied to all financial assets and liabilities and non-financial assets and liabilities that are recognized or disclosed in the financial statements on a recurring basis. The carrying amounts reflected in the consolidated balance sheets for cash equivalents, accounts receivable, accounts payable, accrued liabilities and other current liabilities, approximate fair value due to the short-term nature.</t>
        </is>
      </c>
    </row>
    <row r="10">
      <c r="A10" s="4" t="inlineStr">
        <is>
          <t>Cash Equivalents and Marketable Debt Securities</t>
        </is>
      </c>
      <c r="B10" s="4" t="inlineStr">
        <is>
          <t>Cash Equivalents and Marketable Debt Securities The Company considers all highly liquid debt security investments with original maturities of less than three months at the time of purchase to be cash equivalents. Debt security investments that are highly liquid with original maturities at the time of purchase greater than three months are considered marketable debt securities. The Company classifies these investments as “available-for-sale” (AFS) securities. The Company adopted Accounting Standards Update (ASU) No. 2016-13, Financial Instruments-Credit Losses (Topic 326): Measurement of Credit Losses on Financial Instruments in fiscal year 2021. As a result, the Company estimates the expected losses whenever a security’s fair value is below its amortized cost basis. The expected loss is computed at an individual security level using the discounted cash flow method with the effective interest rate on the purchase date. In the determination of credit-related losses, the Company excludes securities with zero loss expectation such as assets backed by government agencies. There are various factors considered in its assessment of credit-related losses, including the extent to which the fair value is less than the amortized cost basis, adverse conditions related to an industry or an underlying loan obligator, the payment structure of the security, changes to the rating of the security and other factors that may affect the security credit. The credit-related portion of the loss is recognized in other income, net in the consolidated statements of operations but is limited to the difference between the fair value and the amortized cost basis of the security, adjusted for accrued interest. The non-credit-related portion of the loss is recognized in accumulated other comprehensive income in the consolidated balance sheets. By the end of the third quarter of fiscal year 2022, the Company fully liquidated all of its investments in debt securities and realized all of the gains and losses in the consolidated statements of operations. The Company measures the fair value of money market funds using quoted prices in active markets for identical assets and classifies them within Level 1. The fair value of the Company’s investments in other debt securities are obtained based on quoted prices for similar asserts in active markets, or model driven valuations using significant inputs derived from or corroborated by observable market data and are classified within Level 2. The Company does not have debt securities under unobservable inputs and classified within Level 3.</t>
        </is>
      </c>
    </row>
    <row r="11">
      <c r="A11" s="4" t="inlineStr">
        <is>
          <t>Restricted Cash</t>
        </is>
      </c>
      <c r="B11" s="4" t="inlineStr">
        <is>
          <t>Restricted Cash Amounts included in restricted cash represent those required to be set aside to secure certain transactions in a foreign entity. As of January 31, 2022 and 2021, the restricted cash was immaterial, respectively. The following table presents cash, cash equivalents and restricted cash reported on the consolidated balance sheets, and the sums are presented on the consolidated statements of cash flows:
As of January 31,
2022
2021
2020
(in thousands)
Cash and cash equivalents
$
171,043
$
241,274
$
231,403
Restricted cash
10
10
9
Total as presented in the consolidated statements of cash flows
$
171,053
$
241,284
$
231,412</t>
        </is>
      </c>
    </row>
    <row r="12">
      <c r="A12" s="4" t="inlineStr">
        <is>
          <t>Trade Accounts Receivable and Allowance for Credit Losses</t>
        </is>
      </c>
      <c r="B12" s="4" t="inlineStr">
        <is>
          <t>Trade Accounts Receivable and Allowance for Credit Losses The Company’s accounts receivables are recorded at invoiced amounts less allowance for any credit losses. According to ASU 2016-13, the Company recognizes credit losses based on a forward-looking current expected credit losses (CECL).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The changes in allowance for credit losses are recognized in the consolidated statement of operations. The uncollectible accounts receivables are written off in the period in which a determination is made that all commercially reasonable means of recovering them have been exhausted. There were no material write-offs of accounts receivable for the fiscal years ended January 31, 2022, 2021 and 2020, respectively. There were no material current expected credit losses recorded as of January 31, 2022 and 2021, respectively.</t>
        </is>
      </c>
    </row>
    <row r="13">
      <c r="A13" s="4" t="inlineStr">
        <is>
          <t>Inventories</t>
        </is>
      </c>
      <c r="B13" s="4" t="inlineStr">
        <is>
          <t xml:space="preserve">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t>
        </is>
      </c>
    </row>
    <row r="14">
      <c r="A14" s="4" t="inlineStr">
        <is>
          <t>Property and Equipment</t>
        </is>
      </c>
      <c r="B14" s="4" t="inlineStr">
        <is>
          <t xml:space="preserve">Property and Equipment Property and equipment are stated at cost and depreciated using the straight-line method over the estimated useful life for computer equipment, computer software, machinery, equipment and furniture and fixtures. Leasehold improvements are amortized over the shorter of the lease term or their estimated useful lives. Repairs and maintenance are charged to expense as incurred. </t>
        </is>
      </c>
    </row>
    <row r="15">
      <c r="A15" s="4" t="inlineStr">
        <is>
          <t>Intangible Assets</t>
        </is>
      </c>
      <c r="B15" s="4" t="inlineStr">
        <is>
          <t>Intangible Assets The Company’s intangible assets primarily consist of acquired intangible assets including developed technology, in-process research and development, or IPR&amp;D, customer relationships, trade name as well as software licenses. The acquired intangible assets are amortized over their estimated useful lives. The IPR&amp;D is initially capitalized at fair value with an indefinite life and amortization commences upon completion of the underlying projects.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 The software license is amortized over its license term. The Company expenses the cost of purchased software that is to be sold, leased or otherwise marketed as part of a product until the technological feasibility of the product has been established or where the software has an alternative future use. Once the technological feasibility of the product, to be externally marketed, has been established or where the software has an alternative future use, the Company capitalizes the cost of purchased software until the associated product is available for general release to customers, at which point the capitalized cost is amortized on a product-by- product basis over the remaining estimated economic life of the product .</t>
        </is>
      </c>
    </row>
    <row r="16">
      <c r="A16" s="4" t="inlineStr">
        <is>
          <t>Leases</t>
        </is>
      </c>
      <c r="B16" s="4" t="inlineStr">
        <is>
          <t>Leases The Company adopted Accounting Standards Codification (ASC) Topic 842, Leases in fiscal year 2020. As a result, the Company recognizes leases as operating lease right-of-use (“ROU”) assets and corresponding lease liabilities at the lease commencement date based on the present value of future lease payments, while recognizing lease expenses under straight-line method through the lease term. The Company also elected the practical expedient that does not recognize ROU assets and lease liabilities that arise from short-term (12 months or less) leases. The Company does not combine lease components with non-lease components, and as a result, the non-lease components are accounted for separately. In determining the present value of lease payments, the Company uses the implicit interest rate if readily determinable. When the implicit rate is not readily determinable, the Company uses its incremental borrowing rate based on the information available at the lease commencement date. The Company's leases mainly include its worldwide office facilities which are all classified as operating leases. Certain leases include renewal options that are under the Company's discretion. The renewal options are included in the ROU asset and liability calculation if it is reasonably certain that the Company will exercise the option. The Company's finance leases were immaterial as of January 31, 2022 and 2021, respectively.</t>
        </is>
      </c>
    </row>
    <row r="17">
      <c r="A17" s="4" t="inlineStr">
        <is>
          <t>Business Combination</t>
        </is>
      </c>
      <c r="B17" s="4" t="inlineStr">
        <is>
          <t>Business Combination In the application of purchase accounting in a business combination, the Company allocates the purchase price to the assets acquired and liabilities assumed based on their estimated fair values. The excess of the purchase price over the fair values of the identifiable assets and liabilities is recorded as goodwill. The Company identifies an acquired intangible asset apart from goodwill whenever the intangible asset arises from contractual or other legal rights, or when it can be separately sold, transferred, licensed, rented or exchanged. Intangible assets consist primarily of developed technology, customer relationships and trade name. When determining the fair values of assets acquired and liabilities assumed, especially with respect to the intangible assets, the Company is required to make significant estimates and assumptions. Critical estimates and assumptions used in valuation techniques include, but are not limited to, revenue growth, technology migration curve, customer attrition rate, royalty rates and risk-adjusted discount rates. The estimates are based on historical data, various internal estimates, and external sources that the Company believes to be reasonable upon the acquisition date. Actual results could differ from these estimates under different assumptions or circumstances and such differences could be material.</t>
        </is>
      </c>
    </row>
    <row r="18">
      <c r="A18" s="4" t="inlineStr">
        <is>
          <t>Goodwill</t>
        </is>
      </c>
      <c r="B18" s="4" t="inlineStr">
        <is>
          <t xml:space="preserve">Goodwill . </t>
        </is>
      </c>
    </row>
    <row r="19">
      <c r="A19" s="4" t="inlineStr">
        <is>
          <t>Impairment of Long-Lived Assets Excluding Goodwill</t>
        </is>
      </c>
      <c r="B19" s="4" t="inlineStr">
        <is>
          <t xml:space="preserve">Impairment of Long-Lived Assets Excluding Goodwill The Company reviews property and equipment and intangible assets, excluding goodwill, for impairment at least annually in the fourth fiscal quarter or whenever events or changes in circumstances indicate that the carrying amount of an asset, or asset group, may not be recoverable. Determination of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There has been no occurrence of events to date that would trigger an impairment analysis. As such, no impairment charge has been recognized as of January 31, 2022. </t>
        </is>
      </c>
    </row>
    <row r="20">
      <c r="A20" s="4" t="inlineStr">
        <is>
          <t>Equity Investment</t>
        </is>
      </c>
      <c r="B20" s="4" t="inlineStr">
        <is>
          <t>Equity Investment The Company accounts for its investment in a privately held company as an equity investment and reports the investment in other non-current assets in the consolidated balance sheets. The Company chooses to measure this equity investment that does not have readily determinable fair value at cost minus any recorded impairments, adjusted for observable price changes in transactions for an identical or similar investment of the same issuer. Upon determining that an impairment or observable price change exists, the Company records any adjustment to the fair value of the investment through net income. To date, there have been no identified events or changes in circumstances that may have a significant effect on the fair value of this investment and the Company has not recognized any impairment losses related to this investment nor have there been any observable price changes.</t>
        </is>
      </c>
    </row>
    <row r="21">
      <c r="A21" s="4" t="inlineStr">
        <is>
          <t>Revenue Recognition</t>
        </is>
      </c>
      <c r="B21" s="4" t="inlineStr">
        <is>
          <t>Revenue Recognition In accordance with ASC 606, Revenue from Contracts with Customers, the Company recognizes revenue when control of its goods and services is transferred to its customer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Under ASC 606,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a point in time upon shipment or delivery because the Company has a present right to payment at that time, the customer has legal title to the asset, the Company has transferred physical possession of the asset, and the customer has significant risk and rewards of ownership of the asset. The Company also enters into fixed-price engineering service agreements with certain customers.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the Company’s SoC into the customer’s product. Accordingly, the Company determines that they are not separately identifiable and shall be treated as a single performance obligation. Customers usually pay based on milestones achieved. Because payments received do not correspond directly with the value of the Company’s performance to date, for fixed-price engineering services arrangements, revenue is recognized using the time-based straight line method, which best depicts the Company’s performance toward complete satisfaction of the performance obligation based on the nature of such professional services. Revenues from engineering service agreements were not material for the fiscal years ended January 31, 2022, 2021 and 2020, respectively . Timing of revenue recognition may differ from the timing of invoicing to the Company’s customers. The Company records contract assets when revenue is recognized prior to invoicing. The Company’s contract assets are primarily related to satisfied but unbilled performance obligations associated with its engineering service agreements at the reporting date. As of January 31, 2022 and 2021, the contract assets for these unbilled receivables were not material, respectively. The Company’s contract liabilities consist of deferred revenue. The deferred revenue is primarily related to the portion of a transaction price that exceeds the weighted average selling price for products sold to date under tiered-pricing contracts which contain material rights, as well as the nonrecurring engineering charges that are either invoiced or paid but performance obligations are not satisfied associated with engineering service agreements. This deferred revenue is expected to be recognized over the course of the contract when products are delivered for future pricing below the weighted average selling price of the contract or over the period when performance obligations are satisfied. For the fiscal years ended January 31, 2022, 2021 and 2020, the Company did not recognize any material revenue adjustment, respectively, related to performance obligations satisfied in prior periods released from this deferred revenue. As of January 31, 2022 and 2021, the respective deferred revenues were not material. Additionally, the transaction price allocated to unsatisfied, or partially unsatisfied, purchase orders for contracts that are greater than a year was not material as of January 31, 2022 and 2021, respectively. The Company also elects not to disclose the value of unsatisfied or partially unsatisfied performance obligations due to an original expected contract duration of one year or less and elects to exclude amounts collected from customers for all sales taxes from the transaction price.</t>
        </is>
      </c>
    </row>
    <row r="22">
      <c r="A22" s="4" t="inlineStr">
        <is>
          <t>Cost of Revenue</t>
        </is>
      </c>
      <c r="B22" s="4" t="inlineStr">
        <is>
          <t xml:space="preserve">Cost of Revenue Cost of revenue includes the cost of materials, such as wafers processed by third-party foundries, costs associated with packaging, assembly and testing, and our manufacturing support operations, such as logistics, planning and quality assurance. Cost of revenue also includes indirect costs, such as warranty, inventory valuation reserves, amortization of developed technology and other general overhead costs. </t>
        </is>
      </c>
    </row>
    <row r="23">
      <c r="A23" s="4" t="inlineStr">
        <is>
          <t>Research and Development</t>
        </is>
      </c>
      <c r="B23" s="4" t="inlineStr">
        <is>
          <t xml:space="preserve">Research and Development Research and development costs are expensed as incurred and consist primarily of personnel costs, product development costs, which include engineering services, development software and hardware tools, license fees, costs of fabrication of masks for prototype products, other development materials costs, depreciation of equipment and tools and allocation of facility costs, net of any research and development grants. As of January 31, 2022, there was approximately $1.3 million of grants recorded in prepaid expenses and other current assets and approximately $0.6 million of grants recorded in other non-current assets in the consolidated balance sheets. </t>
        </is>
      </c>
    </row>
    <row r="24">
      <c r="A24" s="4" t="inlineStr">
        <is>
          <t>Selling, General and Administrative</t>
        </is>
      </c>
      <c r="B24" s="4" t="inlineStr">
        <is>
          <t xml:space="preserve">Selling, General and Administrative Selling, general and administrative expenses consist of personnel costs, travel and trade show costs, legal expenses, amortization of trade name and customer relationships, professional services and occupancy costs. Advertising expenses were not material for the fiscal years ended January 31, 2022, 2021 and 2020, respectively. </t>
        </is>
      </c>
    </row>
    <row r="25">
      <c r="A25" s="4" t="inlineStr">
        <is>
          <t>Stock-Based Compensation</t>
        </is>
      </c>
      <c r="B25" s="4" t="inlineStr">
        <is>
          <t>Stock-Based Compensation The Company measures stock-based compensation for equity awards granted to employees and directors based on the estimated fair value on the grant date, and recognizes that compensation as expense using the straight-line attribution method for service condition awards or using the graded-vesting attribution method for awards with performance conditions over the requisite service period, which is typically the vesting period of each award. The Company determines the fair value of restricted stock and restricted stock units with service or performance conditions based on the fair market value of its ordinary shares on the grant date. The Company uses the Black-Scholes option pricing model to determine the fair value of stock options. Determining the fair value of stock options on the grant date requires the input of various assumptions, including stock price of the underlying ordinary share, the exercise price of the stock option, expected volatility, expected term, risk-free interest rate and dividend rate. The Company calculates expected volatility based on its own historical stock price for a period commensurate with the expected term, which is computed based on its own historical exercise behavior. The risk-free interest rate is derived from an average of the U.S. Treasury constant maturity rates for the respective periods most closely commensurate with the expected term. The expected dividend yield is zero because the Company has not historically paid dividends and has no present intention to pay dividends. The Company uses the Lattice pricing model and Monte Carlo Simulations to evaluate the fair value of awards with market conditions, including assumptions of historical volatility and risk-free interest rate commensurate with the vesting term. The Company elects to account for forfeitures as they occur.</t>
        </is>
      </c>
    </row>
    <row r="26">
      <c r="A26" s="4" t="inlineStr">
        <is>
          <t>Income Taxes</t>
        </is>
      </c>
      <c r="B26" s="4" t="inlineStr">
        <is>
          <t xml:space="preserve">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solidated statements of operations for the periods in which the adjustment is determined to be required. </t>
        </is>
      </c>
    </row>
    <row r="27">
      <c r="A27" s="4" t="inlineStr">
        <is>
          <t>Net Income (Loss) Per Ordinary Share</t>
        </is>
      </c>
      <c r="B27" s="4" t="inlineStr">
        <is>
          <t>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losses) per share by application of the treasury stock method.</t>
        </is>
      </c>
    </row>
    <row r="28">
      <c r="A28" s="4" t="inlineStr">
        <is>
          <t>Comprehensive Income (Loss)</t>
        </is>
      </c>
      <c r="B28" s="4" t="inlineStr">
        <is>
          <t xml:space="preserve">Comprehensive Income (Loss) Comprehensive income (loss) includes unrealized gains or losses from available-for-sale securities that are excluded from net income (loss). </t>
        </is>
      </c>
    </row>
    <row r="29">
      <c r="A29" s="4" t="inlineStr">
        <is>
          <t>Recent Accounting Pronouncements</t>
        </is>
      </c>
      <c r="B29" s="4" t="inlineStr">
        <is>
          <t>Recent Accounting Pronouncements Although there are several new accounting pronouncements issued by the FASB in fiscal year 2022, the Company does not believe any of these accounting pronouncements had or will have a material impa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an. 31, 2022</t>
        </is>
      </c>
    </row>
    <row r="3">
      <c r="A3" s="3" t="inlineStr">
        <is>
          <t>Accounting Policies [Abstract]</t>
        </is>
      </c>
    </row>
    <row r="4">
      <c r="A4" s="4" t="inlineStr">
        <is>
          <t>Schedule of Cash, Cash Equivalents and Restricted Cash</t>
        </is>
      </c>
      <c r="B4" s="4" t="inlineStr">
        <is>
          <t>The following table presents cash, cash equivalents and restricted cash reported on the consolidated balance sheets, and the sums are presented on the consolidated statements of cash flows:
As of January 31,
2022
2021
2020
(in thousands)
Cash and cash equivalents
$
171,043
$
241,274
$
231,403
Restricted cash
10
10
9
Total as presented in the consolidated statements of cash flows
$
171,053
$
241,284
$
231,4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Jan. 31, 2022</t>
        </is>
      </c>
    </row>
    <row r="3">
      <c r="A3" s="3" t="inlineStr">
        <is>
          <t>Business Combinations [Abstract]</t>
        </is>
      </c>
    </row>
    <row r="4">
      <c r="A4" s="4" t="inlineStr">
        <is>
          <t>Summary of Aggregate Purchase Consideration</t>
        </is>
      </c>
      <c r="B4" s="4" t="inlineStr">
        <is>
          <t>The aggregate purchase consideration has been allocated as follow:
Amount
(in thousands)
Cash consideration transferred
$
355,071
Net working capital adjustment
247
Fair value of stock-based compensation awards attributable to pre-combination services
407
Total purchase consideration
$
355,725</t>
        </is>
      </c>
    </row>
    <row r="5">
      <c r="A5" s="4" t="inlineStr">
        <is>
          <t>Summary of Fair Values of Assets Acquired and Liabilities Assumed</t>
        </is>
      </c>
      <c r="B5" s="4" t="inlineStr">
        <is>
          <t>The following table sets forth the fair values of the assets acquired and liabilities assumed in connection with the acquisition:
Acquisition Date
Fair Value
(in thousands)
Cash and cash equivalents
$
48,032
Accounts receivable
733
Inventories
194
Prepaid expenses and other current assets
134
Property and equipment
155
Intangible assets
32,800
Goodwill
277,024
Other non-current assets
34
Total assets acquired
359,106
Accounts payable
223
Accrued and other current liabilities
2,193
Deferred income tax liability, non-current
965
Total liabilities assumed
3,381
Total purchase consideration
$
355,725</t>
        </is>
      </c>
    </row>
    <row r="6">
      <c r="A6" s="4" t="inlineStr">
        <is>
          <t>Summary of Intangible Assets Acquired in Acquisition</t>
        </is>
      </c>
      <c r="B6" s="4" t="inlineStr">
        <is>
          <t xml:space="preserve">Below is a summary of intangible assets acquired in the acquisition:
Acquisition Date
Estimated
Fair Value
Useful Lives
(in thousands)
Trade name (1)
$
2,500
7 years
Customer relationships (2)
13,200
9 years
Developed technology (1)
17,100
7 years
Total intangible assets acquired
$
32,800
_____________
(1)
The fair values of trade name and developed technology were determined by applying the Relief-from-Royalty Method under the income approach.
(2)
Customer relationships represent the fair value of the existing relationships using the Multi-Period Excess Earnings Method. </t>
        </is>
      </c>
    </row>
    <row r="7">
      <c r="A7" s="4" t="inlineStr">
        <is>
          <t>Summary of Unaudited Information</t>
        </is>
      </c>
      <c r="B7" s="4" t="inlineStr">
        <is>
          <t xml:space="preserve">The following table presents unaudited pro forma information as if the acquisition of Oculii had occurred on February 1, 2020. The unaudited pro forma information for the periods indicated includes adjustments for non-recurring transaction costs, amortization of intangibles arising from the acquisition, stock-based compensation expense and the related income tax effects. The unaudited pro forma financial information is not necessarily indicative of the results of operations that would have occurred had the acquisition been effected on February 1, 2020. In addition, these results are not intended to be a projection of future results and do not reflect events that may occur after the acquisition, including but not limited to revenue enhancements, cost savings or operating synergies that the combined entity may achieve as a result of the acquisition.
Pro Forma Year Ended
January 31, 2022
January 31, 2021
(unaudited, in thousands)
Revenue
$
333,323
$
223,497
Net loss
$
(35,330
)
$
(78,64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Fair Value (Tables)</t>
        </is>
      </c>
      <c r="B1" s="2" t="inlineStr">
        <is>
          <t>12 Months Ended</t>
        </is>
      </c>
    </row>
    <row r="2">
      <c r="B2" s="2" t="inlineStr">
        <is>
          <t>Jan. 31, 2022</t>
        </is>
      </c>
    </row>
    <row r="3">
      <c r="A3" s="3" t="inlineStr">
        <is>
          <t>Investments All Other Investments [Abstract]</t>
        </is>
      </c>
    </row>
    <row r="4">
      <c r="A4" s="4" t="inlineStr">
        <is>
          <t>Schedule of Available-for-Sale Securities at Fair Value</t>
        </is>
      </c>
      <c r="B4" s="4" t="inlineStr">
        <is>
          <t>All of the investments are classified as available-for-sale securities and reported at fair value in the consolidated balance sheets. By the end of the third quarter of fiscal year 2022, the Company fully liquidated all of the investments and reported the remaining cash equivalents as follows:
As of January 31, 2022
Amortized
Unrealized
Unrealized Losses
Fair Value
(in thousands)
Money market funds
$
20
$
—
$
—
$
20
Commercial paper
—
—
—
—
Corporate bonds
—
—
—
—
Asset-backed securities
—
—
—
—
U.S. government securities
—
—
—
—
Total cash equivalents and marketable debt securities
$
20
$
—
$
—
$
20
As of January 31, 2021
Amortized Cost
Unrealized Gains
Unrealized Losses
Fair Value
(in thousands)
Money market funds
$
171
$
—
$
—
$
171
Commercial paper
66,181
—
—
66,181
Corporate bonds
102,108
980
(7
)
103,081
Asset-backed securities
15,740
164
—
15,904
U.S. government securities
29,383
82
—
29,465
Total cash equivalents and marketable debt securities
$
213,583
$
1,226
$
(7
)
$
214,802</t>
        </is>
      </c>
    </row>
    <row r="5">
      <c r="A5" s="4" t="inlineStr">
        <is>
          <t>Schedule of Cash Equivalents and Marketable Debt Securities</t>
        </is>
      </c>
      <c r="B5" s="4" t="inlineStr">
        <is>
          <t>As of
January 31, 2022
January 31, 2021
(in thousands)
Included in cash equivalents
$
20
$
15,368
Included in marketable debt securities
—
199,434
Total cash equivalents and marketable debt securities
$
20
$
214,802</t>
        </is>
      </c>
    </row>
    <row r="6">
      <c r="A6" s="4" t="inlineStr">
        <is>
          <t>Summary of Contractual Maturities of Investments</t>
        </is>
      </c>
      <c r="B6" s="4" t="inlineStr">
        <is>
          <t>The contractual maturities of the investments at January 31, 2022 and 2021 were as follows:
As of
January 31, 2022
January 31, 2021
(in thousands)
Due within one year
$
20
$
135,899
Due within one to three years
—
78,903
Total cash equivalents and marketable debt securities
$
20
$
214,802</t>
        </is>
      </c>
    </row>
    <row r="7">
      <c r="A7" s="4" t="inlineStr">
        <is>
          <t>Schedule of Fair Value of Financial Instruments Measured on Recurring Basis</t>
        </is>
      </c>
      <c r="B7" s="4" t="inlineStr">
        <is>
          <t>The following tables present the fair value of the financial instruments measured on a recurring basis as of January 31, 2022 and 2021, respectively:
As of January 31, 2022
Total
Level 1
Level 2
Level 3
(in thousands)
Money market funds
$
20
$
20
$
—
$
—
Commercial paper
—
—
—
—
Corporate bonds
—
—
—
—
Asset-backed securities
—
—
—
—
U.S. government securities
—
—
—
—
Total cash equivalents and marketable debt securities
$
20
$
20
$
—
$
—
As of January 31, 2021
Total
Level 1
Level 2
Level 3
(in thousands)
Money market funds
$
171
$
171
$
—
$
—
Commercial paper
66,181
—
66,181
—
Corporate bonds
103,081
—
103,081
—
Asset-backed securities
15,904
—
15,904
—
U.S. government securities
29,465
—
29,465
—
Total cash equivalents and marketable debt securities
$
214,802
$
171
$
214,63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2</t>
        </is>
      </c>
    </row>
    <row r="3">
      <c r="A3" s="3" t="inlineStr">
        <is>
          <t>Inventory Disclosure [Abstract]</t>
        </is>
      </c>
    </row>
    <row r="4">
      <c r="A4" s="4" t="inlineStr">
        <is>
          <t>Schedule of Inventory</t>
        </is>
      </c>
      <c r="B4" s="4" t="inlineStr">
        <is>
          <t>Inventories at January 31, 2022 and 2021 consisted of the following:
As of January 31,
2022
2021
(in thousands)
Work-in-progress
$
25,844
$
18,219
Finished goods
19,375
7,862
Total
$
45,219
$
26,0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Plant And Equipment [Abstract]</t>
        </is>
      </c>
    </row>
    <row r="4">
      <c r="A4" s="4" t="inlineStr">
        <is>
          <t>Schedule of Property and Equipment</t>
        </is>
      </c>
      <c r="B4" s="4" t="inlineStr">
        <is>
          <t>Property and equipment at January 31, 2022 and 2021 consisted of the following:
As of January 31,
2022
2021
(in thousands)
Computer equipment and software
$
16,488
$
11,525
Machinery and equipment
7,532
6,946
Furniture and fixtures
1,243
969
Leasehold improvements
2,942
2,237
Construction in progress
1,060
331
29,265
22,008
Less: accumulated depreciation and amortization
(19,131
)
(16,478
)
Total property and equipment, net
$
10,134
$
5,5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an. 31, 2021</t>
        </is>
      </c>
    </row>
    <row r="2">
      <c r="A2" s="3" t="inlineStr">
        <is>
          <t>Statement Of Financial Position [Abstract]</t>
        </is>
      </c>
    </row>
    <row r="3">
      <c r="A3" s="4" t="inlineStr">
        <is>
          <t>Preference shares, par value</t>
        </is>
      </c>
      <c r="B3" s="8" t="n">
        <v>0.00045</v>
      </c>
      <c r="C3" s="8" t="n">
        <v>0.00045</v>
      </c>
    </row>
    <row r="4">
      <c r="A4" s="4" t="inlineStr">
        <is>
          <t>Preference shares, shares authorized</t>
        </is>
      </c>
      <c r="B4" s="5" t="n">
        <v>20000000</v>
      </c>
      <c r="C4" s="5" t="n">
        <v>20000000</v>
      </c>
    </row>
    <row r="5">
      <c r="A5" s="4" t="inlineStr">
        <is>
          <t>Preference shares, shares issued</t>
        </is>
      </c>
      <c r="B5" s="5" t="n">
        <v>0</v>
      </c>
      <c r="C5" s="5" t="n">
        <v>0</v>
      </c>
    </row>
    <row r="6">
      <c r="A6" s="4" t="inlineStr">
        <is>
          <t>Preference shares, shares outstanding</t>
        </is>
      </c>
      <c r="B6" s="5" t="n">
        <v>0</v>
      </c>
      <c r="C6" s="5" t="n">
        <v>0</v>
      </c>
    </row>
    <row r="7">
      <c r="A7" s="4" t="inlineStr">
        <is>
          <t>Ordinary shares, par value</t>
        </is>
      </c>
      <c r="B7" s="8" t="n">
        <v>0.00045</v>
      </c>
      <c r="C7" s="8" t="n">
        <v>0.00045</v>
      </c>
    </row>
    <row r="8">
      <c r="A8" s="4" t="inlineStr">
        <is>
          <t>Ordinary shares, shares authorized</t>
        </is>
      </c>
      <c r="B8" s="5" t="n">
        <v>200000000</v>
      </c>
      <c r="C8" s="5" t="n">
        <v>200000000</v>
      </c>
    </row>
    <row r="9">
      <c r="A9" s="4" t="inlineStr">
        <is>
          <t>Ordinary shares, shares issued</t>
        </is>
      </c>
      <c r="B9" s="5" t="n">
        <v>37302818</v>
      </c>
      <c r="C9" s="5" t="n">
        <v>35547440</v>
      </c>
    </row>
    <row r="10">
      <c r="A10" s="4" t="inlineStr">
        <is>
          <t>Ordinary shares, shares outstanding</t>
        </is>
      </c>
      <c r="B10" s="5" t="n">
        <v>37302818</v>
      </c>
      <c r="C10" s="5" t="n">
        <v>35547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t>
        </is>
      </c>
      <c r="B1" s="2" t="inlineStr">
        <is>
          <t>12 Months Ended</t>
        </is>
      </c>
    </row>
    <row r="2">
      <c r="B2" s="2" t="inlineStr">
        <is>
          <t>Jan. 31, 2022</t>
        </is>
      </c>
    </row>
    <row r="3">
      <c r="A3" s="3" t="inlineStr">
        <is>
          <t>Goodwill And Intangible Assets Disclosure [Abstract]</t>
        </is>
      </c>
    </row>
    <row r="4">
      <c r="A4" s="4" t="inlineStr">
        <is>
          <t>Summary of Components of Intangible Assets</t>
        </is>
      </c>
      <c r="B4" s="4" t="inlineStr">
        <is>
          <t>The components of intangible assets as of January 31, 2022 and 2021 were as follows :
As of January 31, 2022
As of January 31, 2021
Gross Carrying Amount
Accumulated Amortization
Net Carrying Amount
Gross Carrying Amount
Accumulated Amortization
Net Carrying Amount
(in thousands)
In-process research and development
$
—
$
—
$
—
$
4,100
$
—
$
4,100
Developed technology
21,200
(904
)
20,296
—
—
—
Customer relationships
13,200
(367
)
12,833
—
—
—
Trade name
2,500
(89
)
2,411
—
—
—
Software licenses
22,093
(11,331
)
10,762
21,043
(6,440
)
14,603
Total intangible assets, net
$
58,993
$
(12,691
)
$
46,302
$
25,143
$
(6,440
)
$
18,703</t>
        </is>
      </c>
    </row>
    <row r="5">
      <c r="A5" s="4" t="inlineStr">
        <is>
          <t>Summary of Expected Annual Amortization Expense Related to Software Licenses</t>
        </is>
      </c>
      <c r="B5" s="4" t="inlineStr">
        <is>
          <t>The expected annual amortization expense related to these intangible assets as of January 31, 2022 is as follows:
As of
January 31, 2022
Fiscal Year
(in thousands)
2023
$
11,927
2024
8,176
2025
5,216
2026
4,853
2027
4,852
Thereafter
11,278
Total future amortization expenses:
$
46,3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Jan. 31, 2022</t>
        </is>
      </c>
    </row>
    <row r="3">
      <c r="A3" s="3" t="inlineStr">
        <is>
          <t>Payables And Accruals [Abstract]</t>
        </is>
      </c>
    </row>
    <row r="4">
      <c r="A4" s="4" t="inlineStr">
        <is>
          <t>Schedule of Accrued and Other Current Liabilities</t>
        </is>
      </c>
      <c r="B4" s="4" t="inlineStr">
        <is>
          <t>Accrued and other current liabilities at January 31, 2022 and 2021 consisted of the following:
As of January 31,
2022
2021
(in thousands)
Accrued employee compensation
$
30,044
$
18,105
Accrued product development costs
10,523
21,157
Software license liabilities, current
6,001
5,582
Other accrued liabilities
5,496
3,282
Total accrued and other current liabilities
$
52,064
$
48,1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Schedule of Supplemental Cash Flow Information Related to Leases</t>
        </is>
      </c>
      <c r="B4" s="4" t="inlineStr">
        <is>
          <t>Supplemental cash flow information related to leases is as follows:
Year Ended
January 31, 2022
January 31, 2021
(in thousands)
Cash paid for operating leases included in operating cash flows
$
3,608
$
2,416
Supplemental non-cash information related to lease liabilities arising from obtaining right-of-use assets
$
365
$
348
Leased assets obtained in exchange for operating lease liabilities arising from lease modifications
$
2,798
$
2,440</t>
        </is>
      </c>
    </row>
    <row r="5">
      <c r="A5" s="4" t="inlineStr">
        <is>
          <t>Schedule of Future Minimum Lease Payments for Lease Liabilities Excluding Parma Lease</t>
        </is>
      </c>
      <c r="B5" s="4" t="inlineStr">
        <is>
          <t>As of January 31, 2022, the weighted average remaining lease term is 3.60 years, and the weighted average discount rate is 3.55 percent. Future minimum lease payments for the lease liabilities, excluding the Parma lease described above, are as follows
As of
January 31, 2022
Fiscal Year
(in thousands)
2023
$
3,712
2024
3,482
2025
3,273
2026
1,431
2027
353
Thereafter
129
Total future annual minimum lease payments
12,380
Less: interest
(667
)
Total lease liabilities
$
11,7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an. 31, 2022</t>
        </is>
      </c>
    </row>
    <row r="3">
      <c r="A3" s="3" t="inlineStr">
        <is>
          <t>Other Liabilities Disclosure [Abstract]</t>
        </is>
      </c>
    </row>
    <row r="4">
      <c r="A4" s="4" t="inlineStr">
        <is>
          <t>Schedule of Other Long-Term Liabilities</t>
        </is>
      </c>
      <c r="B4" s="4" t="inlineStr">
        <is>
          <t>Other long-term liabilities at January 31, 2022 and 2021 consisted of the following:
As of January 31,
2022
2021
(in thousands)
Unrecognized tax benefits, including interest
$
9,313
$
8,966
Deferred tax liabilities, non-current
1,769
1,288
Software license liabilities, non-current
1,674
6,259
Other long-term liabilities
7
299
Total other long-term liabilities
$
12,763
$
16,8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31, 2022</t>
        </is>
      </c>
    </row>
    <row r="3">
      <c r="A3" s="3" t="inlineStr">
        <is>
          <t>Equity [Abstract]</t>
        </is>
      </c>
    </row>
    <row r="4">
      <c r="A4" s="4" t="inlineStr">
        <is>
          <t>Schedule of Ordinary Shares Reserved for Future Issuance under Company's Equity Plans and Employee Stock Purchase Plan</t>
        </is>
      </c>
      <c r="B4" s="4" t="inlineStr">
        <is>
          <t>As of January 31, 2022 and 2021, the following ordinary shares were reserved for future issuance under the Company’s equity plans and employee stock purchase plan:
As of January 31,
2022
2021
Shares reserved for options, restricted stock and restricted stock units
7,461,541
5,981,741
Shares reserved for employee stock purchase plan
2,624,704
2,299,1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mployee Benefits and Stock-based Compensation (Tables)</t>
        </is>
      </c>
      <c r="B1" s="2" t="inlineStr">
        <is>
          <t>12 Months Ended</t>
        </is>
      </c>
    </row>
    <row r="2">
      <c r="B2" s="2" t="inlineStr">
        <is>
          <t>Jan. 31, 2022</t>
        </is>
      </c>
    </row>
    <row r="3">
      <c r="A3" s="3" t="inlineStr">
        <is>
          <t>Postemployment Benefits [Abstract]</t>
        </is>
      </c>
    </row>
    <row r="4">
      <c r="A4" s="4" t="inlineStr">
        <is>
          <t>Classification of Stock-based Compensation</t>
        </is>
      </c>
      <c r="B4" s="4" t="inlineStr">
        <is>
          <t>The following table presents the classification of stock-based compensation for the periods indicated:
Year Ended January 31,
2022
2021
2020
(in thousands)
Stock-based compensation:
Cost of revenue
$
1,489
$
1,328
$
1,184
Research and development
54,787
42,903
41,842
Selling, general and administrative
31,525
25,903
23,845
Total stock-based compensation
$
87,801
$
70,134
$
66,871</t>
        </is>
      </c>
    </row>
    <row r="5">
      <c r="A5" s="4" t="inlineStr">
        <is>
          <t>Weighted-Average Assumptions Used to Estimate Fair Value</t>
        </is>
      </c>
      <c r="B5" s="4" t="inlineStr">
        <is>
          <t>The following table sets forth the weighted-average assumptions used to estimate the fair value of stock options and employee stock purchase plan awards for the periods indicated:
Year Ended January 31,
2022
2021
2020
Stock Options:
Volatility
51
%
52
%
52
%
Risk-free interest rate
1.04
%
0.52
%
1.82
%
Expected term (years)
5.06
5.78
6.01
Dividend yield
0
%
0
%
0
%
Employee stock purchase plan awards:
Volatility
57
%
59
%
47
%
Risk-free interest rate
0.06
%
0.21
%
2.23
%
Expected term (years)
0.5
0.5
0.5
Dividend yield
0
%
0
%
0
%</t>
        </is>
      </c>
    </row>
    <row r="6">
      <c r="A6" s="4" t="inlineStr">
        <is>
          <t>Stock Option Activities</t>
        </is>
      </c>
      <c r="B6" s="4" t="inlineStr">
        <is>
          <t>The following table summarizes stock option activities for the periods indicated:
Option Outstanding
Weighted-
Total
Average
Weighted-
Weighted-
Value of
Remaining
Aggregate
Weighted-
Average
Average
options
Contractual
Intrinsic
Average
Grant-date
Acquisition-date
Exercised
Term
Value
Shares
Exercise
Fair Value
Fair Value
(in
(in years)
(in
Outstanding at January 31, 2019
1,459,064
$
28.31
Granted
66,850
50.56
$
25.35
Exercised
(366,886
)
15.52
$
13,263
Forfeited
(14,931
)
46.29
Expired
(19,451
)
64.53
Outstanding at January 31, 2020
1,124,646
32.93
Granted
51,200
59.54
$
28.37
Exercised
(421,736
)
24.52
$
19,401
Forfeited
(11,618
)
46.69
Expired
(23,349
)
70.11
Outstanding at January 31, 2021
719,143
38.33
Granted
14,700
110.19
$
50.28
Assumed
163,581
23.10
$
173.04
Exercised
(269,287
)
28.23
$
25,622
Forfeited
(7,669
)
68.95
Expired
(1,146
)
9.86
Outstanding at January 31, 2022
619,322
$
40.08
5.25
$
61,975
Exercisable at January 31, 2022
399,764
$
42.40
3.92
$
39,076</t>
        </is>
      </c>
    </row>
    <row r="7">
      <c r="A7" s="4" t="inlineStr">
        <is>
          <t>Restricted Stock and Restricted Stock Units Activities</t>
        </is>
      </c>
      <c r="B7" s="4" t="inlineStr">
        <is>
          <t>The following table summarizes restricted stock and restricted stock units activities for the periods indicated:
Weighted-
Average
Grant-Date
Shares
Fair Value
Unvested at January 31, 2019
2,395,516
$
48.49
Granted
1,329,288
54.54
Vested
(1,012,581
)
51.24
Forfeited
(94,957
)
54.26
Unvested at January 31, 2020
2,617,266
50.30
Granted
1,499,203
53.45
Vested
(1,162,883
)
50.53
Forfeited
(81,785
)
54.48
Unvested at January 31, 2021
2,871,801
51.73
Granted
1,213,257
128.80
Vested
(1,367,309
)
53.85
Forfeited
(66,614
)
71.59
Unvested at January 31, 2022
2,651,135
$
85.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12 Months Ended</t>
        </is>
      </c>
    </row>
    <row r="2">
      <c r="B2" s="2" t="inlineStr">
        <is>
          <t>Jan. 31, 2022</t>
        </is>
      </c>
    </row>
    <row r="3">
      <c r="A3" s="3" t="inlineStr">
        <is>
          <t>Earnings Per Share [Abstract]</t>
        </is>
      </c>
    </row>
    <row r="4">
      <c r="A4" s="4" t="inlineStr">
        <is>
          <t>Computation of Basic and Diluted Net Loss Per Ordinary Share</t>
        </is>
      </c>
      <c r="B4" s="4" t="inlineStr">
        <is>
          <t xml:space="preserve">The following table sets forth the computation of basic and diluted net loss per ordinary share for the periods indicated:
Year Ended January 31,
2022
2021
2020
(in thousands, except share and per share data)
Numerator:
Net loss
$
(26,411
)
$
(59,786
)
$
(44,792
)
Denominator:
Weighted-average ordinary shares - basic
36,577,120
34,679,717
33,083,562
Weighted-average ordinary shares - diluted
36,577,120
34,679,717
33,083,562
Net loss per ordinary share:
Basic
$
(0.72
)
$
(1.72
)
$
(1.35
)
Diluted
$
(0.72
)
$
(1.72
)
$
(1.35
) </t>
        </is>
      </c>
    </row>
    <row r="5">
      <c r="A5" s="4" t="inlineStr">
        <is>
          <t>Weighted-Average Potentially Dilutive Securities Excluded from Computation of Diluted Net Loss Per Ordinary Share</t>
        </is>
      </c>
      <c r="B5" s="4" t="inlineStr">
        <is>
          <t>The following weighted-average potentially dilutive securities were excluded from the computation of diluted net loss per ordinary share as their effect would have been antidilutive:
Year Ended January 31,
2022
2021
2020
Options to purchase ordinary shares
327,747
660,025
913,678
Restricted stock and restricted stock units
1,388,091
1,440,176
1,139,269
Employee stock purchase plan
8,904
27,789
8,530
1,724,742
2,127,990
2,061,4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ummary of Loss before Income Taxes</t>
        </is>
      </c>
      <c r="B4" s="4" t="inlineStr">
        <is>
          <t>Loss before income taxes consisted of the following for the periods indicated:
Year Ended January 31,
2022
2021
2020
(in thousands)
U.S. operations
$
(5,842
)
$
8
$
845
Non-U.S. operations
(22,799
)
(57,311
)
(42,473
)
Loss before income taxes
$
(28,641
)
$
(57,303
)
$
(41,628
)</t>
        </is>
      </c>
    </row>
    <row r="5">
      <c r="A5" s="4" t="inlineStr">
        <is>
          <t>Schedule of Income Tax Provision (Benefit)</t>
        </is>
      </c>
      <c r="B5" s="4" t="inlineStr">
        <is>
          <t>Income tax provision (benefit) consisted of the following for the periods indicated:
Year Ended January 31,
2022
2021
2020
(in thousands)
Current:
U.S. federal tax
$
907
$
1,705
$
1,440
U.S. state taxes
—
256
3
Non-U.S. foreign taxes
1,778
1,019
1,540
2,685
2,980
2,983
Deferred:
U.S. federal tax
(4,819
)
(432
)
182
U.S. state taxes
(14
)
—
—
Non-U.S. foreign taxes
(82
)
(65
)
(1
)
(4,915
)
(497
)
181
Provision (benefit) for income taxes
$
(2,230
)
$
2,483
$
3,164</t>
        </is>
      </c>
    </row>
    <row r="6">
      <c r="A6" s="4" t="inlineStr">
        <is>
          <t>Schedule of Reconciliation Between the Provision (Benefit) for Income Taxes at the Statutory Rate and the Effective Tax Rate</t>
        </is>
      </c>
      <c r="B6" s="4" t="inlineStr">
        <is>
          <t>For purposes of the reconciliation between the provision (benefit) for income taxes at the statutory rate and the effective tax rate, a notional U.S. 21%
Year Ended January 31,
2022
2021
2020
(in thousands)
Provision at U.S. notional statutory rate
$
(6,015
)
$
(12,034
)
$
(8,742
)
U.S. state taxes
(11
)
212
3
Non-U.S. foreign tax differential
6,483
12,989
10,458
Stock-based compensation
1,900
4,943
4,172
U.S. R&amp;D credit
(5,886
)
(3,928
)
(3,109
)
Valuation allowance
765
—
—
FIN48 interest
311
—
—
Other
223
301
382
Provision (benefit) for income taxes
$
(2,230
)
$
2,483
$
3,164</t>
        </is>
      </c>
    </row>
    <row r="7">
      <c r="A7" s="4" t="inlineStr">
        <is>
          <t>Schedule of Deferred Tax Assets and Liabilities</t>
        </is>
      </c>
      <c r="B7" s="4" t="inlineStr">
        <is>
          <t>Temporary differences that gave rise to significant portions of the Company’s deferred tax assets and liabilities at January 31, 2022 and 2021 were as follows:
As of January 31,
2022
2021
(in thousands)
Deferred tax assets:
Federal and state credits
$
33,485
$
24,394
Net operating losses
7,466
—
Expenses not currently deductible
1,294
939
Operating lease liabilities
2,096
2,144
Stock-based compensation
3,632
3,349
Foreign deferred
191
184
Gross deferred tax assets
48,164
31,010
Valuation allowance
(24,083
)
(17,962
)
Total deferred tax assets
$
24,081
$
13,048
Deferred tax liabilities
Intangible assets
(8,150
)
—
Property and equipment
(386
)
(1,443
)
Operating lease assets
(1,971
)
(1,978
)
Net deferred tax assets
$
13,574
$
9,627</t>
        </is>
      </c>
    </row>
    <row r="8">
      <c r="A8" s="4" t="inlineStr">
        <is>
          <t>Summary of Tax Valuation Allowance</t>
        </is>
      </c>
      <c r="B8" s="4" t="inlineStr">
        <is>
          <t>Tax valuation allowance for the periods indicated below were as follows:
Deductions
Additions
Charged to
Balance at
Additional
Charged to
Expenses
Balance at
Beginning of
Charged to
Other
or Other
End of
Period
Expenses
Account
Accounts
Period
(in thousands)
Tax Valuation Allowance
Year ended January 31, 2022
$
17,962
4,874
1,247
$
24,083
Year ended January 31, 2021
$
14,670
3,292
—
—
$
17,962
Year ended January 31, 2020
$
12,526
2,144
—
—
$
14,670</t>
        </is>
      </c>
    </row>
    <row r="9">
      <c r="A9" s="4" t="inlineStr">
        <is>
          <t>Schedule of Reconciliation of Beginning and Ending Amount of Unrecognized Tax Benefits</t>
        </is>
      </c>
      <c r="B9" s="4" t="inlineStr">
        <is>
          <t>The following table sets forth a reconciliation of the beginning and ending amount of unrecognized tax benefits:
Year Ended January 31,
2022
2021
2020
(in thousands)
Beginning balance:
$
29,527
$
42,695
$
37,531
Additions based on tax positions related to the current year
1,412
3,360
4,964
Additions for tax positions of prior years
55
16
252
Reductions for tax positions in prior years
—
(10,212
)
—
Settlements for prior periods
—
(6,087
)
—
Lapse of applicable statute of limitations
(110
)
(245
)
(52
)
Ending balance:
$
30,884
$
29,527
$
42,6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Jan. 31, 2022</t>
        </is>
      </c>
    </row>
    <row r="3">
      <c r="A3" s="3" t="inlineStr">
        <is>
          <t>Segment Reporting [Abstract]</t>
        </is>
      </c>
    </row>
    <row r="4">
      <c r="A4" s="4" t="inlineStr">
        <is>
          <t>Company's Revenue by Geographic Region Based on Bill-to Location</t>
        </is>
      </c>
      <c r="B4" s="4" t="inlineStr">
        <is>
          <t>The following table sets forth the Company’s revenue by geographic region based on bill-to location for the periods indicated.
Year Ended January 31,
2022
2021
2020
(in thousands)
Taiwan
$
209,044
$
139,327
$
137,946
Asia Pacific
81,480
57,270
66,867
Europe
17,823
9,415
11,134
North America other than United States
18,191
10,304
8,402
United States
5,318
6,674
4,383
Total revenue
$
331,856
$
222,990
$
228,7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 - USD ($) $ in Thousands</t>
        </is>
      </c>
      <c r="B1" s="2" t="inlineStr">
        <is>
          <t>Jan. 31, 2022</t>
        </is>
      </c>
      <c r="C1" s="2" t="inlineStr">
        <is>
          <t>Jan. 31, 2021</t>
        </is>
      </c>
      <c r="D1" s="2" t="inlineStr">
        <is>
          <t>Jan. 31, 2020</t>
        </is>
      </c>
      <c r="E1" s="2" t="inlineStr">
        <is>
          <t>Jan. 31, 2019</t>
        </is>
      </c>
    </row>
    <row r="2">
      <c r="A2" s="3" t="inlineStr">
        <is>
          <t>Cash And Cash Equivalents [Abstract]</t>
        </is>
      </c>
    </row>
    <row r="3">
      <c r="A3" s="4" t="inlineStr">
        <is>
          <t>Cash and cash equivalents</t>
        </is>
      </c>
      <c r="B3" s="7" t="n">
        <v>171043</v>
      </c>
      <c r="C3" s="7" t="n">
        <v>241274</v>
      </c>
      <c r="D3" s="7" t="n">
        <v>231403</v>
      </c>
    </row>
    <row r="4">
      <c r="A4" s="4" t="inlineStr">
        <is>
          <t>Restricted cash</t>
        </is>
      </c>
      <c r="B4" s="5" t="n">
        <v>10</v>
      </c>
      <c r="C4" s="5" t="n">
        <v>10</v>
      </c>
      <c r="D4" s="5" t="n">
        <v>9</v>
      </c>
    </row>
    <row r="5">
      <c r="A5" s="4" t="inlineStr">
        <is>
          <t>Total as presented in the consolidated statements of cash flows</t>
        </is>
      </c>
      <c r="B5" s="7" t="n">
        <v>171053</v>
      </c>
      <c r="C5" s="7" t="n">
        <v>241284</v>
      </c>
      <c r="D5" s="7" t="n">
        <v>231412</v>
      </c>
      <c r="E5" s="7" t="n">
        <v>194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Income Statement [Abstract]</t>
        </is>
      </c>
    </row>
    <row r="4">
      <c r="A4" s="4" t="inlineStr">
        <is>
          <t>Revenue</t>
        </is>
      </c>
      <c r="B4" s="7" t="n">
        <v>331856</v>
      </c>
      <c r="C4" s="7" t="n">
        <v>222990</v>
      </c>
      <c r="D4" s="7" t="n">
        <v>228732</v>
      </c>
    </row>
    <row r="5">
      <c r="A5" s="4" t="inlineStr">
        <is>
          <t>Cost of revenue</t>
        </is>
      </c>
      <c r="B5" s="5" t="n">
        <v>123724</v>
      </c>
      <c r="C5" s="5" t="n">
        <v>87417</v>
      </c>
      <c r="D5" s="5" t="n">
        <v>96023</v>
      </c>
    </row>
    <row r="6">
      <c r="A6" s="4" t="inlineStr">
        <is>
          <t>Gross profit</t>
        </is>
      </c>
      <c r="B6" s="5" t="n">
        <v>208132</v>
      </c>
      <c r="C6" s="5" t="n">
        <v>135573</v>
      </c>
      <c r="D6" s="5" t="n">
        <v>132709</v>
      </c>
    </row>
    <row r="7">
      <c r="A7" s="3" t="inlineStr">
        <is>
          <t>Operating expenses:</t>
        </is>
      </c>
    </row>
    <row r="8">
      <c r="A8" s="4" t="inlineStr">
        <is>
          <t>Research and development</t>
        </is>
      </c>
      <c r="B8" s="5" t="n">
        <v>167337</v>
      </c>
      <c r="C8" s="5" t="n">
        <v>140759</v>
      </c>
      <c r="D8" s="5" t="n">
        <v>129724</v>
      </c>
    </row>
    <row r="9">
      <c r="A9" s="4" t="inlineStr">
        <is>
          <t>Selling, general and administrative</t>
        </is>
      </c>
      <c r="B9" s="5" t="n">
        <v>70438</v>
      </c>
      <c r="C9" s="5" t="n">
        <v>55980</v>
      </c>
      <c r="D9" s="5" t="n">
        <v>52634</v>
      </c>
    </row>
    <row r="10">
      <c r="A10" s="4" t="inlineStr">
        <is>
          <t>Total operating expenses</t>
        </is>
      </c>
      <c r="B10" s="5" t="n">
        <v>237775</v>
      </c>
      <c r="C10" s="5" t="n">
        <v>196739</v>
      </c>
      <c r="D10" s="5" t="n">
        <v>182358</v>
      </c>
    </row>
    <row r="11">
      <c r="A11" s="4" t="inlineStr">
        <is>
          <t>Loss from operations</t>
        </is>
      </c>
      <c r="B11" s="5" t="n">
        <v>-29643</v>
      </c>
      <c r="C11" s="5" t="n">
        <v>-61166</v>
      </c>
      <c r="D11" s="5" t="n">
        <v>-49649</v>
      </c>
    </row>
    <row r="12">
      <c r="A12" s="4" t="inlineStr">
        <is>
          <t>Other income, net</t>
        </is>
      </c>
      <c r="B12" s="5" t="n">
        <v>1002</v>
      </c>
      <c r="C12" s="5" t="n">
        <v>3863</v>
      </c>
      <c r="D12" s="5" t="n">
        <v>8021</v>
      </c>
    </row>
    <row r="13">
      <c r="A13" s="4" t="inlineStr">
        <is>
          <t>Loss before income taxes</t>
        </is>
      </c>
      <c r="B13" s="5" t="n">
        <v>-28641</v>
      </c>
      <c r="C13" s="5" t="n">
        <v>-57303</v>
      </c>
      <c r="D13" s="5" t="n">
        <v>-41628</v>
      </c>
    </row>
    <row r="14">
      <c r="A14" s="4" t="inlineStr">
        <is>
          <t>Provision (benefit) for income taxes</t>
        </is>
      </c>
      <c r="B14" s="5" t="n">
        <v>-2230</v>
      </c>
      <c r="C14" s="5" t="n">
        <v>2483</v>
      </c>
      <c r="D14" s="5" t="n">
        <v>3164</v>
      </c>
    </row>
    <row r="15">
      <c r="A15" s="4" t="inlineStr">
        <is>
          <t>Net loss</t>
        </is>
      </c>
      <c r="B15" s="7" t="n">
        <v>-26411</v>
      </c>
      <c r="C15" s="7" t="n">
        <v>-59786</v>
      </c>
      <c r="D15" s="7" t="n">
        <v>-44792</v>
      </c>
    </row>
    <row r="16">
      <c r="A16" s="3" t="inlineStr">
        <is>
          <t>Net loss per share attributable to ordinary shareholders:</t>
        </is>
      </c>
    </row>
    <row r="17">
      <c r="A17" s="4" t="inlineStr">
        <is>
          <t>Basic</t>
        </is>
      </c>
      <c r="B17" s="9" t="n">
        <v>-0.72</v>
      </c>
      <c r="C17" s="9" t="n">
        <v>-1.72</v>
      </c>
      <c r="D17" s="9" t="n">
        <v>-1.35</v>
      </c>
    </row>
    <row r="18">
      <c r="A18" s="4" t="inlineStr">
        <is>
          <t>Diluted</t>
        </is>
      </c>
      <c r="B18" s="9" t="n">
        <v>-0.72</v>
      </c>
      <c r="C18" s="9" t="n">
        <v>-1.72</v>
      </c>
      <c r="D18" s="9" t="n">
        <v>-1.35</v>
      </c>
    </row>
    <row r="19">
      <c r="A19" s="3" t="inlineStr">
        <is>
          <t>Weighted-average shares used to compute net loss per share attributable to ordinary shareholders:</t>
        </is>
      </c>
    </row>
    <row r="20">
      <c r="A20" s="4" t="inlineStr">
        <is>
          <t>Basic</t>
        </is>
      </c>
      <c r="B20" s="5" t="n">
        <v>36577120</v>
      </c>
      <c r="C20" s="5" t="n">
        <v>34679717</v>
      </c>
      <c r="D20" s="5" t="n">
        <v>33083562</v>
      </c>
    </row>
    <row r="21">
      <c r="A21" s="4" t="inlineStr">
        <is>
          <t>Diluted</t>
        </is>
      </c>
      <c r="B21" s="5" t="n">
        <v>36577120</v>
      </c>
      <c r="C21" s="5" t="n">
        <v>34679717</v>
      </c>
      <c r="D21" s="5" t="n">
        <v>330835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Organization and Summary of Significant Accounting Policies - Additional Information (Detail)</t>
        </is>
      </c>
      <c r="B1" s="2" t="inlineStr">
        <is>
          <t>12 Months Ended</t>
        </is>
      </c>
    </row>
    <row r="2">
      <c r="B2" s="2" t="inlineStr">
        <is>
          <t>Jan. 31, 2022USD ($)Reportingunit</t>
        </is>
      </c>
      <c r="C2" s="2" t="inlineStr">
        <is>
          <t>Jan. 31, 2021USD ($)</t>
        </is>
      </c>
      <c r="D2" s="2" t="inlineStr">
        <is>
          <t>Jan. 31, 2020USD ($)</t>
        </is>
      </c>
    </row>
    <row r="3">
      <c r="A3" s="3" t="inlineStr">
        <is>
          <t>Summary Of Significant Accounting Policies [Line Items]</t>
        </is>
      </c>
    </row>
    <row r="4">
      <c r="A4" s="4" t="inlineStr">
        <is>
          <t>Material inventory losses recognized</t>
        </is>
      </c>
      <c r="B4" s="7" t="n">
        <v>0</v>
      </c>
      <c r="C4" s="7" t="n">
        <v>0</v>
      </c>
      <c r="D4" s="7" t="n">
        <v>0</v>
      </c>
    </row>
    <row r="5">
      <c r="A5" s="4" t="inlineStr">
        <is>
          <t>Number of reporting unit for goodwill impairment | Reportingunit</t>
        </is>
      </c>
      <c r="B5" s="5" t="n">
        <v>1</v>
      </c>
    </row>
    <row r="6">
      <c r="A6" s="4" t="inlineStr">
        <is>
          <t>Goodwill impairment</t>
        </is>
      </c>
      <c r="B6" s="7" t="n">
        <v>0</v>
      </c>
      <c r="C6" s="7" t="n">
        <v>0</v>
      </c>
      <c r="D6" s="7" t="n">
        <v>0</v>
      </c>
    </row>
    <row r="7">
      <c r="A7" s="4" t="inlineStr">
        <is>
          <t>Impairment of long-lived assets</t>
        </is>
      </c>
      <c r="B7" s="5" t="n">
        <v>0</v>
      </c>
    </row>
    <row r="8">
      <c r="A8" s="4" t="inlineStr">
        <is>
          <t>Impairment losses on investment</t>
        </is>
      </c>
      <c r="B8" s="7" t="n">
        <v>0</v>
      </c>
    </row>
    <row r="9">
      <c r="A9" s="4" t="inlineStr">
        <is>
          <t>Expected dividend yield</t>
        </is>
      </c>
      <c r="B9" s="4" t="inlineStr">
        <is>
          <t>0.00%</t>
        </is>
      </c>
      <c r="C9" s="4" t="inlineStr">
        <is>
          <t>0.00%</t>
        </is>
      </c>
      <c r="D9" s="4" t="inlineStr">
        <is>
          <t>0.00%</t>
        </is>
      </c>
    </row>
    <row r="10">
      <c r="A10" s="4" t="inlineStr">
        <is>
          <t>Prepaid Expenses and Other Current Assets [Member]</t>
        </is>
      </c>
    </row>
    <row r="11">
      <c r="A11" s="3" t="inlineStr">
        <is>
          <t>Summary Of Significant Accounting Policies [Line Items]</t>
        </is>
      </c>
    </row>
    <row r="12">
      <c r="A12" s="4" t="inlineStr">
        <is>
          <t>Grants recorded</t>
        </is>
      </c>
      <c r="B12" s="7" t="n">
        <v>1300000</v>
      </c>
    </row>
    <row r="13">
      <c r="A13" s="4" t="inlineStr">
        <is>
          <t>Other Non-current Assets [Member]</t>
        </is>
      </c>
    </row>
    <row r="14">
      <c r="A14" s="3" t="inlineStr">
        <is>
          <t>Summary Of Significant Accounting Policies [Line Items]</t>
        </is>
      </c>
    </row>
    <row r="15">
      <c r="A15" s="4" t="inlineStr">
        <is>
          <t>Grants recorded</t>
        </is>
      </c>
      <c r="B15" s="7" t="n">
        <v>6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Business Combination - Additional Information (Details) - USD ($) $ in Thousands</t>
        </is>
      </c>
      <c r="B1" s="2" t="inlineStr">
        <is>
          <t>Nov. 05, 2021</t>
        </is>
      </c>
      <c r="C1" s="2" t="inlineStr">
        <is>
          <t>Jan. 31, 2022</t>
        </is>
      </c>
      <c r="D1" s="2" t="inlineStr">
        <is>
          <t>Jan. 31, 2022</t>
        </is>
      </c>
      <c r="E1" s="2" t="inlineStr">
        <is>
          <t>Jan. 31, 2021</t>
        </is>
      </c>
      <c r="F1" s="2" t="inlineStr">
        <is>
          <t>Jan. 31, 2020</t>
        </is>
      </c>
    </row>
    <row r="2">
      <c r="A2" s="3" t="inlineStr">
        <is>
          <t>Business Acquisition [Line Items]</t>
        </is>
      </c>
    </row>
    <row r="3">
      <c r="A3" s="4" t="inlineStr">
        <is>
          <t>Goodwill</t>
        </is>
      </c>
      <c r="C3" s="7" t="n">
        <v>303625</v>
      </c>
      <c r="D3" s="7" t="n">
        <v>303625</v>
      </c>
      <c r="E3" s="7" t="n">
        <v>26601</v>
      </c>
    </row>
    <row r="4">
      <c r="A4" s="4" t="inlineStr">
        <is>
          <t>Revenue</t>
        </is>
      </c>
      <c r="D4" s="5" t="n">
        <v>331856</v>
      </c>
      <c r="E4" s="5" t="n">
        <v>222990</v>
      </c>
      <c r="F4" s="7" t="n">
        <v>228732</v>
      </c>
    </row>
    <row r="5">
      <c r="A5" s="4" t="inlineStr">
        <is>
          <t>Net loss</t>
        </is>
      </c>
      <c r="D5" s="7" t="n">
        <v>-26411</v>
      </c>
      <c r="E5" s="7" t="n">
        <v>-59786</v>
      </c>
      <c r="F5" s="7" t="n">
        <v>-44792</v>
      </c>
    </row>
    <row r="6">
      <c r="A6" s="4" t="inlineStr">
        <is>
          <t>Oculii Corp [Member]</t>
        </is>
      </c>
    </row>
    <row r="7">
      <c r="A7" s="3" t="inlineStr">
        <is>
          <t>Business Acquisition [Line Items]</t>
        </is>
      </c>
    </row>
    <row r="8">
      <c r="A8" s="4" t="inlineStr">
        <is>
          <t>Date of acquisition</t>
        </is>
      </c>
      <c r="D8" s="4" t="inlineStr">
        <is>
          <t>Nov. 5,
		2021</t>
        </is>
      </c>
    </row>
    <row r="9">
      <c r="A9" s="4" t="inlineStr">
        <is>
          <t>Percentage of voting rights</t>
        </is>
      </c>
      <c r="B9" s="4" t="inlineStr">
        <is>
          <t>100.00%</t>
        </is>
      </c>
    </row>
    <row r="10">
      <c r="A10" s="4" t="inlineStr">
        <is>
          <t>Total purchase consideration</t>
        </is>
      </c>
      <c r="B10" s="7" t="n">
        <v>355725</v>
      </c>
    </row>
    <row r="11">
      <c r="A11" s="4" t="inlineStr">
        <is>
          <t>Goodwill</t>
        </is>
      </c>
      <c r="B11" s="5" t="n">
        <v>277024</v>
      </c>
    </row>
    <row r="12">
      <c r="A12" s="4" t="inlineStr">
        <is>
          <t>Intangible assets</t>
        </is>
      </c>
      <c r="B12" s="5" t="n">
        <v>32800</v>
      </c>
    </row>
    <row r="13">
      <c r="A13" s="4" t="inlineStr">
        <is>
          <t>Net assets acquired</t>
        </is>
      </c>
      <c r="B13" s="7" t="n">
        <v>45900</v>
      </c>
    </row>
    <row r="14">
      <c r="A14" s="4" t="inlineStr">
        <is>
          <t>Business combination purchase price allocation measurement period</t>
        </is>
      </c>
      <c r="D14" s="4" t="inlineStr">
        <is>
          <t>The purchase price allocation is subject to change during the measurement period, which is not to exceed one year from the acquisition date.</t>
        </is>
      </c>
    </row>
    <row r="15">
      <c r="A15" s="4" t="inlineStr">
        <is>
          <t>Estimated useful lives</t>
        </is>
      </c>
      <c r="D15" s="4" t="inlineStr">
        <is>
          <t>7 years 9 months 18 days</t>
        </is>
      </c>
    </row>
    <row r="16">
      <c r="A16" s="4" t="inlineStr">
        <is>
          <t>Oculii Corp [Member] | Post Combination [Member]</t>
        </is>
      </c>
    </row>
    <row r="17">
      <c r="A17" s="3" t="inlineStr">
        <is>
          <t>Business Acquisition [Line Items]</t>
        </is>
      </c>
    </row>
    <row r="18">
      <c r="A18" s="4" t="inlineStr">
        <is>
          <t>Revenue</t>
        </is>
      </c>
      <c r="C18" s="5" t="n">
        <v>500</v>
      </c>
    </row>
    <row r="19">
      <c r="A19" s="4" t="inlineStr">
        <is>
          <t>Net loss</t>
        </is>
      </c>
      <c r="C19" s="7" t="n">
        <v>6100</v>
      </c>
    </row>
    <row r="20">
      <c r="A20" s="4" t="inlineStr">
        <is>
          <t>Selling General and Administrative Expenses [Member] | Oculii Corp [Member]</t>
        </is>
      </c>
    </row>
    <row r="21">
      <c r="A21" s="3" t="inlineStr">
        <is>
          <t>Business Acquisition [Line Items]</t>
        </is>
      </c>
    </row>
    <row r="22">
      <c r="A22" s="4" t="inlineStr">
        <is>
          <t>Acquisition related costs</t>
        </is>
      </c>
      <c r="D22" s="7" t="n">
        <v>3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Aggregate Purchase Consideration (Details) - Oculii Corp [Member] $ in Thousands</t>
        </is>
      </c>
      <c r="B1" s="2" t="inlineStr">
        <is>
          <t>Nov. 05, 2021USD ($)</t>
        </is>
      </c>
    </row>
    <row r="2">
      <c r="A2" s="3" t="inlineStr">
        <is>
          <t>Business Acquisition [Line Items]</t>
        </is>
      </c>
    </row>
    <row r="3">
      <c r="A3" s="4" t="inlineStr">
        <is>
          <t>Cash consideration transferred</t>
        </is>
      </c>
      <c r="B3" s="7" t="n">
        <v>355071</v>
      </c>
    </row>
    <row r="4">
      <c r="A4" s="4" t="inlineStr">
        <is>
          <t>Net working capital adjustment</t>
        </is>
      </c>
      <c r="B4" s="5" t="n">
        <v>247</v>
      </c>
    </row>
    <row r="5">
      <c r="A5" s="4" t="inlineStr">
        <is>
          <t>Fair value of stock-based compensation awards attributable to pre-combination services</t>
        </is>
      </c>
      <c r="B5" s="5" t="n">
        <v>407</v>
      </c>
    </row>
    <row r="6">
      <c r="A6" s="4" t="inlineStr">
        <is>
          <t>Total purchase consideration</t>
        </is>
      </c>
      <c r="B6" s="7" t="n">
        <v>3557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Fair Values of Assets Acquired and Liabilities Assumed (Details) - USD ($) $ in Thousands</t>
        </is>
      </c>
      <c r="B1" s="2" t="inlineStr">
        <is>
          <t>Nov. 05, 2021</t>
        </is>
      </c>
      <c r="C1" s="2" t="inlineStr">
        <is>
          <t>Jan. 31, 2022</t>
        </is>
      </c>
      <c r="D1" s="2" t="inlineStr">
        <is>
          <t>Jan. 31, 2021</t>
        </is>
      </c>
    </row>
    <row r="2">
      <c r="A2" s="3" t="inlineStr">
        <is>
          <t>Business Acquisition [Line Items]</t>
        </is>
      </c>
    </row>
    <row r="3">
      <c r="A3" s="4" t="inlineStr">
        <is>
          <t>Goodwill</t>
        </is>
      </c>
      <c r="C3" s="7" t="n">
        <v>303625</v>
      </c>
      <c r="D3" s="7" t="n">
        <v>26601</v>
      </c>
    </row>
    <row r="4">
      <c r="A4" s="4" t="inlineStr">
        <is>
          <t>Deferred income tax liability, non-current</t>
        </is>
      </c>
      <c r="C4" s="7" t="n">
        <v>1769</v>
      </c>
      <c r="D4" s="7" t="n">
        <v>1288</v>
      </c>
    </row>
    <row r="5">
      <c r="A5" s="4" t="inlineStr">
        <is>
          <t>Oculii Corp [Member]</t>
        </is>
      </c>
    </row>
    <row r="6">
      <c r="A6" s="3" t="inlineStr">
        <is>
          <t>Business Acquisition [Line Items]</t>
        </is>
      </c>
    </row>
    <row r="7">
      <c r="A7" s="4" t="inlineStr">
        <is>
          <t>Cash and cash equivalents</t>
        </is>
      </c>
      <c r="B7" s="7" t="n">
        <v>48032</v>
      </c>
    </row>
    <row r="8">
      <c r="A8" s="4" t="inlineStr">
        <is>
          <t>Accounts receivable</t>
        </is>
      </c>
      <c r="B8" s="5" t="n">
        <v>733</v>
      </c>
    </row>
    <row r="9">
      <c r="A9" s="4" t="inlineStr">
        <is>
          <t>Inventories</t>
        </is>
      </c>
      <c r="B9" s="5" t="n">
        <v>194</v>
      </c>
    </row>
    <row r="10">
      <c r="A10" s="4" t="inlineStr">
        <is>
          <t>Prepaid expenses and other current assets</t>
        </is>
      </c>
      <c r="B10" s="5" t="n">
        <v>134</v>
      </c>
    </row>
    <row r="11">
      <c r="A11" s="4" t="inlineStr">
        <is>
          <t>Property and equipment</t>
        </is>
      </c>
      <c r="B11" s="5" t="n">
        <v>155</v>
      </c>
    </row>
    <row r="12">
      <c r="A12" s="4" t="inlineStr">
        <is>
          <t>Intangible assets</t>
        </is>
      </c>
      <c r="B12" s="5" t="n">
        <v>32800</v>
      </c>
    </row>
    <row r="13">
      <c r="A13" s="4" t="inlineStr">
        <is>
          <t>Goodwill</t>
        </is>
      </c>
      <c r="B13" s="5" t="n">
        <v>277024</v>
      </c>
    </row>
    <row r="14">
      <c r="A14" s="4" t="inlineStr">
        <is>
          <t>Other non-current assets</t>
        </is>
      </c>
      <c r="B14" s="5" t="n">
        <v>34</v>
      </c>
    </row>
    <row r="15">
      <c r="A15" s="4" t="inlineStr">
        <is>
          <t>Total assets acquired</t>
        </is>
      </c>
      <c r="B15" s="5" t="n">
        <v>359106</v>
      </c>
    </row>
    <row r="16">
      <c r="A16" s="4" t="inlineStr">
        <is>
          <t>Accounts payable</t>
        </is>
      </c>
      <c r="B16" s="5" t="n">
        <v>223</v>
      </c>
    </row>
    <row r="17">
      <c r="A17" s="4" t="inlineStr">
        <is>
          <t>Accrued and other current liabilities</t>
        </is>
      </c>
      <c r="B17" s="5" t="n">
        <v>2193</v>
      </c>
    </row>
    <row r="18">
      <c r="A18" s="4" t="inlineStr">
        <is>
          <t>Deferred income tax liability, non-current</t>
        </is>
      </c>
      <c r="B18" s="5" t="n">
        <v>965</v>
      </c>
    </row>
    <row r="19">
      <c r="A19" s="4" t="inlineStr">
        <is>
          <t>Total liabilities assumed</t>
        </is>
      </c>
      <c r="B19" s="5" t="n">
        <v>3381</v>
      </c>
    </row>
    <row r="20">
      <c r="A20" s="4" t="inlineStr">
        <is>
          <t>Total purchase consideration</t>
        </is>
      </c>
      <c r="B20" s="7" t="n">
        <v>3557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Business Combination - Summary of Intangible Assets Acquired in Acquisition (Details) - Oculii Corp [Member] - USD ($) $ in Thousands</t>
        </is>
      </c>
      <c r="B1" s="2" t="inlineStr">
        <is>
          <t>Nov. 05, 2021</t>
        </is>
      </c>
      <c r="C1" s="2" t="inlineStr">
        <is>
          <t>Jan. 31, 2022</t>
        </is>
      </c>
    </row>
    <row r="2">
      <c r="A2" s="3" t="inlineStr">
        <is>
          <t>Business Acquisition [Line Items]</t>
        </is>
      </c>
    </row>
    <row r="3">
      <c r="A3" s="4" t="inlineStr">
        <is>
          <t>Total intangible assets acquired</t>
        </is>
      </c>
      <c r="B3" s="7" t="n">
        <v>32800</v>
      </c>
    </row>
    <row r="4">
      <c r="A4" s="4" t="inlineStr">
        <is>
          <t>Estimated useful lives</t>
        </is>
      </c>
      <c r="C4" s="4" t="inlineStr">
        <is>
          <t>7 years 9 months 18 days</t>
        </is>
      </c>
    </row>
    <row r="5">
      <c r="A5" s="4" t="inlineStr">
        <is>
          <t>Trade Name [Member]</t>
        </is>
      </c>
    </row>
    <row r="6">
      <c r="A6" s="3" t="inlineStr">
        <is>
          <t>Business Acquisition [Line Items]</t>
        </is>
      </c>
    </row>
    <row r="7">
      <c r="A7" s="4" t="inlineStr">
        <is>
          <t>Total intangible assets acquired</t>
        </is>
      </c>
      <c r="B7" s="7" t="n">
        <v>2500</v>
      </c>
    </row>
    <row r="8">
      <c r="A8" s="4" t="inlineStr">
        <is>
          <t>Estimated useful lives</t>
        </is>
      </c>
      <c r="B8" s="4" t="inlineStr">
        <is>
          <t>7 years</t>
        </is>
      </c>
    </row>
    <row r="9">
      <c r="A9" s="4" t="inlineStr">
        <is>
          <t>Customer Relationships [Member]</t>
        </is>
      </c>
    </row>
    <row r="10">
      <c r="A10" s="3" t="inlineStr">
        <is>
          <t>Business Acquisition [Line Items]</t>
        </is>
      </c>
    </row>
    <row r="11">
      <c r="A11" s="4" t="inlineStr">
        <is>
          <t>Total intangible assets acquired</t>
        </is>
      </c>
      <c r="B11" s="7" t="n">
        <v>13200</v>
      </c>
    </row>
    <row r="12">
      <c r="A12" s="4" t="inlineStr">
        <is>
          <t>Estimated useful lives</t>
        </is>
      </c>
      <c r="B12" s="4" t="inlineStr">
        <is>
          <t>9 years</t>
        </is>
      </c>
    </row>
    <row r="13">
      <c r="A13" s="4" t="inlineStr">
        <is>
          <t>Developed Technology [Member]</t>
        </is>
      </c>
    </row>
    <row r="14">
      <c r="A14" s="3" t="inlineStr">
        <is>
          <t>Business Acquisition [Line Items]</t>
        </is>
      </c>
    </row>
    <row r="15">
      <c r="A15" s="4" t="inlineStr">
        <is>
          <t>Total intangible assets acquired</t>
        </is>
      </c>
      <c r="B15" s="7" t="n">
        <v>17100</v>
      </c>
    </row>
    <row r="16">
      <c r="A16" s="4" t="inlineStr">
        <is>
          <t>Estimated useful lives</t>
        </is>
      </c>
      <c r="B16"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Information (Details) - Oculii Corp [Member] - USD ($) $ in Thousands</t>
        </is>
      </c>
      <c r="B1" s="2" t="inlineStr">
        <is>
          <t>12 Months Ended</t>
        </is>
      </c>
    </row>
    <row r="2">
      <c r="B2" s="2" t="inlineStr">
        <is>
          <t>Jan. 31, 2022</t>
        </is>
      </c>
      <c r="C2" s="2" t="inlineStr">
        <is>
          <t>Jan. 31, 2021</t>
        </is>
      </c>
    </row>
    <row r="3">
      <c r="A3" s="3" t="inlineStr">
        <is>
          <t>Business Acquisition [Line Items]</t>
        </is>
      </c>
    </row>
    <row r="4">
      <c r="A4" s="4" t="inlineStr">
        <is>
          <t>Revenue</t>
        </is>
      </c>
      <c r="B4" s="7" t="n">
        <v>333323</v>
      </c>
      <c r="C4" s="7" t="n">
        <v>223497</v>
      </c>
    </row>
    <row r="5">
      <c r="A5" s="4" t="inlineStr">
        <is>
          <t>Net loss</t>
        </is>
      </c>
      <c r="B5" s="7" t="n">
        <v>-35330</v>
      </c>
      <c r="C5" s="7" t="n">
        <v>-786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Available-for-Sale Securities at Fair Value (Detail) - USD ($) $ in Thousands</t>
        </is>
      </c>
      <c r="B1" s="2" t="inlineStr">
        <is>
          <t>Jan. 31, 2022</t>
        </is>
      </c>
      <c r="C1" s="2" t="inlineStr">
        <is>
          <t>Jan. 31, 2021</t>
        </is>
      </c>
    </row>
    <row r="2">
      <c r="A2" s="3" t="inlineStr">
        <is>
          <t>Schedule of Available-for-sale Securities [Line Items]</t>
        </is>
      </c>
    </row>
    <row r="3">
      <c r="A3" s="4" t="inlineStr">
        <is>
          <t>Amortized Cost</t>
        </is>
      </c>
      <c r="B3" s="7" t="n">
        <v>20</v>
      </c>
      <c r="C3" s="7" t="n">
        <v>213583</v>
      </c>
    </row>
    <row r="4">
      <c r="A4" s="4" t="inlineStr">
        <is>
          <t>Unrealized Gains</t>
        </is>
      </c>
      <c r="B4" s="5" t="n">
        <v>0</v>
      </c>
      <c r="C4" s="5" t="n">
        <v>1226</v>
      </c>
    </row>
    <row r="5">
      <c r="A5" s="4" t="inlineStr">
        <is>
          <t>Unrealized Losses</t>
        </is>
      </c>
      <c r="B5" s="5" t="n">
        <v>0</v>
      </c>
      <c r="C5" s="5" t="n">
        <v>-7</v>
      </c>
    </row>
    <row r="6">
      <c r="A6" s="4" t="inlineStr">
        <is>
          <t>Fair Value</t>
        </is>
      </c>
      <c r="B6" s="5" t="n">
        <v>20</v>
      </c>
      <c r="C6" s="5" t="n">
        <v>214802</v>
      </c>
    </row>
    <row r="7">
      <c r="A7" s="4" t="inlineStr">
        <is>
          <t>Money market funds [Member]</t>
        </is>
      </c>
    </row>
    <row r="8">
      <c r="A8" s="3" t="inlineStr">
        <is>
          <t>Schedule of Available-for-sale Securities [Line Items]</t>
        </is>
      </c>
    </row>
    <row r="9">
      <c r="A9" s="4" t="inlineStr">
        <is>
          <t>Amortized Cost</t>
        </is>
      </c>
      <c r="B9" s="5" t="n">
        <v>20</v>
      </c>
      <c r="C9" s="5" t="n">
        <v>171</v>
      </c>
    </row>
    <row r="10">
      <c r="A10" s="4" t="inlineStr">
        <is>
          <t>Unrealized Gains</t>
        </is>
      </c>
      <c r="B10" s="5" t="n">
        <v>0</v>
      </c>
      <c r="C10" s="5" t="n">
        <v>0</v>
      </c>
    </row>
    <row r="11">
      <c r="A11" s="4" t="inlineStr">
        <is>
          <t>Unrealized Losses</t>
        </is>
      </c>
      <c r="B11" s="5" t="n">
        <v>0</v>
      </c>
      <c r="C11" s="5" t="n">
        <v>0</v>
      </c>
    </row>
    <row r="12">
      <c r="A12" s="4" t="inlineStr">
        <is>
          <t>Fair Value</t>
        </is>
      </c>
      <c r="B12" s="5" t="n">
        <v>20</v>
      </c>
      <c r="C12" s="5" t="n">
        <v>171</v>
      </c>
    </row>
    <row r="13">
      <c r="A13" s="4" t="inlineStr">
        <is>
          <t>Commercial paper [Member]</t>
        </is>
      </c>
    </row>
    <row r="14">
      <c r="A14" s="3" t="inlineStr">
        <is>
          <t>Schedule of Available-for-sale Securities [Line Items]</t>
        </is>
      </c>
    </row>
    <row r="15">
      <c r="A15" s="4" t="inlineStr">
        <is>
          <t>Amortized Cost</t>
        </is>
      </c>
      <c r="B15" s="5" t="n">
        <v>0</v>
      </c>
      <c r="C15" s="5" t="n">
        <v>66181</v>
      </c>
    </row>
    <row r="16">
      <c r="A16" s="4" t="inlineStr">
        <is>
          <t>Unrealized Gains</t>
        </is>
      </c>
      <c r="B16" s="5" t="n">
        <v>0</v>
      </c>
      <c r="C16" s="5" t="n">
        <v>0</v>
      </c>
    </row>
    <row r="17">
      <c r="A17" s="4" t="inlineStr">
        <is>
          <t>Unrealized Losses</t>
        </is>
      </c>
      <c r="B17" s="5" t="n">
        <v>0</v>
      </c>
      <c r="C17" s="5" t="n">
        <v>0</v>
      </c>
    </row>
    <row r="18">
      <c r="A18" s="4" t="inlineStr">
        <is>
          <t>Fair Value</t>
        </is>
      </c>
      <c r="B18" s="5" t="n">
        <v>0</v>
      </c>
      <c r="C18" s="5" t="n">
        <v>66181</v>
      </c>
    </row>
    <row r="19">
      <c r="A19" s="4" t="inlineStr">
        <is>
          <t>Corporate bonds [Member]</t>
        </is>
      </c>
    </row>
    <row r="20">
      <c r="A20" s="3" t="inlineStr">
        <is>
          <t>Schedule of Available-for-sale Securities [Line Items]</t>
        </is>
      </c>
    </row>
    <row r="21">
      <c r="A21" s="4" t="inlineStr">
        <is>
          <t>Amortized Cost</t>
        </is>
      </c>
      <c r="B21" s="5" t="n">
        <v>0</v>
      </c>
      <c r="C21" s="5" t="n">
        <v>102108</v>
      </c>
    </row>
    <row r="22">
      <c r="A22" s="4" t="inlineStr">
        <is>
          <t>Unrealized Gains</t>
        </is>
      </c>
      <c r="B22" s="5" t="n">
        <v>0</v>
      </c>
      <c r="C22" s="5" t="n">
        <v>980</v>
      </c>
    </row>
    <row r="23">
      <c r="A23" s="4" t="inlineStr">
        <is>
          <t>Unrealized Losses</t>
        </is>
      </c>
      <c r="B23" s="5" t="n">
        <v>0</v>
      </c>
      <c r="C23" s="5" t="n">
        <v>-7</v>
      </c>
    </row>
    <row r="24">
      <c r="A24" s="4" t="inlineStr">
        <is>
          <t>Fair Value</t>
        </is>
      </c>
      <c r="B24" s="5" t="n">
        <v>0</v>
      </c>
      <c r="C24" s="5" t="n">
        <v>103081</v>
      </c>
    </row>
    <row r="25">
      <c r="A25" s="4" t="inlineStr">
        <is>
          <t>Asset-backed securities [Member]</t>
        </is>
      </c>
    </row>
    <row r="26">
      <c r="A26" s="3" t="inlineStr">
        <is>
          <t>Schedule of Available-for-sale Securities [Line Items]</t>
        </is>
      </c>
    </row>
    <row r="27">
      <c r="A27" s="4" t="inlineStr">
        <is>
          <t>Amortized Cost</t>
        </is>
      </c>
      <c r="B27" s="5" t="n">
        <v>0</v>
      </c>
      <c r="C27" s="5" t="n">
        <v>15740</v>
      </c>
    </row>
    <row r="28">
      <c r="A28" s="4" t="inlineStr">
        <is>
          <t>Unrealized Gains</t>
        </is>
      </c>
      <c r="B28" s="5" t="n">
        <v>0</v>
      </c>
      <c r="C28" s="5" t="n">
        <v>164</v>
      </c>
    </row>
    <row r="29">
      <c r="A29" s="4" t="inlineStr">
        <is>
          <t>Unrealized Losses</t>
        </is>
      </c>
      <c r="B29" s="5" t="n">
        <v>0</v>
      </c>
      <c r="C29" s="5" t="n">
        <v>0</v>
      </c>
    </row>
    <row r="30">
      <c r="A30" s="4" t="inlineStr">
        <is>
          <t>Fair Value</t>
        </is>
      </c>
      <c r="B30" s="5" t="n">
        <v>0</v>
      </c>
      <c r="C30" s="5" t="n">
        <v>15904</v>
      </c>
    </row>
    <row r="31">
      <c r="A31" s="4" t="inlineStr">
        <is>
          <t>U.S. government securities [Member]</t>
        </is>
      </c>
    </row>
    <row r="32">
      <c r="A32" s="3" t="inlineStr">
        <is>
          <t>Schedule of Available-for-sale Securities [Line Items]</t>
        </is>
      </c>
    </row>
    <row r="33">
      <c r="A33" s="4" t="inlineStr">
        <is>
          <t>Amortized Cost</t>
        </is>
      </c>
      <c r="B33" s="5" t="n">
        <v>0</v>
      </c>
      <c r="C33" s="5" t="n">
        <v>29383</v>
      </c>
    </row>
    <row r="34">
      <c r="A34" s="4" t="inlineStr">
        <is>
          <t>Unrealized Gains</t>
        </is>
      </c>
      <c r="B34" s="5" t="n">
        <v>0</v>
      </c>
      <c r="C34" s="5" t="n">
        <v>82</v>
      </c>
    </row>
    <row r="35">
      <c r="A35" s="4" t="inlineStr">
        <is>
          <t>Unrealized Losses</t>
        </is>
      </c>
      <c r="B35" s="5" t="n">
        <v>0</v>
      </c>
      <c r="C35" s="5" t="n">
        <v>0</v>
      </c>
    </row>
    <row r="36">
      <c r="A36" s="4" t="inlineStr">
        <is>
          <t>Fair Value</t>
        </is>
      </c>
      <c r="B36" s="7" t="n">
        <v>0</v>
      </c>
      <c r="C36" s="7" t="n">
        <v>294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Cash Equivalents and Marketable Debt Securities (Detail) - USD ($) $ in Thousands</t>
        </is>
      </c>
      <c r="B1" s="2" t="inlineStr">
        <is>
          <t>Jan. 31, 2022</t>
        </is>
      </c>
      <c r="C1" s="2" t="inlineStr">
        <is>
          <t>Jan. 31, 2021</t>
        </is>
      </c>
    </row>
    <row r="2">
      <c r="A2" s="3" t="inlineStr">
        <is>
          <t>Schedule of Available-for-sale Securities [Line Items]</t>
        </is>
      </c>
    </row>
    <row r="3">
      <c r="A3" s="4" t="inlineStr">
        <is>
          <t>Total cash equivalents and marketable debt securities</t>
        </is>
      </c>
      <c r="B3" s="7" t="n">
        <v>20</v>
      </c>
      <c r="C3" s="7" t="n">
        <v>214802</v>
      </c>
    </row>
    <row r="4">
      <c r="A4" s="4" t="inlineStr">
        <is>
          <t>Included in cash equivalents [Member]</t>
        </is>
      </c>
    </row>
    <row r="5">
      <c r="A5" s="3" t="inlineStr">
        <is>
          <t>Schedule of Available-for-sale Securities [Line Items]</t>
        </is>
      </c>
    </row>
    <row r="6">
      <c r="A6" s="4" t="inlineStr">
        <is>
          <t>Total cash equivalents and marketable debt securities</t>
        </is>
      </c>
      <c r="B6" s="5" t="n">
        <v>20</v>
      </c>
      <c r="C6" s="5" t="n">
        <v>15368</v>
      </c>
    </row>
    <row r="7">
      <c r="A7" s="4" t="inlineStr">
        <is>
          <t>Included in marketable debt securities [Member]</t>
        </is>
      </c>
    </row>
    <row r="8">
      <c r="A8" s="3" t="inlineStr">
        <is>
          <t>Schedule of Available-for-sale Securities [Line Items]</t>
        </is>
      </c>
    </row>
    <row r="9">
      <c r="A9" s="4" t="inlineStr">
        <is>
          <t>Total cash equivalents and marketable debt securities</t>
        </is>
      </c>
      <c r="B9" s="7" t="n">
        <v>0</v>
      </c>
      <c r="C9" s="7" t="n">
        <v>1994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Contractual Maturities of Investments (Detail) - USD ($) $ in Thousands</t>
        </is>
      </c>
      <c r="B1" s="2" t="inlineStr">
        <is>
          <t>Jan. 31, 2022</t>
        </is>
      </c>
      <c r="C1" s="2" t="inlineStr">
        <is>
          <t>Jan. 31, 2021</t>
        </is>
      </c>
    </row>
    <row r="2">
      <c r="A2" s="3" t="inlineStr">
        <is>
          <t>Available For Sale Securities Debt Maturities Fair Value [Abstract]</t>
        </is>
      </c>
    </row>
    <row r="3">
      <c r="A3" s="4" t="inlineStr">
        <is>
          <t>Due within one year</t>
        </is>
      </c>
      <c r="B3" s="7" t="n">
        <v>20</v>
      </c>
      <c r="C3" s="7" t="n">
        <v>135899</v>
      </c>
    </row>
    <row r="4">
      <c r="A4" s="4" t="inlineStr">
        <is>
          <t>Due within one to three years</t>
        </is>
      </c>
      <c r="B4" s="5" t="n">
        <v>0</v>
      </c>
      <c r="C4" s="5" t="n">
        <v>78903</v>
      </c>
    </row>
    <row r="5">
      <c r="A5" s="4" t="inlineStr">
        <is>
          <t>Total cash equivalents and marketable debt securities</t>
        </is>
      </c>
      <c r="B5" s="7" t="n">
        <v>20</v>
      </c>
      <c r="C5" s="7" t="n">
        <v>2148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of Financial Instruments Measured on Recurring Basis (Detail) - USD ($) $ in Thousands</t>
        </is>
      </c>
      <c r="B1" s="2" t="inlineStr">
        <is>
          <t>Jan. 31, 2022</t>
        </is>
      </c>
      <c r="C1" s="2" t="inlineStr">
        <is>
          <t>Jan. 31, 2021</t>
        </is>
      </c>
    </row>
    <row r="2">
      <c r="A2" s="3" t="inlineStr">
        <is>
          <t>Fair Value, Assets and Liabilities Measured on Recurring and Nonrecurring Basis [Line Items]</t>
        </is>
      </c>
    </row>
    <row r="3">
      <c r="A3" s="4" t="inlineStr">
        <is>
          <t>Total cash equivalents and marketable debt securities</t>
        </is>
      </c>
      <c r="B3" s="7" t="n">
        <v>20</v>
      </c>
      <c r="C3" s="7" t="n">
        <v>214802</v>
      </c>
    </row>
    <row r="4">
      <c r="A4" s="4" t="inlineStr">
        <is>
          <t>Money market funds [Member]</t>
        </is>
      </c>
    </row>
    <row r="5">
      <c r="A5" s="3" t="inlineStr">
        <is>
          <t>Fair Value, Assets and Liabilities Measured on Recurring and Nonrecurring Basis [Line Items]</t>
        </is>
      </c>
    </row>
    <row r="6">
      <c r="A6" s="4" t="inlineStr">
        <is>
          <t>Total cash equivalents and marketable debt securities</t>
        </is>
      </c>
      <c r="B6" s="5" t="n">
        <v>20</v>
      </c>
      <c r="C6" s="5" t="n">
        <v>171</v>
      </c>
    </row>
    <row r="7">
      <c r="A7" s="4" t="inlineStr">
        <is>
          <t>Commercial paper [Member]</t>
        </is>
      </c>
    </row>
    <row r="8">
      <c r="A8" s="3" t="inlineStr">
        <is>
          <t>Fair Value, Assets and Liabilities Measured on Recurring and Nonrecurring Basis [Line Items]</t>
        </is>
      </c>
    </row>
    <row r="9">
      <c r="A9" s="4" t="inlineStr">
        <is>
          <t>Total cash equivalents and marketable debt securities</t>
        </is>
      </c>
      <c r="B9" s="5" t="n">
        <v>0</v>
      </c>
      <c r="C9" s="5" t="n">
        <v>66181</v>
      </c>
    </row>
    <row r="10">
      <c r="A10" s="4" t="inlineStr">
        <is>
          <t>Corporate bonds [Member]</t>
        </is>
      </c>
    </row>
    <row r="11">
      <c r="A11" s="3" t="inlineStr">
        <is>
          <t>Fair Value, Assets and Liabilities Measured on Recurring and Nonrecurring Basis [Line Items]</t>
        </is>
      </c>
    </row>
    <row r="12">
      <c r="A12" s="4" t="inlineStr">
        <is>
          <t>Total cash equivalents and marketable debt securities</t>
        </is>
      </c>
      <c r="B12" s="5" t="n">
        <v>0</v>
      </c>
      <c r="C12" s="5" t="n">
        <v>103081</v>
      </c>
    </row>
    <row r="13">
      <c r="A13" s="4" t="inlineStr">
        <is>
          <t>Asset-backed securities [Member]</t>
        </is>
      </c>
    </row>
    <row r="14">
      <c r="A14" s="3" t="inlineStr">
        <is>
          <t>Fair Value, Assets and Liabilities Measured on Recurring and Nonrecurring Basis [Line Items]</t>
        </is>
      </c>
    </row>
    <row r="15">
      <c r="A15" s="4" t="inlineStr">
        <is>
          <t>Total cash equivalents and marketable debt securities</t>
        </is>
      </c>
      <c r="B15" s="5" t="n">
        <v>0</v>
      </c>
      <c r="C15" s="5" t="n">
        <v>15904</v>
      </c>
    </row>
    <row r="16">
      <c r="A16" s="4" t="inlineStr">
        <is>
          <t>U.S. government securities [Member]</t>
        </is>
      </c>
    </row>
    <row r="17">
      <c r="A17" s="3" t="inlineStr">
        <is>
          <t>Fair Value, Assets and Liabilities Measured on Recurring and Nonrecurring Basis [Line Items]</t>
        </is>
      </c>
    </row>
    <row r="18">
      <c r="A18" s="4" t="inlineStr">
        <is>
          <t>Total cash equivalents and marketable debt securities</t>
        </is>
      </c>
      <c r="B18" s="5" t="n">
        <v>0</v>
      </c>
      <c r="C18" s="5" t="n">
        <v>29465</v>
      </c>
    </row>
    <row r="19">
      <c r="A19" s="4" t="inlineStr">
        <is>
          <t>Level 1 [Member]</t>
        </is>
      </c>
    </row>
    <row r="20">
      <c r="A20" s="3" t="inlineStr">
        <is>
          <t>Fair Value, Assets and Liabilities Measured on Recurring and Nonrecurring Basis [Line Items]</t>
        </is>
      </c>
    </row>
    <row r="21">
      <c r="A21" s="4" t="inlineStr">
        <is>
          <t>Total cash equivalents and marketable debt securities</t>
        </is>
      </c>
      <c r="B21" s="5" t="n">
        <v>20</v>
      </c>
      <c r="C21" s="5" t="n">
        <v>171</v>
      </c>
    </row>
    <row r="22">
      <c r="A22" s="4" t="inlineStr">
        <is>
          <t>Level 1 [Member] | Money market funds [Member]</t>
        </is>
      </c>
    </row>
    <row r="23">
      <c r="A23" s="3" t="inlineStr">
        <is>
          <t>Fair Value, Assets and Liabilities Measured on Recurring and Nonrecurring Basis [Line Items]</t>
        </is>
      </c>
    </row>
    <row r="24">
      <c r="A24" s="4" t="inlineStr">
        <is>
          <t>Total cash equivalents and marketable debt securities</t>
        </is>
      </c>
      <c r="B24" s="5" t="n">
        <v>20</v>
      </c>
      <c r="C24" s="5" t="n">
        <v>171</v>
      </c>
    </row>
    <row r="25">
      <c r="A25" s="4" t="inlineStr">
        <is>
          <t>Level 1 [Member] | Commercial paper [Member]</t>
        </is>
      </c>
    </row>
    <row r="26">
      <c r="A26" s="3" t="inlineStr">
        <is>
          <t>Fair Value, Assets and Liabilities Measured on Recurring and Nonrecurring Basis [Line Items]</t>
        </is>
      </c>
    </row>
    <row r="27">
      <c r="A27" s="4" t="inlineStr">
        <is>
          <t>Total cash equivalents and marketable debt securities</t>
        </is>
      </c>
      <c r="B27" s="5" t="n">
        <v>0</v>
      </c>
      <c r="C27" s="5" t="n">
        <v>0</v>
      </c>
    </row>
    <row r="28">
      <c r="A28" s="4" t="inlineStr">
        <is>
          <t>Level 1 [Member] | Corporate bonds [Member]</t>
        </is>
      </c>
    </row>
    <row r="29">
      <c r="A29" s="3" t="inlineStr">
        <is>
          <t>Fair Value, Assets and Liabilities Measured on Recurring and Nonrecurring Basis [Line Items]</t>
        </is>
      </c>
    </row>
    <row r="30">
      <c r="A30" s="4" t="inlineStr">
        <is>
          <t>Total cash equivalents and marketable debt securities</t>
        </is>
      </c>
      <c r="B30" s="5" t="n">
        <v>0</v>
      </c>
      <c r="C30" s="5" t="n">
        <v>0</v>
      </c>
    </row>
    <row r="31">
      <c r="A31" s="4" t="inlineStr">
        <is>
          <t>Level 1 [Member] | Asset-backed securities [Member]</t>
        </is>
      </c>
    </row>
    <row r="32">
      <c r="A32" s="3" t="inlineStr">
        <is>
          <t>Fair Value, Assets and Liabilities Measured on Recurring and Nonrecurring Basis [Line Items]</t>
        </is>
      </c>
    </row>
    <row r="33">
      <c r="A33" s="4" t="inlineStr">
        <is>
          <t>Total cash equivalents and marketable debt securities</t>
        </is>
      </c>
      <c r="B33" s="5" t="n">
        <v>0</v>
      </c>
      <c r="C33" s="5" t="n">
        <v>0</v>
      </c>
    </row>
    <row r="34">
      <c r="A34" s="4" t="inlineStr">
        <is>
          <t>Level 1 [Member] | U.S. government securities [Member]</t>
        </is>
      </c>
    </row>
    <row r="35">
      <c r="A35" s="3" t="inlineStr">
        <is>
          <t>Fair Value, Assets and Liabilities Measured on Recurring and Nonrecurring Basis [Line Items]</t>
        </is>
      </c>
    </row>
    <row r="36">
      <c r="A36" s="4" t="inlineStr">
        <is>
          <t>Total cash equivalents and marketable debt securities</t>
        </is>
      </c>
      <c r="B36" s="5" t="n">
        <v>0</v>
      </c>
      <c r="C36" s="5" t="n">
        <v>0</v>
      </c>
    </row>
    <row r="37">
      <c r="A37" s="4" t="inlineStr">
        <is>
          <t>Level 2 [Member]</t>
        </is>
      </c>
    </row>
    <row r="38">
      <c r="A38" s="3" t="inlineStr">
        <is>
          <t>Fair Value, Assets and Liabilities Measured on Recurring and Nonrecurring Basis [Line Items]</t>
        </is>
      </c>
    </row>
    <row r="39">
      <c r="A39" s="4" t="inlineStr">
        <is>
          <t>Total cash equivalents and marketable debt securities</t>
        </is>
      </c>
      <c r="B39" s="5" t="n">
        <v>0</v>
      </c>
      <c r="C39" s="5" t="n">
        <v>214631</v>
      </c>
    </row>
    <row r="40">
      <c r="A40" s="4" t="inlineStr">
        <is>
          <t>Level 2 [Member] | Money market funds [Member]</t>
        </is>
      </c>
    </row>
    <row r="41">
      <c r="A41" s="3" t="inlineStr">
        <is>
          <t>Fair Value, Assets and Liabilities Measured on Recurring and Nonrecurring Basis [Line Items]</t>
        </is>
      </c>
    </row>
    <row r="42">
      <c r="A42" s="4" t="inlineStr">
        <is>
          <t>Total cash equivalents and marketable debt securities</t>
        </is>
      </c>
      <c r="B42" s="5" t="n">
        <v>0</v>
      </c>
      <c r="C42" s="5" t="n">
        <v>0</v>
      </c>
    </row>
    <row r="43">
      <c r="A43" s="4" t="inlineStr">
        <is>
          <t>Level 2 [Member] | Commercial paper [Member]</t>
        </is>
      </c>
    </row>
    <row r="44">
      <c r="A44" s="3" t="inlineStr">
        <is>
          <t>Fair Value, Assets and Liabilities Measured on Recurring and Nonrecurring Basis [Line Items]</t>
        </is>
      </c>
    </row>
    <row r="45">
      <c r="A45" s="4" t="inlineStr">
        <is>
          <t>Total cash equivalents and marketable debt securities</t>
        </is>
      </c>
      <c r="B45" s="5" t="n">
        <v>0</v>
      </c>
      <c r="C45" s="5" t="n">
        <v>66181</v>
      </c>
    </row>
    <row r="46">
      <c r="A46" s="4" t="inlineStr">
        <is>
          <t>Level 2 [Member] | Corporate bonds [Member]</t>
        </is>
      </c>
    </row>
    <row r="47">
      <c r="A47" s="3" t="inlineStr">
        <is>
          <t>Fair Value, Assets and Liabilities Measured on Recurring and Nonrecurring Basis [Line Items]</t>
        </is>
      </c>
    </row>
    <row r="48">
      <c r="A48" s="4" t="inlineStr">
        <is>
          <t>Total cash equivalents and marketable debt securities</t>
        </is>
      </c>
      <c r="B48" s="5" t="n">
        <v>0</v>
      </c>
      <c r="C48" s="5" t="n">
        <v>103081</v>
      </c>
    </row>
    <row r="49">
      <c r="A49" s="4" t="inlineStr">
        <is>
          <t>Level 2 [Member] | Asset-backed securities [Member]</t>
        </is>
      </c>
    </row>
    <row r="50">
      <c r="A50" s="3" t="inlineStr">
        <is>
          <t>Fair Value, Assets and Liabilities Measured on Recurring and Nonrecurring Basis [Line Items]</t>
        </is>
      </c>
    </row>
    <row r="51">
      <c r="A51" s="4" t="inlineStr">
        <is>
          <t>Total cash equivalents and marketable debt securities</t>
        </is>
      </c>
      <c r="B51" s="5" t="n">
        <v>0</v>
      </c>
      <c r="C51" s="5" t="n">
        <v>15904</v>
      </c>
    </row>
    <row r="52">
      <c r="A52" s="4" t="inlineStr">
        <is>
          <t>Level 2 [Member] | U.S. government securities [Member]</t>
        </is>
      </c>
    </row>
    <row r="53">
      <c r="A53" s="3" t="inlineStr">
        <is>
          <t>Fair Value, Assets and Liabilities Measured on Recurring and Nonrecurring Basis [Line Items]</t>
        </is>
      </c>
    </row>
    <row r="54">
      <c r="A54" s="4" t="inlineStr">
        <is>
          <t>Total cash equivalents and marketable debt securities</t>
        </is>
      </c>
      <c r="B54" s="5" t="n">
        <v>0</v>
      </c>
      <c r="C54" s="5" t="n">
        <v>29465</v>
      </c>
    </row>
    <row r="55">
      <c r="A55" s="4" t="inlineStr">
        <is>
          <t>Level 3 [Member]</t>
        </is>
      </c>
    </row>
    <row r="56">
      <c r="A56" s="3" t="inlineStr">
        <is>
          <t>Fair Value, Assets and Liabilities Measured on Recurring and Nonrecurring Basis [Line Items]</t>
        </is>
      </c>
    </row>
    <row r="57">
      <c r="A57" s="4" t="inlineStr">
        <is>
          <t>Total cash equivalents and marketable debt securities</t>
        </is>
      </c>
      <c r="B57" s="5" t="n">
        <v>0</v>
      </c>
      <c r="C57" s="5" t="n">
        <v>0</v>
      </c>
    </row>
    <row r="58">
      <c r="A58" s="4" t="inlineStr">
        <is>
          <t>Level 3 [Member] | Money market funds [Member]</t>
        </is>
      </c>
    </row>
    <row r="59">
      <c r="A59" s="3" t="inlineStr">
        <is>
          <t>Fair Value, Assets and Liabilities Measured on Recurring and Nonrecurring Basis [Line Items]</t>
        </is>
      </c>
    </row>
    <row r="60">
      <c r="A60" s="4" t="inlineStr">
        <is>
          <t>Total cash equivalents and marketable debt securities</t>
        </is>
      </c>
      <c r="B60" s="5" t="n">
        <v>0</v>
      </c>
      <c r="C60" s="5" t="n">
        <v>0</v>
      </c>
    </row>
    <row r="61">
      <c r="A61" s="4" t="inlineStr">
        <is>
          <t>Level 3 [Member] | Commercial paper [Member]</t>
        </is>
      </c>
    </row>
    <row r="62">
      <c r="A62" s="3" t="inlineStr">
        <is>
          <t>Fair Value, Assets and Liabilities Measured on Recurring and Nonrecurring Basis [Line Items]</t>
        </is>
      </c>
    </row>
    <row r="63">
      <c r="A63" s="4" t="inlineStr">
        <is>
          <t>Total cash equivalents and marketable debt securities</t>
        </is>
      </c>
      <c r="B63" s="5" t="n">
        <v>0</v>
      </c>
      <c r="C63" s="5" t="n">
        <v>0</v>
      </c>
    </row>
    <row r="64">
      <c r="A64" s="4" t="inlineStr">
        <is>
          <t>Level 3 [Member] | Corporate bonds [Member]</t>
        </is>
      </c>
    </row>
    <row r="65">
      <c r="A65" s="3" t="inlineStr">
        <is>
          <t>Fair Value, Assets and Liabilities Measured on Recurring and Nonrecurring Basis [Line Items]</t>
        </is>
      </c>
    </row>
    <row r="66">
      <c r="A66" s="4" t="inlineStr">
        <is>
          <t>Total cash equivalents and marketable debt securities</t>
        </is>
      </c>
      <c r="B66" s="5" t="n">
        <v>0</v>
      </c>
      <c r="C66" s="5" t="n">
        <v>0</v>
      </c>
    </row>
    <row r="67">
      <c r="A67" s="4" t="inlineStr">
        <is>
          <t>Level 3 [Member] | Asset-backed securities [Member]</t>
        </is>
      </c>
    </row>
    <row r="68">
      <c r="A68" s="3" t="inlineStr">
        <is>
          <t>Fair Value, Assets and Liabilities Measured on Recurring and Nonrecurring Basis [Line Items]</t>
        </is>
      </c>
    </row>
    <row r="69">
      <c r="A69" s="4" t="inlineStr">
        <is>
          <t>Total cash equivalents and marketable debt securities</t>
        </is>
      </c>
      <c r="B69" s="5" t="n">
        <v>0</v>
      </c>
      <c r="C69" s="5" t="n">
        <v>0</v>
      </c>
    </row>
    <row r="70">
      <c r="A70" s="4" t="inlineStr">
        <is>
          <t>Level 3 [Member] | U.S. government securities [Member]</t>
        </is>
      </c>
    </row>
    <row r="71">
      <c r="A71" s="3" t="inlineStr">
        <is>
          <t>Fair Value, Assets and Liabilities Measured on Recurring and Nonrecurring Basis [Line Items]</t>
        </is>
      </c>
    </row>
    <row r="72">
      <c r="A72" s="4" t="inlineStr">
        <is>
          <t>Total cash equivalents and marketable debt securities</t>
        </is>
      </c>
      <c r="B72" s="7" t="n">
        <v>0</v>
      </c>
      <c r="C72"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Statement Of Income And Comprehensive Income [Abstract]</t>
        </is>
      </c>
    </row>
    <row r="4">
      <c r="A4" s="4" t="inlineStr">
        <is>
          <t>Net loss</t>
        </is>
      </c>
      <c r="B4" s="7" t="n">
        <v>-26411</v>
      </c>
      <c r="C4" s="7" t="n">
        <v>-59786</v>
      </c>
      <c r="D4" s="7" t="n">
        <v>-44792</v>
      </c>
    </row>
    <row r="5">
      <c r="A5" s="3" t="inlineStr">
        <is>
          <t>Other comprehensive income (loss), net of tax:</t>
        </is>
      </c>
    </row>
    <row r="6">
      <c r="A6" s="4" t="inlineStr">
        <is>
          <t>Net change and reclassification of unrealized gains (losses) on investments</t>
        </is>
      </c>
      <c r="B6" s="5" t="n">
        <v>-1219</v>
      </c>
      <c r="C6" s="5" t="n">
        <v>451</v>
      </c>
      <c r="D6" s="5" t="n">
        <v>671</v>
      </c>
    </row>
    <row r="7">
      <c r="A7" s="4" t="inlineStr">
        <is>
          <t>Other comprehensive income (loss), net of tax</t>
        </is>
      </c>
      <c r="B7" s="5" t="n">
        <v>-1219</v>
      </c>
      <c r="C7" s="5" t="n">
        <v>451</v>
      </c>
      <c r="D7" s="5" t="n">
        <v>671</v>
      </c>
    </row>
    <row r="8">
      <c r="A8" s="4" t="inlineStr">
        <is>
          <t>Comprehensive loss</t>
        </is>
      </c>
      <c r="B8" s="7" t="n">
        <v>-27630</v>
      </c>
      <c r="C8" s="7" t="n">
        <v>-59335</v>
      </c>
      <c r="D8" s="7" t="n">
        <v>-441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Jan. 31, 2022</t>
        </is>
      </c>
      <c r="C1" s="2" t="inlineStr">
        <is>
          <t>Jan. 31, 2021</t>
        </is>
      </c>
    </row>
    <row r="2">
      <c r="A2" s="3" t="inlineStr">
        <is>
          <t>Inventory Disclosure [Abstract]</t>
        </is>
      </c>
    </row>
    <row r="3">
      <c r="A3" s="4" t="inlineStr">
        <is>
          <t>Work-in-progress</t>
        </is>
      </c>
      <c r="B3" s="7" t="n">
        <v>25844</v>
      </c>
      <c r="C3" s="7" t="n">
        <v>18219</v>
      </c>
    </row>
    <row r="4">
      <c r="A4" s="4" t="inlineStr">
        <is>
          <t>Finished goods</t>
        </is>
      </c>
      <c r="B4" s="5" t="n">
        <v>19375</v>
      </c>
      <c r="C4" s="5" t="n">
        <v>7862</v>
      </c>
    </row>
    <row r="5">
      <c r="A5" s="4" t="inlineStr">
        <is>
          <t>Total</t>
        </is>
      </c>
      <c r="B5" s="7" t="n">
        <v>45219</v>
      </c>
      <c r="C5" s="7" t="n">
        <v>26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Jan. 31, 2022</t>
        </is>
      </c>
      <c r="C2" s="2" t="inlineStr">
        <is>
          <t>Jan. 31, 2021</t>
        </is>
      </c>
      <c r="D2" s="2" t="inlineStr">
        <is>
          <t>Jan. 31, 2020</t>
        </is>
      </c>
    </row>
    <row r="3">
      <c r="A3" s="3" t="inlineStr">
        <is>
          <t>Property Plant And Equipment [Abstract]</t>
        </is>
      </c>
    </row>
    <row r="4">
      <c r="A4" s="4" t="inlineStr">
        <is>
          <t>Depreciation of property and equipment</t>
        </is>
      </c>
      <c r="B4" s="6" t="n">
        <v>2.8</v>
      </c>
      <c r="C4" s="6" t="n">
        <v>2.6</v>
      </c>
      <c r="D4" s="6" t="n">
        <v>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Jan. 31, 2022</t>
        </is>
      </c>
      <c r="C1" s="2" t="inlineStr">
        <is>
          <t>Jan. 31, 2021</t>
        </is>
      </c>
    </row>
    <row r="2">
      <c r="A2" s="3" t="inlineStr">
        <is>
          <t>Property Plant And Equipment [Line Items]</t>
        </is>
      </c>
    </row>
    <row r="3">
      <c r="A3" s="4" t="inlineStr">
        <is>
          <t>Property and equipment, gross</t>
        </is>
      </c>
      <c r="B3" s="7" t="n">
        <v>29265</v>
      </c>
      <c r="C3" s="7" t="n">
        <v>22008</v>
      </c>
    </row>
    <row r="4">
      <c r="A4" s="4" t="inlineStr">
        <is>
          <t>Less: accumulated depreciation and amortization</t>
        </is>
      </c>
      <c r="B4" s="5" t="n">
        <v>-19131</v>
      </c>
      <c r="C4" s="5" t="n">
        <v>-16478</v>
      </c>
    </row>
    <row r="5">
      <c r="A5" s="4" t="inlineStr">
        <is>
          <t>Total property and equipment, net</t>
        </is>
      </c>
      <c r="B5" s="5" t="n">
        <v>10134</v>
      </c>
      <c r="C5" s="5" t="n">
        <v>5530</v>
      </c>
    </row>
    <row r="6">
      <c r="A6" s="4" t="inlineStr">
        <is>
          <t>Computer equipment and software [Member]</t>
        </is>
      </c>
    </row>
    <row r="7">
      <c r="A7" s="3" t="inlineStr">
        <is>
          <t>Property Plant And Equipment [Line Items]</t>
        </is>
      </c>
    </row>
    <row r="8">
      <c r="A8" s="4" t="inlineStr">
        <is>
          <t>Property and equipment, gross</t>
        </is>
      </c>
      <c r="B8" s="5" t="n">
        <v>16488</v>
      </c>
      <c r="C8" s="5" t="n">
        <v>11525</v>
      </c>
    </row>
    <row r="9">
      <c r="A9" s="4" t="inlineStr">
        <is>
          <t>Machinery and equipment [Member]</t>
        </is>
      </c>
    </row>
    <row r="10">
      <c r="A10" s="3" t="inlineStr">
        <is>
          <t>Property Plant And Equipment [Line Items]</t>
        </is>
      </c>
    </row>
    <row r="11">
      <c r="A11" s="4" t="inlineStr">
        <is>
          <t>Property and equipment, gross</t>
        </is>
      </c>
      <c r="B11" s="5" t="n">
        <v>7532</v>
      </c>
      <c r="C11" s="5" t="n">
        <v>6946</v>
      </c>
    </row>
    <row r="12">
      <c r="A12" s="4" t="inlineStr">
        <is>
          <t>Furniture and fixtures [Member]</t>
        </is>
      </c>
    </row>
    <row r="13">
      <c r="A13" s="3" t="inlineStr">
        <is>
          <t>Property Plant And Equipment [Line Items]</t>
        </is>
      </c>
    </row>
    <row r="14">
      <c r="A14" s="4" t="inlineStr">
        <is>
          <t>Property and equipment, gross</t>
        </is>
      </c>
      <c r="B14" s="5" t="n">
        <v>1243</v>
      </c>
      <c r="C14" s="5" t="n">
        <v>969</v>
      </c>
    </row>
    <row r="15">
      <c r="A15" s="4" t="inlineStr">
        <is>
          <t>Leasehold improvements [Member]</t>
        </is>
      </c>
    </row>
    <row r="16">
      <c r="A16" s="3" t="inlineStr">
        <is>
          <t>Property Plant And Equipment [Line Items]</t>
        </is>
      </c>
    </row>
    <row r="17">
      <c r="A17" s="4" t="inlineStr">
        <is>
          <t>Property and equipment, gross</t>
        </is>
      </c>
      <c r="B17" s="5" t="n">
        <v>2942</v>
      </c>
      <c r="C17" s="5" t="n">
        <v>2237</v>
      </c>
    </row>
    <row r="18">
      <c r="A18" s="4" t="inlineStr">
        <is>
          <t>Construction in progress [Member]</t>
        </is>
      </c>
    </row>
    <row r="19">
      <c r="A19" s="3" t="inlineStr">
        <is>
          <t>Property Plant And Equipment [Line Items]</t>
        </is>
      </c>
    </row>
    <row r="20">
      <c r="A20" s="4" t="inlineStr">
        <is>
          <t>Property and equipment, gross</t>
        </is>
      </c>
      <c r="B20" s="7" t="n">
        <v>1060</v>
      </c>
      <c r="C20" s="7" t="n">
        <v>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Net - Additional Information (Detail) - USD ($)</t>
        </is>
      </c>
      <c r="B1" s="2" t="inlineStr">
        <is>
          <t>Nov. 05, 2021</t>
        </is>
      </c>
      <c r="C1" s="2" t="inlineStr">
        <is>
          <t>Jan. 31, 2022</t>
        </is>
      </c>
      <c r="D1" s="2" t="inlineStr">
        <is>
          <t>Jan. 31, 2021</t>
        </is>
      </c>
      <c r="E1" s="2" t="inlineStr">
        <is>
          <t>Jan. 31, 2020</t>
        </is>
      </c>
    </row>
    <row r="2">
      <c r="A2" s="3" t="inlineStr">
        <is>
          <t>Finite Lived Intangible Assets [Line Items]</t>
        </is>
      </c>
    </row>
    <row r="3">
      <c r="A3" s="4" t="inlineStr">
        <is>
          <t>Intangible assets, net of amortization expense</t>
        </is>
      </c>
      <c r="C3" s="7" t="n">
        <v>46302000</v>
      </c>
      <c r="D3" s="7" t="n">
        <v>18703000</v>
      </c>
    </row>
    <row r="4">
      <c r="A4" s="4" t="inlineStr">
        <is>
          <t>Liabilities associated with noncancelable internal-use software license at net present value, current</t>
        </is>
      </c>
      <c r="C4" s="5" t="n">
        <v>6001000</v>
      </c>
      <c r="D4" s="5" t="n">
        <v>5582000</v>
      </c>
    </row>
    <row r="5">
      <c r="A5" s="4" t="inlineStr">
        <is>
          <t>Liabilities associated with noncancelable internal-use software license at net present value, non-current</t>
        </is>
      </c>
      <c r="C5" s="5" t="n">
        <v>1674000</v>
      </c>
      <c r="D5" s="5" t="n">
        <v>6259000</v>
      </c>
    </row>
    <row r="6">
      <c r="A6" s="4" t="inlineStr">
        <is>
          <t>Amortization expense</t>
        </is>
      </c>
      <c r="C6" s="5" t="n">
        <v>7800000</v>
      </c>
      <c r="D6" s="5" t="n">
        <v>6500000</v>
      </c>
      <c r="E6" s="7" t="n">
        <v>5900000</v>
      </c>
    </row>
    <row r="7">
      <c r="A7" s="4" t="inlineStr">
        <is>
          <t>Impairment of intangible assets</t>
        </is>
      </c>
      <c r="C7" s="5" t="n">
        <v>0</v>
      </c>
      <c r="D7" s="5" t="n">
        <v>0</v>
      </c>
      <c r="E7" s="7" t="n">
        <v>0</v>
      </c>
    </row>
    <row r="8">
      <c r="A8" s="4" t="inlineStr">
        <is>
          <t>Oculii Corp [Member]</t>
        </is>
      </c>
    </row>
    <row r="9">
      <c r="A9" s="3" t="inlineStr">
        <is>
          <t>Finite Lived Intangible Assets [Line Items]</t>
        </is>
      </c>
    </row>
    <row r="10">
      <c r="A10" s="4" t="inlineStr">
        <is>
          <t>Intangible assets acquired</t>
        </is>
      </c>
      <c r="B10" s="7" t="n">
        <v>32800000</v>
      </c>
    </row>
    <row r="11">
      <c r="A11" s="4" t="inlineStr">
        <is>
          <t>Developed Technology [Member]</t>
        </is>
      </c>
    </row>
    <row r="12">
      <c r="A12" s="3" t="inlineStr">
        <is>
          <t>Finite Lived Intangible Assets [Line Items]</t>
        </is>
      </c>
    </row>
    <row r="13">
      <c r="A13" s="4" t="inlineStr">
        <is>
          <t>Intangible assets, net of amortization expense</t>
        </is>
      </c>
      <c r="C13" s="5" t="n">
        <v>20296000</v>
      </c>
      <c r="D13" s="5" t="n">
        <v>0</v>
      </c>
    </row>
    <row r="14">
      <c r="A14" s="4" t="inlineStr">
        <is>
          <t>Developed Technology [Member] | Oculii Corp [Member]</t>
        </is>
      </c>
    </row>
    <row r="15">
      <c r="A15" s="3" t="inlineStr">
        <is>
          <t>Finite Lived Intangible Assets [Line Items]</t>
        </is>
      </c>
    </row>
    <row r="16">
      <c r="A16" s="4" t="inlineStr">
        <is>
          <t>Intangible assets acquired</t>
        </is>
      </c>
      <c r="B16" s="5" t="n">
        <v>17100000</v>
      </c>
    </row>
    <row r="17">
      <c r="A17" s="4" t="inlineStr">
        <is>
          <t>Customer Relationships [Member]</t>
        </is>
      </c>
    </row>
    <row r="18">
      <c r="A18" s="3" t="inlineStr">
        <is>
          <t>Finite Lived Intangible Assets [Line Items]</t>
        </is>
      </c>
    </row>
    <row r="19">
      <c r="A19" s="4" t="inlineStr">
        <is>
          <t>Intangible assets, net of amortization expense</t>
        </is>
      </c>
      <c r="C19" s="5" t="n">
        <v>12833000</v>
      </c>
      <c r="D19" s="5" t="n">
        <v>0</v>
      </c>
    </row>
    <row r="20">
      <c r="A20" s="4" t="inlineStr">
        <is>
          <t>Customer Relationships [Member] | Oculii Corp [Member]</t>
        </is>
      </c>
    </row>
    <row r="21">
      <c r="A21" s="3" t="inlineStr">
        <is>
          <t>Finite Lived Intangible Assets [Line Items]</t>
        </is>
      </c>
    </row>
    <row r="22">
      <c r="A22" s="4" t="inlineStr">
        <is>
          <t>Intangible assets acquired</t>
        </is>
      </c>
      <c r="B22" s="5" t="n">
        <v>13200000</v>
      </c>
    </row>
    <row r="23">
      <c r="A23" s="4" t="inlineStr">
        <is>
          <t>IPR&amp;D [Member]</t>
        </is>
      </c>
    </row>
    <row r="24">
      <c r="A24" s="3" t="inlineStr">
        <is>
          <t>Finite Lived Intangible Assets [Line Items]</t>
        </is>
      </c>
    </row>
    <row r="25">
      <c r="A25" s="4" t="inlineStr">
        <is>
          <t>Intangible assets, net of amortization expense</t>
        </is>
      </c>
      <c r="C25" s="5" t="n">
        <v>0</v>
      </c>
      <c r="D25" s="5" t="n">
        <v>4100000</v>
      </c>
    </row>
    <row r="26">
      <c r="A26" s="4" t="inlineStr">
        <is>
          <t>Intangible assets acquired</t>
        </is>
      </c>
      <c r="C26" s="7" t="n">
        <v>4100000</v>
      </c>
    </row>
    <row r="27">
      <c r="A27" s="4" t="inlineStr">
        <is>
          <t>Estimated economic life</t>
        </is>
      </c>
      <c r="C27" s="4" t="inlineStr">
        <is>
          <t>7 years</t>
        </is>
      </c>
    </row>
    <row r="28">
      <c r="A28" s="4" t="inlineStr">
        <is>
          <t>Trade Name [Member]</t>
        </is>
      </c>
    </row>
    <row r="29">
      <c r="A29" s="3" t="inlineStr">
        <is>
          <t>Finite Lived Intangible Assets [Line Items]</t>
        </is>
      </c>
    </row>
    <row r="30">
      <c r="A30" s="4" t="inlineStr">
        <is>
          <t>Intangible assets, net of amortization expense</t>
        </is>
      </c>
      <c r="C30" s="7" t="n">
        <v>2411000</v>
      </c>
      <c r="D30" s="5" t="n">
        <v>0</v>
      </c>
    </row>
    <row r="31">
      <c r="A31" s="4" t="inlineStr">
        <is>
          <t>Trade Name [Member] | Oculii Corp [Member]</t>
        </is>
      </c>
    </row>
    <row r="32">
      <c r="A32" s="3" t="inlineStr">
        <is>
          <t>Finite Lived Intangible Assets [Line Items]</t>
        </is>
      </c>
    </row>
    <row r="33">
      <c r="A33" s="4" t="inlineStr">
        <is>
          <t>Intangible assets acquired</t>
        </is>
      </c>
      <c r="B33" s="7" t="n">
        <v>2500000</v>
      </c>
    </row>
    <row r="34">
      <c r="A34" s="4" t="inlineStr">
        <is>
          <t>Internal-use software licenses [Member]</t>
        </is>
      </c>
    </row>
    <row r="35">
      <c r="A35" s="3" t="inlineStr">
        <is>
          <t>Finite Lived Intangible Assets [Line Items]</t>
        </is>
      </c>
    </row>
    <row r="36">
      <c r="A36" s="4" t="inlineStr">
        <is>
          <t>Intangible assets, net of amortization expense</t>
        </is>
      </c>
      <c r="C36" s="5" t="n">
        <v>10762000</v>
      </c>
      <c r="D36" s="7" t="n">
        <v>14603000</v>
      </c>
    </row>
    <row r="37">
      <c r="A37" s="4" t="inlineStr">
        <is>
          <t>Fully amortized software licenses retired</t>
        </is>
      </c>
      <c r="C37" s="7" t="n">
        <v>1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onents of Intangible Assets (Detail) - USD ($) $ in Thousands</t>
        </is>
      </c>
      <c r="B1" s="2" t="inlineStr">
        <is>
          <t>Jan. 31, 2022</t>
        </is>
      </c>
      <c r="C1" s="2" t="inlineStr">
        <is>
          <t>Jan. 31, 2021</t>
        </is>
      </c>
    </row>
    <row r="2">
      <c r="A2" s="3" t="inlineStr">
        <is>
          <t>Finite Lived Intangible Assets [Line Items]</t>
        </is>
      </c>
    </row>
    <row r="3">
      <c r="A3" s="4" t="inlineStr">
        <is>
          <t>Gross Carrying Amount</t>
        </is>
      </c>
      <c r="B3" s="7" t="n">
        <v>58993</v>
      </c>
      <c r="C3" s="7" t="n">
        <v>25143</v>
      </c>
    </row>
    <row r="4">
      <c r="A4" s="4" t="inlineStr">
        <is>
          <t>Accumulated Amortization</t>
        </is>
      </c>
      <c r="B4" s="5" t="n">
        <v>-12691</v>
      </c>
      <c r="C4" s="5" t="n">
        <v>-6440</v>
      </c>
    </row>
    <row r="5">
      <c r="A5" s="4" t="inlineStr">
        <is>
          <t>Net Carrying Amount</t>
        </is>
      </c>
      <c r="B5" s="5" t="n">
        <v>46302</v>
      </c>
      <c r="C5" s="5" t="n">
        <v>18703</v>
      </c>
    </row>
    <row r="6">
      <c r="A6" s="4" t="inlineStr">
        <is>
          <t>In-process research and development [Member]</t>
        </is>
      </c>
    </row>
    <row r="7">
      <c r="A7" s="3" t="inlineStr">
        <is>
          <t>Finite Lived Intangible Assets [Line Items]</t>
        </is>
      </c>
    </row>
    <row r="8">
      <c r="A8" s="4" t="inlineStr">
        <is>
          <t>Gross Carrying Amount</t>
        </is>
      </c>
      <c r="B8" s="5" t="n">
        <v>0</v>
      </c>
      <c r="C8" s="5" t="n">
        <v>4100</v>
      </c>
    </row>
    <row r="9">
      <c r="A9" s="4" t="inlineStr">
        <is>
          <t>Accumulated Amortization</t>
        </is>
      </c>
      <c r="B9" s="5" t="n">
        <v>0</v>
      </c>
      <c r="C9" s="5" t="n">
        <v>0</v>
      </c>
    </row>
    <row r="10">
      <c r="A10" s="4" t="inlineStr">
        <is>
          <t>Net Carrying Amount</t>
        </is>
      </c>
      <c r="B10" s="5" t="n">
        <v>0</v>
      </c>
      <c r="C10" s="5" t="n">
        <v>4100</v>
      </c>
    </row>
    <row r="11">
      <c r="A11" s="4" t="inlineStr">
        <is>
          <t>Developed technology [Member]</t>
        </is>
      </c>
    </row>
    <row r="12">
      <c r="A12" s="3" t="inlineStr">
        <is>
          <t>Finite Lived Intangible Assets [Line Items]</t>
        </is>
      </c>
    </row>
    <row r="13">
      <c r="A13" s="4" t="inlineStr">
        <is>
          <t>Gross Carrying Amount</t>
        </is>
      </c>
      <c r="B13" s="5" t="n">
        <v>21200</v>
      </c>
      <c r="C13" s="5" t="n">
        <v>0</v>
      </c>
    </row>
    <row r="14">
      <c r="A14" s="4" t="inlineStr">
        <is>
          <t>Accumulated Amortization</t>
        </is>
      </c>
      <c r="B14" s="5" t="n">
        <v>-904</v>
      </c>
      <c r="C14" s="5" t="n">
        <v>0</v>
      </c>
    </row>
    <row r="15">
      <c r="A15" s="4" t="inlineStr">
        <is>
          <t>Net Carrying Amount</t>
        </is>
      </c>
      <c r="B15" s="5" t="n">
        <v>20296</v>
      </c>
      <c r="C15" s="5" t="n">
        <v>0</v>
      </c>
    </row>
    <row r="16">
      <c r="A16" s="4" t="inlineStr">
        <is>
          <t>Customer relationships [Member]</t>
        </is>
      </c>
    </row>
    <row r="17">
      <c r="A17" s="3" t="inlineStr">
        <is>
          <t>Finite Lived Intangible Assets [Line Items]</t>
        </is>
      </c>
    </row>
    <row r="18">
      <c r="A18" s="4" t="inlineStr">
        <is>
          <t>Gross Carrying Amount</t>
        </is>
      </c>
      <c r="B18" s="5" t="n">
        <v>13200</v>
      </c>
      <c r="C18" s="5" t="n">
        <v>0</v>
      </c>
    </row>
    <row r="19">
      <c r="A19" s="4" t="inlineStr">
        <is>
          <t>Accumulated Amortization</t>
        </is>
      </c>
      <c r="B19" s="5" t="n">
        <v>-367</v>
      </c>
      <c r="C19" s="5" t="n">
        <v>0</v>
      </c>
    </row>
    <row r="20">
      <c r="A20" s="4" t="inlineStr">
        <is>
          <t>Net Carrying Amount</t>
        </is>
      </c>
      <c r="B20" s="5" t="n">
        <v>12833</v>
      </c>
      <c r="C20" s="5" t="n">
        <v>0</v>
      </c>
    </row>
    <row r="21">
      <c r="A21" s="4" t="inlineStr">
        <is>
          <t>Trade Name [Member]</t>
        </is>
      </c>
    </row>
    <row r="22">
      <c r="A22" s="3" t="inlineStr">
        <is>
          <t>Finite Lived Intangible Assets [Line Items]</t>
        </is>
      </c>
    </row>
    <row r="23">
      <c r="A23" s="4" t="inlineStr">
        <is>
          <t>Gross Carrying Amount</t>
        </is>
      </c>
      <c r="B23" s="5" t="n">
        <v>2500</v>
      </c>
      <c r="C23" s="5" t="n">
        <v>0</v>
      </c>
    </row>
    <row r="24">
      <c r="A24" s="4" t="inlineStr">
        <is>
          <t>Accumulated Amortization</t>
        </is>
      </c>
      <c r="B24" s="5" t="n">
        <v>-89</v>
      </c>
      <c r="C24" s="5" t="n">
        <v>0</v>
      </c>
    </row>
    <row r="25">
      <c r="A25" s="4" t="inlineStr">
        <is>
          <t>Net Carrying Amount</t>
        </is>
      </c>
      <c r="B25" s="5" t="n">
        <v>2411</v>
      </c>
      <c r="C25" s="5" t="n">
        <v>0</v>
      </c>
    </row>
    <row r="26">
      <c r="A26" s="4" t="inlineStr">
        <is>
          <t>Software licenses [Member]</t>
        </is>
      </c>
    </row>
    <row r="27">
      <c r="A27" s="3" t="inlineStr">
        <is>
          <t>Finite Lived Intangible Assets [Line Items]</t>
        </is>
      </c>
    </row>
    <row r="28">
      <c r="A28" s="4" t="inlineStr">
        <is>
          <t>Gross Carrying Amount</t>
        </is>
      </c>
      <c r="B28" s="5" t="n">
        <v>22093</v>
      </c>
      <c r="C28" s="5" t="n">
        <v>21043</v>
      </c>
    </row>
    <row r="29">
      <c r="A29" s="4" t="inlineStr">
        <is>
          <t>Accumulated Amortization</t>
        </is>
      </c>
      <c r="B29" s="5" t="n">
        <v>-11331</v>
      </c>
      <c r="C29" s="5" t="n">
        <v>-6440</v>
      </c>
    </row>
    <row r="30">
      <c r="A30" s="4" t="inlineStr">
        <is>
          <t>Net Carrying Amount</t>
        </is>
      </c>
      <c r="B30" s="7" t="n">
        <v>10762</v>
      </c>
      <c r="C30" s="7" t="n">
        <v>146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Annual Amortization Expense Related to Software Licenses (Detail) - USD ($) $ in Thousands</t>
        </is>
      </c>
      <c r="B1" s="2" t="inlineStr">
        <is>
          <t>Jan. 31, 2022</t>
        </is>
      </c>
      <c r="C1" s="2" t="inlineStr">
        <is>
          <t>Jan. 31, 2021</t>
        </is>
      </c>
    </row>
    <row r="2">
      <c r="A2" s="3" t="inlineStr">
        <is>
          <t>Goodwill And Intangible Assets Disclosure [Abstract]</t>
        </is>
      </c>
    </row>
    <row r="3">
      <c r="A3" s="4" t="inlineStr">
        <is>
          <t>2023</t>
        </is>
      </c>
      <c r="B3" s="7" t="n">
        <v>11927</v>
      </c>
    </row>
    <row r="4">
      <c r="A4" s="4" t="inlineStr">
        <is>
          <t>2024</t>
        </is>
      </c>
      <c r="B4" s="5" t="n">
        <v>8176</v>
      </c>
    </row>
    <row r="5">
      <c r="A5" s="4" t="inlineStr">
        <is>
          <t>2025</t>
        </is>
      </c>
      <c r="B5" s="5" t="n">
        <v>5216</v>
      </c>
    </row>
    <row r="6">
      <c r="A6" s="4" t="inlineStr">
        <is>
          <t>2026</t>
        </is>
      </c>
      <c r="B6" s="5" t="n">
        <v>4853</v>
      </c>
    </row>
    <row r="7">
      <c r="A7" s="4" t="inlineStr">
        <is>
          <t>2027</t>
        </is>
      </c>
      <c r="B7" s="5" t="n">
        <v>4852</v>
      </c>
    </row>
    <row r="8">
      <c r="A8" s="4" t="inlineStr">
        <is>
          <t>Thereafter</t>
        </is>
      </c>
      <c r="B8" s="5" t="n">
        <v>11278</v>
      </c>
    </row>
    <row r="9">
      <c r="A9" s="4" t="inlineStr">
        <is>
          <t>Net Carrying Amount</t>
        </is>
      </c>
      <c r="B9" s="7" t="n">
        <v>46302</v>
      </c>
      <c r="C9" s="7" t="n">
        <v>187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28" customWidth="1" min="2" max="2"/>
    <col width="21" customWidth="1" min="3" max="3"/>
    <col width="21" customWidth="1" min="4" max="4"/>
    <col width="21" customWidth="1" min="5" max="5"/>
  </cols>
  <sheetData>
    <row r="1">
      <c r="A1" s="1" t="inlineStr">
        <is>
          <t>Goodwill - Additional Information (Detail)</t>
        </is>
      </c>
      <c r="B1" s="2" t="inlineStr">
        <is>
          <t>12 Months Ended</t>
        </is>
      </c>
    </row>
    <row r="2">
      <c r="B2" s="2" t="inlineStr">
        <is>
          <t>Jan. 31, 2022USD ($)Segment</t>
        </is>
      </c>
      <c r="C2" s="2" t="inlineStr">
        <is>
          <t>Jan. 31, 2021USD ($)</t>
        </is>
      </c>
      <c r="D2" s="2" t="inlineStr">
        <is>
          <t>Jan. 31, 2020USD ($)</t>
        </is>
      </c>
      <c r="E2" s="2" t="inlineStr">
        <is>
          <t>Nov. 05, 2021USD ($)</t>
        </is>
      </c>
    </row>
    <row r="3">
      <c r="A3" s="3" t="inlineStr">
        <is>
          <t>Finite Lived Intangible Assets [Line Items]</t>
        </is>
      </c>
    </row>
    <row r="4">
      <c r="A4" s="4" t="inlineStr">
        <is>
          <t>Number of reportable segments | Segment</t>
        </is>
      </c>
      <c r="B4" s="5" t="n">
        <v>1</v>
      </c>
    </row>
    <row r="5">
      <c r="A5" s="4" t="inlineStr">
        <is>
          <t>Goodwill</t>
        </is>
      </c>
      <c r="B5" s="7" t="n">
        <v>303625000</v>
      </c>
      <c r="C5" s="7" t="n">
        <v>26601000</v>
      </c>
    </row>
    <row r="6">
      <c r="A6" s="4" t="inlineStr">
        <is>
          <t>Goodwill impairment</t>
        </is>
      </c>
      <c r="B6" s="5" t="n">
        <v>0</v>
      </c>
      <c r="C6" s="7" t="n">
        <v>0</v>
      </c>
      <c r="D6" s="7" t="n">
        <v>0</v>
      </c>
    </row>
    <row r="7">
      <c r="A7" s="4" t="inlineStr">
        <is>
          <t>Oculii Corp [Member]</t>
        </is>
      </c>
    </row>
    <row r="8">
      <c r="A8" s="3" t="inlineStr">
        <is>
          <t>Finite Lived Intangible Assets [Line Items]</t>
        </is>
      </c>
    </row>
    <row r="9">
      <c r="A9" s="4" t="inlineStr">
        <is>
          <t>Goodwill</t>
        </is>
      </c>
      <c r="E9" s="7" t="n">
        <v>277024000</v>
      </c>
    </row>
    <row r="10">
      <c r="A10" s="4" t="inlineStr">
        <is>
          <t>Increase in goodwill</t>
        </is>
      </c>
      <c r="B10" s="5" t="n">
        <v>277000000</v>
      </c>
    </row>
    <row r="11">
      <c r="A11" s="4" t="inlineStr">
        <is>
          <t>Reporting Unit [Member]</t>
        </is>
      </c>
    </row>
    <row r="12">
      <c r="A12" s="3" t="inlineStr">
        <is>
          <t>Finite Lived Intangible Assets [Line Items]</t>
        </is>
      </c>
    </row>
    <row r="13">
      <c r="A13" s="4" t="inlineStr">
        <is>
          <t>Goodwill</t>
        </is>
      </c>
      <c r="B13"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 - USD ($) $ in Thousands</t>
        </is>
      </c>
      <c r="B1" s="2" t="inlineStr">
        <is>
          <t>Jan. 31, 2022</t>
        </is>
      </c>
      <c r="C1" s="2" t="inlineStr">
        <is>
          <t>Jan. 31, 2021</t>
        </is>
      </c>
    </row>
    <row r="2">
      <c r="A2" s="3" t="inlineStr">
        <is>
          <t>Payables And Accruals [Abstract]</t>
        </is>
      </c>
    </row>
    <row r="3">
      <c r="A3" s="4" t="inlineStr">
        <is>
          <t>Accrued employee compensation</t>
        </is>
      </c>
      <c r="B3" s="7" t="n">
        <v>30044</v>
      </c>
      <c r="C3" s="7" t="n">
        <v>18105</v>
      </c>
    </row>
    <row r="4">
      <c r="A4" s="4" t="inlineStr">
        <is>
          <t>Accrued product development costs</t>
        </is>
      </c>
      <c r="B4" s="5" t="n">
        <v>10523</v>
      </c>
      <c r="C4" s="5" t="n">
        <v>21157</v>
      </c>
    </row>
    <row r="5">
      <c r="A5" s="4" t="inlineStr">
        <is>
          <t>Software license liabilities, current</t>
        </is>
      </c>
      <c r="B5" s="5" t="n">
        <v>6001</v>
      </c>
      <c r="C5" s="5" t="n">
        <v>5582</v>
      </c>
    </row>
    <row r="6">
      <c r="A6" s="4" t="inlineStr">
        <is>
          <t>Other accrued liabilities</t>
        </is>
      </c>
      <c r="B6" s="5" t="n">
        <v>5496</v>
      </c>
      <c r="C6" s="5" t="n">
        <v>3282</v>
      </c>
    </row>
    <row r="7">
      <c r="A7" s="4" t="inlineStr">
        <is>
          <t>Total accrued and other current liabilities</t>
        </is>
      </c>
      <c r="B7" s="7" t="n">
        <v>52064</v>
      </c>
      <c r="C7" s="7" t="n">
        <v>48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24" customWidth="1" min="3" max="3"/>
    <col width="14" customWidth="1" min="4" max="4"/>
    <col width="14" customWidth="1" min="5" max="5"/>
  </cols>
  <sheetData>
    <row r="1">
      <c r="A1" s="1" t="inlineStr">
        <is>
          <t>Leases - Additional Information (Detail) - USD ($) $ in Millions</t>
        </is>
      </c>
      <c r="B1" s="2" t="inlineStr">
        <is>
          <t>1 Months Ended</t>
        </is>
      </c>
      <c r="C1" s="2" t="inlineStr">
        <is>
          <t>12 Months Ended</t>
        </is>
      </c>
    </row>
    <row r="2">
      <c r="B2" s="2" t="inlineStr">
        <is>
          <t>Aug. 31, 2019</t>
        </is>
      </c>
      <c r="C2" s="2" t="inlineStr">
        <is>
          <t>Jan. 31, 2022</t>
        </is>
      </c>
      <c r="D2" s="2" t="inlineStr">
        <is>
          <t>Jan. 31, 2021</t>
        </is>
      </c>
      <c r="E2" s="2" t="inlineStr">
        <is>
          <t>Jan. 31, 2020</t>
        </is>
      </c>
    </row>
    <row r="3">
      <c r="A3" s="3" t="inlineStr">
        <is>
          <t>Lessee Lease Description [Line Items]</t>
        </is>
      </c>
    </row>
    <row r="4">
      <c r="A4" s="4" t="inlineStr">
        <is>
          <t>Operating lease expense</t>
        </is>
      </c>
      <c r="C4" s="6" t="n">
        <v>3.5</v>
      </c>
      <c r="D4" s="7" t="n">
        <v>3</v>
      </c>
      <c r="E4" s="7" t="n">
        <v>3</v>
      </c>
    </row>
    <row r="5">
      <c r="A5" s="4" t="inlineStr">
        <is>
          <t>Weighted-average remaining lease term - operating leases</t>
        </is>
      </c>
      <c r="C5" s="4" t="inlineStr">
        <is>
          <t>3 years 7 months 6 days</t>
        </is>
      </c>
    </row>
    <row r="6">
      <c r="A6" s="4" t="inlineStr">
        <is>
          <t>Weighted-average discount rate - operating leases</t>
        </is>
      </c>
      <c r="C6" s="4" t="inlineStr">
        <is>
          <t>3.55%</t>
        </is>
      </c>
    </row>
    <row r="7">
      <c r="A7" s="4" t="inlineStr">
        <is>
          <t>Extended Office Lease [Member]</t>
        </is>
      </c>
    </row>
    <row r="8">
      <c r="A8" s="3" t="inlineStr">
        <is>
          <t>Lessee Lease Description [Line Items]</t>
        </is>
      </c>
    </row>
    <row r="9">
      <c r="A9" s="4" t="inlineStr">
        <is>
          <t>Increase to operating lease right-of-use assets</t>
        </is>
      </c>
      <c r="C9" s="6" t="n">
        <v>4.4</v>
      </c>
    </row>
    <row r="10">
      <c r="A10" s="4" t="inlineStr">
        <is>
          <t>Increase to operating lease liabilities</t>
        </is>
      </c>
      <c r="C10" s="6" t="n">
        <v>4.4</v>
      </c>
    </row>
    <row r="11">
      <c r="A11" s="4" t="inlineStr">
        <is>
          <t>Shanghai [Member] | Extended Office Lease [Member]</t>
        </is>
      </c>
    </row>
    <row r="12">
      <c r="A12" s="3" t="inlineStr">
        <is>
          <t>Lessee Lease Description [Line Items]</t>
        </is>
      </c>
    </row>
    <row r="13">
      <c r="A13" s="4" t="inlineStr">
        <is>
          <t>Inception date</t>
        </is>
      </c>
      <c r="C13" s="4" t="inlineStr">
        <is>
          <t>Dec. 1,
		2021</t>
        </is>
      </c>
    </row>
    <row r="14">
      <c r="A14" s="4" t="inlineStr">
        <is>
          <t>Expiration date</t>
        </is>
      </c>
      <c r="C14" s="4" t="inlineStr">
        <is>
          <t>Nov. 30,
		2024</t>
        </is>
      </c>
    </row>
    <row r="15">
      <c r="A15" s="4" t="inlineStr">
        <is>
          <t>Lease term</t>
        </is>
      </c>
      <c r="C15" s="4" t="inlineStr">
        <is>
          <t>3 years</t>
        </is>
      </c>
    </row>
    <row r="16">
      <c r="A16" s="4" t="inlineStr">
        <is>
          <t>Shanghai [Member] | Additional Office Space [Member]</t>
        </is>
      </c>
    </row>
    <row r="17">
      <c r="A17" s="3" t="inlineStr">
        <is>
          <t>Lessee Lease Description [Line Items]</t>
        </is>
      </c>
    </row>
    <row r="18">
      <c r="A18" s="4" t="inlineStr">
        <is>
          <t>Expiration date</t>
        </is>
      </c>
      <c r="C18" s="4" t="inlineStr">
        <is>
          <t>Nov. 30,
		2024</t>
        </is>
      </c>
    </row>
    <row r="19">
      <c r="A19" s="4" t="inlineStr">
        <is>
          <t>Lease term</t>
        </is>
      </c>
      <c r="C19" s="4" t="inlineStr">
        <is>
          <t>40 months</t>
        </is>
      </c>
    </row>
    <row r="20">
      <c r="A20" s="4" t="inlineStr">
        <is>
          <t>Commencement date</t>
        </is>
      </c>
      <c r="C20" s="4" t="inlineStr">
        <is>
          <t>Aug. 1,
		2021</t>
        </is>
      </c>
    </row>
    <row r="21">
      <c r="A21" s="4" t="inlineStr">
        <is>
          <t>Hong Kong [Member] | Extended Office Lease [Member]</t>
        </is>
      </c>
    </row>
    <row r="22">
      <c r="A22" s="3" t="inlineStr">
        <is>
          <t>Lessee Lease Description [Line Items]</t>
        </is>
      </c>
    </row>
    <row r="23">
      <c r="A23" s="4" t="inlineStr">
        <is>
          <t>Inception date</t>
        </is>
      </c>
      <c r="C23" s="4" t="inlineStr">
        <is>
          <t>Dec. 1,
		2021</t>
        </is>
      </c>
    </row>
    <row r="24">
      <c r="A24" s="4" t="inlineStr">
        <is>
          <t>Expiration date</t>
        </is>
      </c>
      <c r="C24" s="4" t="inlineStr">
        <is>
          <t>Nov. 30,
		2026</t>
        </is>
      </c>
    </row>
    <row r="25">
      <c r="A25" s="4" t="inlineStr">
        <is>
          <t>Lease term</t>
        </is>
      </c>
      <c r="C25" s="4" t="inlineStr">
        <is>
          <t>5 years</t>
        </is>
      </c>
    </row>
    <row r="26">
      <c r="A26" s="4" t="inlineStr">
        <is>
          <t>Italy [Member] | Building [Member]</t>
        </is>
      </c>
    </row>
    <row r="27">
      <c r="A27" s="3" t="inlineStr">
        <is>
          <t>Lessee Lease Description [Line Items]</t>
        </is>
      </c>
    </row>
    <row r="28">
      <c r="A28" s="4" t="inlineStr">
        <is>
          <t>Leased property construction completion year</t>
        </is>
      </c>
      <c r="B28" s="4" t="inlineStr">
        <is>
          <t>2024</t>
        </is>
      </c>
    </row>
    <row r="29">
      <c r="A29" s="4" t="inlineStr">
        <is>
          <t>Italy [Member] | Additional Office Space [Member] | Building [Member]</t>
        </is>
      </c>
    </row>
    <row r="30">
      <c r="A30" s="3" t="inlineStr">
        <is>
          <t>Lessee Lease Description [Line Items]</t>
        </is>
      </c>
    </row>
    <row r="31">
      <c r="A31" s="4" t="inlineStr">
        <is>
          <t>Lease term</t>
        </is>
      </c>
      <c r="B31" s="4" t="inlineStr">
        <is>
          <t>35 years</t>
        </is>
      </c>
    </row>
    <row r="32">
      <c r="A32" s="4" t="inlineStr">
        <is>
          <t>Italy [Member] | Parma Lease [Member] | Building [Member]</t>
        </is>
      </c>
    </row>
    <row r="33">
      <c r="A33" s="3" t="inlineStr">
        <is>
          <t>Lessee Lease Description [Line Items]</t>
        </is>
      </c>
    </row>
    <row r="34">
      <c r="A34" s="4" t="inlineStr">
        <is>
          <t>Future undiscounted cash payments</t>
        </is>
      </c>
      <c r="B34" s="6" t="n">
        <v>2.2</v>
      </c>
    </row>
    <row r="35">
      <c r="A35" s="4" t="inlineStr">
        <is>
          <t>Future undiscounted cash payments in construction phase</t>
        </is>
      </c>
      <c r="B35" s="10" t="n">
        <v>1.8</v>
      </c>
    </row>
    <row r="36">
      <c r="A36" s="4" t="inlineStr">
        <is>
          <t>Future undiscounted cash payments, paid in remainder of lease term</t>
        </is>
      </c>
      <c r="B36" s="6" t="n">
        <v>0.4</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Jan. 31, 2022</t>
        </is>
      </c>
      <c r="C2" s="2" t="inlineStr">
        <is>
          <t>Jan. 31, 2021</t>
        </is>
      </c>
    </row>
    <row r="3">
      <c r="A3" s="3" t="inlineStr">
        <is>
          <t>Leases [Abstract]</t>
        </is>
      </c>
    </row>
    <row r="4">
      <c r="A4" s="4" t="inlineStr">
        <is>
          <t>Cash paid for operating leases included in operating cash flows</t>
        </is>
      </c>
      <c r="B4" s="7" t="n">
        <v>3608</v>
      </c>
      <c r="C4" s="7" t="n">
        <v>2416</v>
      </c>
    </row>
    <row r="5">
      <c r="A5" s="4" t="inlineStr">
        <is>
          <t>Supplemental non-cash information related to lease liabilities arising from obtaining right-of-use assets</t>
        </is>
      </c>
      <c r="B5" s="5" t="n">
        <v>365</v>
      </c>
      <c r="C5" s="5" t="n">
        <v>348</v>
      </c>
    </row>
    <row r="6">
      <c r="A6" s="4" t="inlineStr">
        <is>
          <t>Leased assets obtained in exchange for operating lease liabilities arising from lease modifications</t>
        </is>
      </c>
      <c r="B6" s="7" t="n">
        <v>2798</v>
      </c>
      <c r="C6" s="7" t="n">
        <v>24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55" customWidth="1" min="5" max="5"/>
    <col width="27" customWidth="1" min="6" max="6"/>
  </cols>
  <sheetData>
    <row r="1">
      <c r="A1" s="1" t="inlineStr">
        <is>
          <t>Consolidated Statements of Shareholders' Equity - USD ($) $ in Thousands</t>
        </is>
      </c>
      <c r="B1" s="2" t="inlineStr">
        <is>
          <t>Total</t>
        </is>
      </c>
      <c r="C1" s="2" t="inlineStr">
        <is>
          <t>Outstanding Ordinary Shares [Member]</t>
        </is>
      </c>
      <c r="D1" s="2" t="inlineStr">
        <is>
          <t>Additional Paid-in Capital [Member]</t>
        </is>
      </c>
      <c r="E1" s="2" t="inlineStr">
        <is>
          <t>Accumulated Other Comprehensive Income (Loss) [Member]</t>
        </is>
      </c>
      <c r="F1" s="2" t="inlineStr">
        <is>
          <t>Retained Earnings [Member]</t>
        </is>
      </c>
    </row>
    <row r="2">
      <c r="A2" s="4" t="inlineStr">
        <is>
          <t>Beginning Balance, Amount at Jan. 31, 2019</t>
        </is>
      </c>
      <c r="B2" s="7" t="n">
        <v>419489</v>
      </c>
      <c r="C2" s="7" t="n">
        <v>15</v>
      </c>
      <c r="D2" s="7" t="n">
        <v>188516</v>
      </c>
      <c r="E2" s="7" t="n">
        <v>97</v>
      </c>
      <c r="F2" s="7" t="n">
        <v>230861</v>
      </c>
    </row>
    <row r="3">
      <c r="A3" s="4" t="inlineStr">
        <is>
          <t>Beginning Balance, Shares at Jan. 31, 2019</t>
        </is>
      </c>
      <c r="C3" s="5" t="n">
        <v>32303540</v>
      </c>
    </row>
    <row r="4">
      <c r="A4" s="4" t="inlineStr">
        <is>
          <t>Exercise of stock options, Amount</t>
        </is>
      </c>
      <c r="B4" s="7" t="n">
        <v>5695</v>
      </c>
      <c r="C4" s="7" t="n">
        <v>0</v>
      </c>
      <c r="D4" s="5" t="n">
        <v>5695</v>
      </c>
      <c r="E4" s="5" t="n">
        <v>0</v>
      </c>
      <c r="F4" s="5" t="n">
        <v>0</v>
      </c>
    </row>
    <row r="5">
      <c r="A5" s="4" t="inlineStr">
        <is>
          <t>Exercise of stock options, Shares</t>
        </is>
      </c>
      <c r="B5" s="5" t="n">
        <v>366886</v>
      </c>
      <c r="C5" s="5" t="n">
        <v>366886</v>
      </c>
    </row>
    <row r="6">
      <c r="A6" s="4" t="inlineStr">
        <is>
          <t>Vesting of restricted stock units, Amount</t>
        </is>
      </c>
      <c r="B6" s="7" t="n">
        <v>0</v>
      </c>
      <c r="C6" s="7" t="n">
        <v>0</v>
      </c>
      <c r="D6" s="5" t="n">
        <v>0</v>
      </c>
      <c r="E6" s="5" t="n">
        <v>0</v>
      </c>
      <c r="F6" s="5" t="n">
        <v>0</v>
      </c>
    </row>
    <row r="7">
      <c r="A7" s="4" t="inlineStr">
        <is>
          <t>Vesting of restricted stock units, Shares</t>
        </is>
      </c>
      <c r="C7" s="5" t="n">
        <v>957319</v>
      </c>
    </row>
    <row r="8">
      <c r="A8" s="4" t="inlineStr">
        <is>
          <t>Employee stock purchase plan, Amount</t>
        </is>
      </c>
      <c r="B8" s="5" t="n">
        <v>5967</v>
      </c>
      <c r="C8" s="7" t="n">
        <v>0</v>
      </c>
      <c r="D8" s="5" t="n">
        <v>5967</v>
      </c>
      <c r="E8" s="5" t="n">
        <v>0</v>
      </c>
      <c r="F8" s="5" t="n">
        <v>0</v>
      </c>
    </row>
    <row r="9">
      <c r="A9" s="4" t="inlineStr">
        <is>
          <t>Employee stock purchase plan, Shares</t>
        </is>
      </c>
      <c r="C9" s="5" t="n">
        <v>177864</v>
      </c>
    </row>
    <row r="10">
      <c r="A10" s="4" t="inlineStr">
        <is>
          <t>Stock-based compensation expense related to stock awards granted to employees and consultants</t>
        </is>
      </c>
      <c r="B10" s="5" t="n">
        <v>61042</v>
      </c>
      <c r="C10" s="7" t="n">
        <v>0</v>
      </c>
      <c r="D10" s="5" t="n">
        <v>61042</v>
      </c>
      <c r="E10" s="5" t="n">
        <v>0</v>
      </c>
      <c r="F10" s="5" t="n">
        <v>0</v>
      </c>
    </row>
    <row r="11">
      <c r="A11" s="4" t="inlineStr">
        <is>
          <t>Other comprehensive income (loss) - net of tax</t>
        </is>
      </c>
      <c r="B11" s="5" t="n">
        <v>671</v>
      </c>
      <c r="C11" s="5" t="n">
        <v>0</v>
      </c>
      <c r="D11" s="5" t="n">
        <v>0</v>
      </c>
      <c r="E11" s="5" t="n">
        <v>671</v>
      </c>
      <c r="F11" s="5" t="n">
        <v>0</v>
      </c>
    </row>
    <row r="12">
      <c r="A12" s="4" t="inlineStr">
        <is>
          <t>Net loss</t>
        </is>
      </c>
      <c r="B12" s="5" t="n">
        <v>-44792</v>
      </c>
      <c r="C12" s="5" t="n">
        <v>0</v>
      </c>
      <c r="D12" s="5" t="n">
        <v>0</v>
      </c>
      <c r="E12" s="5" t="n">
        <v>0</v>
      </c>
      <c r="F12" s="5" t="n">
        <v>-44792</v>
      </c>
    </row>
    <row r="13">
      <c r="A13" s="4" t="inlineStr">
        <is>
          <t>Ending Balance, Amount at Jan. 31, 2020</t>
        </is>
      </c>
      <c r="B13" s="5" t="n">
        <v>448072</v>
      </c>
      <c r="C13" s="7" t="n">
        <v>15</v>
      </c>
      <c r="D13" s="5" t="n">
        <v>261220</v>
      </c>
      <c r="E13" s="5" t="n">
        <v>768</v>
      </c>
      <c r="F13" s="5" t="n">
        <v>186069</v>
      </c>
    </row>
    <row r="14">
      <c r="A14" s="4" t="inlineStr">
        <is>
          <t>Ending Balance, Shares at Jan. 31, 2020</t>
        </is>
      </c>
      <c r="C14" s="5" t="n">
        <v>33805609</v>
      </c>
    </row>
    <row r="15">
      <c r="A15" s="4" t="inlineStr">
        <is>
          <t>Exercise of stock options, Amount</t>
        </is>
      </c>
      <c r="B15" s="7" t="n">
        <v>10333</v>
      </c>
      <c r="C15" s="7" t="n">
        <v>0</v>
      </c>
      <c r="D15" s="5" t="n">
        <v>10333</v>
      </c>
      <c r="E15" s="5" t="n">
        <v>0</v>
      </c>
      <c r="F15" s="5" t="n">
        <v>0</v>
      </c>
    </row>
    <row r="16">
      <c r="A16" s="4" t="inlineStr">
        <is>
          <t>Exercise of stock options, Shares</t>
        </is>
      </c>
      <c r="B16" s="5" t="n">
        <v>421736</v>
      </c>
      <c r="C16" s="5" t="n">
        <v>421736</v>
      </c>
    </row>
    <row r="17">
      <c r="A17" s="4" t="inlineStr">
        <is>
          <t>Vesting of restricted stock units, Amount</t>
        </is>
      </c>
      <c r="B17" s="7" t="n">
        <v>5351</v>
      </c>
      <c r="C17" s="7" t="n">
        <v>1</v>
      </c>
      <c r="D17" s="5" t="n">
        <v>5350</v>
      </c>
      <c r="E17" s="5" t="n">
        <v>0</v>
      </c>
      <c r="F17" s="5" t="n">
        <v>0</v>
      </c>
    </row>
    <row r="18">
      <c r="A18" s="4" t="inlineStr">
        <is>
          <t>Vesting of restricted stock units, Shares</t>
        </is>
      </c>
      <c r="C18" s="5" t="n">
        <v>1162883</v>
      </c>
    </row>
    <row r="19">
      <c r="A19" s="4" t="inlineStr">
        <is>
          <t>Employee stock purchase plan, Amount</t>
        </is>
      </c>
      <c r="B19" s="5" t="n">
        <v>5825</v>
      </c>
      <c r="C19" s="7" t="n">
        <v>0</v>
      </c>
      <c r="D19" s="5" t="n">
        <v>5825</v>
      </c>
      <c r="E19" s="5" t="n">
        <v>0</v>
      </c>
      <c r="F19" s="5" t="n">
        <v>0</v>
      </c>
    </row>
    <row r="20">
      <c r="A20" s="4" t="inlineStr">
        <is>
          <t>Employee stock purchase plan, Shares</t>
        </is>
      </c>
      <c r="C20" s="5" t="n">
        <v>182931</v>
      </c>
    </row>
    <row r="21">
      <c r="A21" s="4" t="inlineStr">
        <is>
          <t>Stock repurchase, Amount</t>
        </is>
      </c>
      <c r="B21" s="5" t="n">
        <v>-1000</v>
      </c>
      <c r="C21" s="7" t="n">
        <v>0</v>
      </c>
      <c r="D21" s="5" t="n">
        <v>-1000</v>
      </c>
      <c r="E21" s="5" t="n">
        <v>0</v>
      </c>
      <c r="F21" s="5" t="n">
        <v>0</v>
      </c>
    </row>
    <row r="22">
      <c r="A22" s="4" t="inlineStr">
        <is>
          <t>Stock repurchase, Shares</t>
        </is>
      </c>
      <c r="C22" s="5" t="n">
        <v>-25719</v>
      </c>
    </row>
    <row r="23">
      <c r="A23" s="4" t="inlineStr">
        <is>
          <t>Stock-based compensation expense related to stock awards granted to employees and consultants</t>
        </is>
      </c>
      <c r="B23" s="5" t="n">
        <v>65730</v>
      </c>
      <c r="C23" s="7" t="n">
        <v>0</v>
      </c>
      <c r="D23" s="5" t="n">
        <v>65730</v>
      </c>
      <c r="E23" s="5" t="n">
        <v>0</v>
      </c>
      <c r="F23" s="5" t="n">
        <v>0</v>
      </c>
    </row>
    <row r="24">
      <c r="A24" s="4" t="inlineStr">
        <is>
          <t>Other comprehensive income (loss) - net of tax</t>
        </is>
      </c>
      <c r="B24" s="5" t="n">
        <v>451</v>
      </c>
      <c r="C24" s="5" t="n">
        <v>0</v>
      </c>
      <c r="D24" s="5" t="n">
        <v>0</v>
      </c>
      <c r="E24" s="5" t="n">
        <v>451</v>
      </c>
      <c r="F24" s="5" t="n">
        <v>0</v>
      </c>
    </row>
    <row r="25">
      <c r="A25" s="4" t="inlineStr">
        <is>
          <t>Net loss</t>
        </is>
      </c>
      <c r="B25" s="5" t="n">
        <v>-59786</v>
      </c>
      <c r="C25" s="5" t="n">
        <v>0</v>
      </c>
      <c r="D25" s="5" t="n">
        <v>0</v>
      </c>
      <c r="E25" s="5" t="n">
        <v>0</v>
      </c>
      <c r="F25" s="5" t="n">
        <v>-59786</v>
      </c>
    </row>
    <row r="26">
      <c r="A26" s="4" t="inlineStr">
        <is>
          <t>Ending Balance, Amount at Jan. 31, 2021</t>
        </is>
      </c>
      <c r="B26" s="7" t="n">
        <v>474976</v>
      </c>
      <c r="C26" s="7" t="n">
        <v>16</v>
      </c>
      <c r="D26" s="5" t="n">
        <v>347458</v>
      </c>
      <c r="E26" s="5" t="n">
        <v>1219</v>
      </c>
      <c r="F26" s="5" t="n">
        <v>126283</v>
      </c>
    </row>
    <row r="27">
      <c r="A27" s="4" t="inlineStr">
        <is>
          <t>Ending Balance, Shares at Jan. 31, 2021</t>
        </is>
      </c>
      <c r="B27" s="5" t="n">
        <v>35547440</v>
      </c>
      <c r="C27" s="5" t="n">
        <v>35547440</v>
      </c>
    </row>
    <row r="28">
      <c r="A28" s="4" t="inlineStr">
        <is>
          <t>Exercise of stock options, Amount</t>
        </is>
      </c>
      <c r="B28" s="7" t="n">
        <v>7603</v>
      </c>
      <c r="C28" s="7" t="n">
        <v>0</v>
      </c>
      <c r="D28" s="5" t="n">
        <v>7603</v>
      </c>
      <c r="E28" s="5" t="n">
        <v>0</v>
      </c>
      <c r="F28" s="5" t="n">
        <v>0</v>
      </c>
    </row>
    <row r="29">
      <c r="A29" s="4" t="inlineStr">
        <is>
          <t>Exercise of stock options, Shares</t>
        </is>
      </c>
      <c r="B29" s="5" t="n">
        <v>269287</v>
      </c>
      <c r="C29" s="5" t="n">
        <v>269287</v>
      </c>
    </row>
    <row r="30">
      <c r="A30" s="4" t="inlineStr">
        <is>
          <t>Vesting of restricted stock units, Amount</t>
        </is>
      </c>
      <c r="B30" s="7" t="n">
        <v>4592</v>
      </c>
      <c r="C30" s="7" t="n">
        <v>1</v>
      </c>
      <c r="D30" s="5" t="n">
        <v>4591</v>
      </c>
      <c r="E30" s="5" t="n">
        <v>0</v>
      </c>
      <c r="F30" s="5" t="n">
        <v>0</v>
      </c>
    </row>
    <row r="31">
      <c r="A31" s="4" t="inlineStr">
        <is>
          <t>Vesting of restricted stock units, Shares</t>
        </is>
      </c>
      <c r="C31" s="5" t="n">
        <v>1367309</v>
      </c>
    </row>
    <row r="32">
      <c r="A32" s="4" t="inlineStr">
        <is>
          <t>Employee stock purchase plan, Amount</t>
        </is>
      </c>
      <c r="B32" s="5" t="n">
        <v>7208</v>
      </c>
      <c r="C32" s="7" t="n">
        <v>0</v>
      </c>
      <c r="D32" s="5" t="n">
        <v>7208</v>
      </c>
      <c r="E32" s="5" t="n">
        <v>0</v>
      </c>
      <c r="F32" s="5" t="n">
        <v>0</v>
      </c>
    </row>
    <row r="33">
      <c r="A33" s="4" t="inlineStr">
        <is>
          <t>Employee stock purchase plan, Shares</t>
        </is>
      </c>
      <c r="C33" s="5" t="n">
        <v>118782</v>
      </c>
    </row>
    <row r="34">
      <c r="A34" s="4" t="inlineStr">
        <is>
          <t>Fair value of partially vested equity awards assumed in connection with acquisition</t>
        </is>
      </c>
      <c r="B34" s="5" t="n">
        <v>407</v>
      </c>
      <c r="C34" s="7" t="n">
        <v>0</v>
      </c>
      <c r="D34" s="5" t="n">
        <v>407</v>
      </c>
      <c r="E34" s="5" t="n">
        <v>0</v>
      </c>
      <c r="F34" s="5" t="n">
        <v>0</v>
      </c>
    </row>
    <row r="35">
      <c r="A35" s="4" t="inlineStr">
        <is>
          <t>Stock-based compensation expense related to stock awards granted to employees and consultants</t>
        </is>
      </c>
      <c r="B35" s="5" t="n">
        <v>80020</v>
      </c>
      <c r="C35" s="5" t="n">
        <v>0</v>
      </c>
      <c r="D35" s="5" t="n">
        <v>80020</v>
      </c>
      <c r="E35" s="5" t="n">
        <v>0</v>
      </c>
      <c r="F35" s="5" t="n">
        <v>0</v>
      </c>
    </row>
    <row r="36">
      <c r="A36" s="4" t="inlineStr">
        <is>
          <t>Other comprehensive income (loss) - net of tax</t>
        </is>
      </c>
      <c r="B36" s="5" t="n">
        <v>-1219</v>
      </c>
      <c r="C36" s="5" t="n">
        <v>0</v>
      </c>
      <c r="D36" s="5" t="n">
        <v>0</v>
      </c>
      <c r="E36" s="5" t="n">
        <v>-1219</v>
      </c>
      <c r="F36" s="5" t="n">
        <v>0</v>
      </c>
    </row>
    <row r="37">
      <c r="A37" s="4" t="inlineStr">
        <is>
          <t>Net loss</t>
        </is>
      </c>
      <c r="B37" s="5" t="n">
        <v>-26411</v>
      </c>
      <c r="C37" s="5" t="n">
        <v>0</v>
      </c>
      <c r="D37" s="5" t="n">
        <v>0</v>
      </c>
      <c r="E37" s="7" t="n">
        <v>0</v>
      </c>
      <c r="F37" s="5" t="n">
        <v>-26411</v>
      </c>
    </row>
    <row r="38">
      <c r="A38" s="4" t="inlineStr">
        <is>
          <t>Ending Balance, Amount at Jan. 31, 2022</t>
        </is>
      </c>
      <c r="B38" s="7" t="n">
        <v>547176</v>
      </c>
      <c r="C38" s="7" t="n">
        <v>17</v>
      </c>
      <c r="D38" s="7" t="n">
        <v>447287</v>
      </c>
      <c r="F38" s="7" t="n">
        <v>99872</v>
      </c>
    </row>
    <row r="39">
      <c r="A39" s="4" t="inlineStr">
        <is>
          <t>Ending Balance, Shares at Jan. 31, 2022</t>
        </is>
      </c>
      <c r="B39" s="5" t="n">
        <v>37302818</v>
      </c>
      <c r="C39" s="5" t="n">
        <v>37302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Lease Liabilities Excluding Parma Lease (Detail) $ in Thousands</t>
        </is>
      </c>
      <c r="B1" s="2" t="inlineStr">
        <is>
          <t>Jan. 31, 2022USD ($)</t>
        </is>
      </c>
    </row>
    <row r="2">
      <c r="A2" s="3" t="inlineStr">
        <is>
          <t>Leases [Abstract]</t>
        </is>
      </c>
    </row>
    <row r="3">
      <c r="A3" s="4" t="inlineStr">
        <is>
          <t>2023</t>
        </is>
      </c>
      <c r="B3" s="7" t="n">
        <v>3712</v>
      </c>
    </row>
    <row r="4">
      <c r="A4" s="4" t="inlineStr">
        <is>
          <t>2024</t>
        </is>
      </c>
      <c r="B4" s="5" t="n">
        <v>3482</v>
      </c>
    </row>
    <row r="5">
      <c r="A5" s="4" t="inlineStr">
        <is>
          <t>2025</t>
        </is>
      </c>
      <c r="B5" s="5" t="n">
        <v>3273</v>
      </c>
    </row>
    <row r="6">
      <c r="A6" s="4" t="inlineStr">
        <is>
          <t>2026</t>
        </is>
      </c>
      <c r="B6" s="5" t="n">
        <v>1431</v>
      </c>
    </row>
    <row r="7">
      <c r="A7" s="4" t="inlineStr">
        <is>
          <t>2027</t>
        </is>
      </c>
      <c r="B7" s="5" t="n">
        <v>353</v>
      </c>
    </row>
    <row r="8">
      <c r="A8" s="4" t="inlineStr">
        <is>
          <t>Thereafter</t>
        </is>
      </c>
      <c r="B8" s="5" t="n">
        <v>129</v>
      </c>
    </row>
    <row r="9">
      <c r="A9" s="4" t="inlineStr">
        <is>
          <t>Total future annual minimum lease payments</t>
        </is>
      </c>
      <c r="B9" s="5" t="n">
        <v>12380</v>
      </c>
    </row>
    <row r="10">
      <c r="A10" s="4" t="inlineStr">
        <is>
          <t>Less: interest</t>
        </is>
      </c>
      <c r="B10" s="5" t="n">
        <v>-667</v>
      </c>
    </row>
    <row r="11">
      <c r="A11" s="4" t="inlineStr">
        <is>
          <t>Total lease liabilities</t>
        </is>
      </c>
      <c r="B11" s="7" t="n">
        <v>117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Thousands</t>
        </is>
      </c>
      <c r="B1" s="2" t="inlineStr">
        <is>
          <t>Jan. 31, 2022</t>
        </is>
      </c>
      <c r="C1" s="2" t="inlineStr">
        <is>
          <t>Jan. 31, 2021</t>
        </is>
      </c>
    </row>
    <row r="2">
      <c r="A2" s="3" t="inlineStr">
        <is>
          <t>Other Liabilities Disclosure [Abstract]</t>
        </is>
      </c>
    </row>
    <row r="3">
      <c r="A3" s="4" t="inlineStr">
        <is>
          <t>Unrecognized tax benefits, including interest</t>
        </is>
      </c>
      <c r="B3" s="7" t="n">
        <v>9313</v>
      </c>
      <c r="C3" s="7" t="n">
        <v>8966</v>
      </c>
    </row>
    <row r="4">
      <c r="A4" s="4" t="inlineStr">
        <is>
          <t>Deferred income tax liability, non-current</t>
        </is>
      </c>
      <c r="B4" s="5" t="n">
        <v>1769</v>
      </c>
      <c r="C4" s="5" t="n">
        <v>1288</v>
      </c>
    </row>
    <row r="5">
      <c r="A5" s="4" t="inlineStr">
        <is>
          <t>Software license liabilities, non-current</t>
        </is>
      </c>
      <c r="B5" s="5" t="n">
        <v>1674</v>
      </c>
      <c r="C5" s="5" t="n">
        <v>6259</v>
      </c>
    </row>
    <row r="6">
      <c r="A6" s="4" t="inlineStr">
        <is>
          <t>Other long-term liabilities</t>
        </is>
      </c>
      <c r="B6" s="5" t="n">
        <v>7</v>
      </c>
      <c r="C6" s="5" t="n">
        <v>299</v>
      </c>
    </row>
    <row r="7">
      <c r="A7" s="4" t="inlineStr">
        <is>
          <t>Total other long-term liabilities</t>
        </is>
      </c>
      <c r="B7" s="7" t="n">
        <v>12763</v>
      </c>
      <c r="C7" s="7" t="n">
        <v>168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6" customWidth="1" min="7" max="7"/>
    <col width="14" customWidth="1" min="8" max="8"/>
    <col width="14" customWidth="1" min="9" max="9"/>
    <col width="16" customWidth="1" min="10" max="10"/>
  </cols>
  <sheetData>
    <row r="1">
      <c r="A1" s="1" t="inlineStr">
        <is>
          <t>Capital Stock - Additional Information (Detail) - USD ($)</t>
        </is>
      </c>
      <c r="B1" s="2" t="inlineStr">
        <is>
          <t>May 25, 2021</t>
        </is>
      </c>
      <c r="C1" s="2" t="inlineStr">
        <is>
          <t>May 29, 2020</t>
        </is>
      </c>
      <c r="D1" s="2" t="inlineStr">
        <is>
          <t>Mar. 16, 2020</t>
        </is>
      </c>
      <c r="E1" s="2" t="inlineStr">
        <is>
          <t>May 29, 2019</t>
        </is>
      </c>
      <c r="F1" s="2" t="inlineStr">
        <is>
          <t>Jun. 30, 2016</t>
        </is>
      </c>
      <c r="G1" s="2" t="inlineStr">
        <is>
          <t>Jan. 31, 2022</t>
        </is>
      </c>
      <c r="H1" s="2" t="inlineStr">
        <is>
          <t>Jan. 31, 2021</t>
        </is>
      </c>
      <c r="I1" s="2" t="inlineStr">
        <is>
          <t>Jan. 31, 2020</t>
        </is>
      </c>
      <c r="J1" s="2" t="inlineStr">
        <is>
          <t>Jan. 31, 2022</t>
        </is>
      </c>
    </row>
    <row r="2">
      <c r="A2" s="3" t="inlineStr">
        <is>
          <t>Class Of Stock [Line Items]</t>
        </is>
      </c>
    </row>
    <row r="3">
      <c r="A3" s="4" t="inlineStr">
        <is>
          <t>Preference shares, shares authorized</t>
        </is>
      </c>
      <c r="G3" s="5" t="n">
        <v>20000000</v>
      </c>
      <c r="H3" s="5" t="n">
        <v>20000000</v>
      </c>
      <c r="J3" s="5" t="n">
        <v>20000000</v>
      </c>
    </row>
    <row r="4">
      <c r="A4" s="4" t="inlineStr">
        <is>
          <t>Preference shares, par value</t>
        </is>
      </c>
      <c r="G4" s="8" t="n">
        <v>0.00045</v>
      </c>
      <c r="H4" s="8" t="n">
        <v>0.00045</v>
      </c>
      <c r="J4" s="8" t="n">
        <v>0.00045</v>
      </c>
    </row>
    <row r="5">
      <c r="A5" s="4" t="inlineStr">
        <is>
          <t>Preference shares, shares issued</t>
        </is>
      </c>
      <c r="G5" s="5" t="n">
        <v>0</v>
      </c>
      <c r="H5" s="5" t="n">
        <v>0</v>
      </c>
      <c r="J5" s="5" t="n">
        <v>0</v>
      </c>
    </row>
    <row r="6">
      <c r="A6" s="4" t="inlineStr">
        <is>
          <t>Preference shares, shares outstanding</t>
        </is>
      </c>
      <c r="G6" s="5" t="n">
        <v>0</v>
      </c>
      <c r="H6" s="5" t="n">
        <v>0</v>
      </c>
      <c r="J6" s="5" t="n">
        <v>0</v>
      </c>
    </row>
    <row r="7">
      <c r="A7" s="4" t="inlineStr">
        <is>
          <t>Amount authorized under stock repurchase program</t>
        </is>
      </c>
      <c r="G7" s="7" t="n">
        <v>275000000</v>
      </c>
      <c r="J7" s="7" t="n">
        <v>275000000</v>
      </c>
    </row>
    <row r="8">
      <c r="A8" s="4" t="inlineStr">
        <is>
          <t>Stock repurchase program, inception period</t>
        </is>
      </c>
      <c r="F8" s="4" t="inlineStr">
        <is>
          <t>2016-06</t>
        </is>
      </c>
    </row>
    <row r="9">
      <c r="A9" s="4" t="inlineStr">
        <is>
          <t>Stock repurchased, shares</t>
        </is>
      </c>
      <c r="J9" s="5" t="n">
        <v>4011595</v>
      </c>
    </row>
    <row r="10">
      <c r="A10" s="4" t="inlineStr">
        <is>
          <t>Stock repurchased during period, cash</t>
        </is>
      </c>
      <c r="G10" s="5" t="n">
        <v>0</v>
      </c>
      <c r="H10" s="7" t="n">
        <v>1000000</v>
      </c>
      <c r="I10" s="7" t="n">
        <v>0</v>
      </c>
      <c r="J10" s="7" t="n">
        <v>175800000</v>
      </c>
    </row>
    <row r="11">
      <c r="A11" s="4" t="inlineStr">
        <is>
          <t>Stock Repurchase Program $50.0 Million Authorization [Member]</t>
        </is>
      </c>
    </row>
    <row r="12">
      <c r="A12" s="3" t="inlineStr">
        <is>
          <t>Class Of Stock [Line Items]</t>
        </is>
      </c>
    </row>
    <row r="13">
      <c r="A13" s="4" t="inlineStr">
        <is>
          <t>Stock repurchase program, authorization date</t>
        </is>
      </c>
      <c r="E13" s="4" t="inlineStr">
        <is>
          <t>May 29,
		2019</t>
        </is>
      </c>
    </row>
    <row r="14">
      <c r="A14" s="4" t="inlineStr">
        <is>
          <t>Stock repurchase program, expiration date</t>
        </is>
      </c>
      <c r="E14" s="4" t="inlineStr">
        <is>
          <t>Jun. 30,
		2020</t>
        </is>
      </c>
    </row>
    <row r="15">
      <c r="A15" s="4" t="inlineStr">
        <is>
          <t>Stock repurchased, shares</t>
        </is>
      </c>
      <c r="D15" s="5" t="n">
        <v>25719</v>
      </c>
    </row>
    <row r="16">
      <c r="A16" s="4" t="inlineStr">
        <is>
          <t>Stock repurchased during period, cash</t>
        </is>
      </c>
      <c r="D16" s="7" t="n">
        <v>1000000</v>
      </c>
    </row>
    <row r="17">
      <c r="A17" s="4" t="inlineStr">
        <is>
          <t>Amount available under stock repurchase program</t>
        </is>
      </c>
      <c r="G17" s="7" t="n">
        <v>49000000</v>
      </c>
      <c r="J17" s="7" t="n">
        <v>49000000</v>
      </c>
    </row>
    <row r="18">
      <c r="A18" s="4" t="inlineStr">
        <is>
          <t>Stock repurchase program, extended expiration period</t>
        </is>
      </c>
      <c r="B18" s="4" t="inlineStr">
        <is>
          <t>12 months</t>
        </is>
      </c>
      <c r="C18" s="4" t="inlineStr">
        <is>
          <t>12 months</t>
        </is>
      </c>
    </row>
    <row r="19">
      <c r="A19" s="4" t="inlineStr">
        <is>
          <t>Stock repurchase program, extended expiration date</t>
        </is>
      </c>
      <c r="B19" s="4" t="inlineStr">
        <is>
          <t>Jun. 30,
		2022</t>
        </is>
      </c>
      <c r="C19" s="4" t="inlineStr">
        <is>
          <t>Jun. 30,
		2021</t>
        </is>
      </c>
    </row>
    <row r="20">
      <c r="A20" s="4" t="inlineStr">
        <is>
          <t>Stock Repurchase Program $50.0 Million Authorization [Member] | Maximum [Member]</t>
        </is>
      </c>
    </row>
    <row r="21">
      <c r="A21" s="3" t="inlineStr">
        <is>
          <t>Class Of Stock [Line Items]</t>
        </is>
      </c>
    </row>
    <row r="22">
      <c r="A22" s="4" t="inlineStr">
        <is>
          <t>Amount authorized under stock repurchase program</t>
        </is>
      </c>
      <c r="E22" s="7" t="n">
        <v>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chedule of Ordinary Shares Reserved for Future Issuance under Company's Equity Plans and Employee Stock Purchase Plan (Detail) - shares</t>
        </is>
      </c>
      <c r="B1" s="2" t="inlineStr">
        <is>
          <t>Jan. 31, 2022</t>
        </is>
      </c>
      <c r="C1" s="2" t="inlineStr">
        <is>
          <t>Jan. 31, 2021</t>
        </is>
      </c>
    </row>
    <row r="2">
      <c r="A2" s="3" t="inlineStr">
        <is>
          <t>Share Based Compensation Arrangement By Share Based Payment Award [Line Items]</t>
        </is>
      </c>
    </row>
    <row r="3">
      <c r="A3" s="4" t="inlineStr">
        <is>
          <t>Shares reserved</t>
        </is>
      </c>
      <c r="B3" s="5" t="n">
        <v>7461541</v>
      </c>
      <c r="C3" s="5" t="n">
        <v>5981741</v>
      </c>
    </row>
    <row r="4">
      <c r="A4" s="4" t="inlineStr">
        <is>
          <t>ESPP [Member]</t>
        </is>
      </c>
    </row>
    <row r="5">
      <c r="A5" s="3" t="inlineStr">
        <is>
          <t>Share Based Compensation Arrangement By Share Based Payment Award [Line Items]</t>
        </is>
      </c>
    </row>
    <row r="6">
      <c r="A6" s="4" t="inlineStr">
        <is>
          <t>Shares reserved</t>
        </is>
      </c>
      <c r="B6" s="5" t="n">
        <v>2624704</v>
      </c>
      <c r="C6" s="5" t="n">
        <v>22991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Employee Benefits and Stock-based Compensation - Additional Information (Detail) - USD ($) $ / shares in Units, $ in Millions</t>
        </is>
      </c>
      <c r="B1" s="2" t="inlineStr">
        <is>
          <t>1 Months Ended</t>
        </is>
      </c>
      <c r="D1" s="2" t="inlineStr">
        <is>
          <t>2 Months Ended</t>
        </is>
      </c>
      <c r="E1" s="2" t="inlineStr">
        <is>
          <t>3 Months Ended</t>
        </is>
      </c>
      <c r="G1" s="2" t="inlineStr">
        <is>
          <t>12 Months Ended</t>
        </is>
      </c>
    </row>
    <row r="2">
      <c r="B2" s="2" t="inlineStr">
        <is>
          <t>Nov. 30, 2021</t>
        </is>
      </c>
      <c r="C2" s="2" t="inlineStr">
        <is>
          <t>Jun. 30, 2021</t>
        </is>
      </c>
      <c r="D2" s="2" t="inlineStr">
        <is>
          <t>Jun. 30, 2021</t>
        </is>
      </c>
      <c r="E2" s="2" t="inlineStr">
        <is>
          <t>Apr. 30, 2021</t>
        </is>
      </c>
      <c r="F2" s="2" t="inlineStr">
        <is>
          <t>Apr. 30, 2020</t>
        </is>
      </c>
      <c r="G2" s="2" t="inlineStr">
        <is>
          <t>Jan. 31, 2022</t>
        </is>
      </c>
      <c r="H2" s="2" t="inlineStr">
        <is>
          <t>Jan. 31, 2021</t>
        </is>
      </c>
      <c r="I2" s="2" t="inlineStr">
        <is>
          <t>Jan. 31, 2020</t>
        </is>
      </c>
    </row>
    <row r="3">
      <c r="A3" s="3" t="inlineStr">
        <is>
          <t>Share Based Compensation Arrangement By Share Based Payment Award [Line Items]</t>
        </is>
      </c>
    </row>
    <row r="4">
      <c r="A4" s="4" t="inlineStr">
        <is>
          <t>Contribution expense</t>
        </is>
      </c>
      <c r="G4" s="6" t="n">
        <v>0.6</v>
      </c>
    </row>
    <row r="5">
      <c r="A5" s="4" t="inlineStr">
        <is>
          <t>Accrued share based compensation expense</t>
        </is>
      </c>
      <c r="G5" s="6" t="n">
        <v>7.8</v>
      </c>
    </row>
    <row r="6">
      <c r="A6" s="4" t="inlineStr">
        <is>
          <t>Closing price of stock</t>
        </is>
      </c>
      <c r="G6" s="9" t="n">
        <v>140.15</v>
      </c>
    </row>
    <row r="7">
      <c r="A7" s="4" t="inlineStr">
        <is>
          <t>Stock options [Member]</t>
        </is>
      </c>
    </row>
    <row r="8">
      <c r="A8" s="3" t="inlineStr">
        <is>
          <t>Share Based Compensation Arrangement By Share Based Payment Award [Line Items]</t>
        </is>
      </c>
    </row>
    <row r="9">
      <c r="A9" s="4" t="inlineStr">
        <is>
          <t>Total unrecognized compensation cost, stock options</t>
        </is>
      </c>
      <c r="G9" s="6" t="n">
        <v>27.7</v>
      </c>
    </row>
    <row r="10">
      <c r="A10" s="4" t="inlineStr">
        <is>
          <t>Weighted average recognition period</t>
        </is>
      </c>
      <c r="G10" s="4" t="inlineStr">
        <is>
          <t>2 years 6 months 10 days</t>
        </is>
      </c>
    </row>
    <row r="11">
      <c r="A11" s="4" t="inlineStr">
        <is>
          <t>Restricted Stock and Restricted Stock Units [Member]</t>
        </is>
      </c>
    </row>
    <row r="12">
      <c r="A12" s="3" t="inlineStr">
        <is>
          <t>Share Based Compensation Arrangement By Share Based Payment Award [Line Items]</t>
        </is>
      </c>
    </row>
    <row r="13">
      <c r="A13" s="4" t="inlineStr">
        <is>
          <t>Total fair value of vesting dates of restricted stock and restricted stock units vested</t>
        </is>
      </c>
      <c r="G13" s="6" t="n">
        <v>192.5</v>
      </c>
      <c r="H13" s="7" t="n">
        <v>69</v>
      </c>
      <c r="I13" s="6" t="n">
        <v>52.1</v>
      </c>
    </row>
    <row r="14">
      <c r="A14" s="4" t="inlineStr">
        <is>
          <t>Restricted stock units [Member]</t>
        </is>
      </c>
    </row>
    <row r="15">
      <c r="A15" s="3" t="inlineStr">
        <is>
          <t>Share Based Compensation Arrangement By Share Based Payment Award [Line Items]</t>
        </is>
      </c>
    </row>
    <row r="16">
      <c r="A16" s="4" t="inlineStr">
        <is>
          <t>Weighted average recognition period</t>
        </is>
      </c>
      <c r="G16" s="4" t="inlineStr">
        <is>
          <t>2 years 3 months 25 days</t>
        </is>
      </c>
    </row>
    <row r="17">
      <c r="A17" s="4" t="inlineStr">
        <is>
          <t>Total unrecognized compensation cost, restricted stock units</t>
        </is>
      </c>
      <c r="G17" s="6" t="n">
        <v>194.4</v>
      </c>
    </row>
    <row r="18">
      <c r="A18" s="4" t="inlineStr">
        <is>
          <t>Aggregate intrinsic value of unvested restricted stock units</t>
        </is>
      </c>
      <c r="G18" s="6" t="n">
        <v>371.6</v>
      </c>
    </row>
    <row r="19">
      <c r="A19" s="4" t="inlineStr">
        <is>
          <t>2021 Equity Incentive Plan [Member]</t>
        </is>
      </c>
    </row>
    <row r="20">
      <c r="A20" s="3" t="inlineStr">
        <is>
          <t>Share Based Compensation Arrangement By Share Based Payment Award [Line Items]</t>
        </is>
      </c>
    </row>
    <row r="21">
      <c r="A21" s="4" t="inlineStr">
        <is>
          <t>Ordinary shares reserved for issuance</t>
        </is>
      </c>
      <c r="C21" s="5" t="n">
        <v>1350000</v>
      </c>
    </row>
    <row r="22">
      <c r="A22" s="4" t="inlineStr">
        <is>
          <t>Maximum number of ordinary shares reserved for issuance</t>
        </is>
      </c>
      <c r="C22" s="5" t="n">
        <v>6834208</v>
      </c>
      <c r="D22" s="5" t="n">
        <v>6834208</v>
      </c>
    </row>
    <row r="23">
      <c r="A23" s="4" t="inlineStr">
        <is>
          <t>2012 Equity Incentive Plan [Member]</t>
        </is>
      </c>
    </row>
    <row r="24">
      <c r="A24" s="3" t="inlineStr">
        <is>
          <t>Share Based Compensation Arrangement By Share Based Payment Award [Line Items]</t>
        </is>
      </c>
    </row>
    <row r="25">
      <c r="A25" s="4" t="inlineStr">
        <is>
          <t>Additional ordinary shares reserved for issuance</t>
        </is>
      </c>
      <c r="D25" s="5" t="n">
        <v>0</v>
      </c>
      <c r="E25" s="5" t="n">
        <v>1599634</v>
      </c>
      <c r="F25" s="5" t="n">
        <v>1521252</v>
      </c>
    </row>
    <row r="26">
      <c r="A26" s="4" t="inlineStr">
        <is>
          <t>Voting power of all classes of company's shares</t>
        </is>
      </c>
      <c r="G26" s="4" t="inlineStr">
        <is>
          <t>10.00%</t>
        </is>
      </c>
    </row>
    <row r="27">
      <c r="A27" s="4" t="inlineStr">
        <is>
          <t>2012 Equity Incentive Plan [Member] | Stock options [Member]</t>
        </is>
      </c>
    </row>
    <row r="28">
      <c r="A28" s="3" t="inlineStr">
        <is>
          <t>Share Based Compensation Arrangement By Share Based Payment Award [Line Items]</t>
        </is>
      </c>
    </row>
    <row r="29">
      <c r="A29" s="4" t="inlineStr">
        <is>
          <t>Option's term of up to 10 years from grant date</t>
        </is>
      </c>
      <c r="G29" s="4" t="inlineStr">
        <is>
          <t>10 years</t>
        </is>
      </c>
      <c r="H29" s="4" t="inlineStr">
        <is>
          <t>10 years</t>
        </is>
      </c>
      <c r="I29" s="4" t="inlineStr">
        <is>
          <t>10 years</t>
        </is>
      </c>
    </row>
    <row r="30">
      <c r="A30" s="4" t="inlineStr">
        <is>
          <t>Vesting schedule</t>
        </is>
      </c>
      <c r="G30" s="4" t="inlineStr">
        <is>
          <t>vest 25% on the first anniversary service date of the grant and the remainder vest ratably over the following 36 months.</t>
        </is>
      </c>
    </row>
    <row r="31">
      <c r="A31" s="4" t="inlineStr">
        <is>
          <t>2012 Equity Incentive Plan [Member] | Restricted Stock and Restricted Stock Units [Member]</t>
        </is>
      </c>
    </row>
    <row r="32">
      <c r="A32" s="3" t="inlineStr">
        <is>
          <t>Share Based Compensation Arrangement By Share Based Payment Award [Line Items]</t>
        </is>
      </c>
    </row>
    <row r="33">
      <c r="A33" s="4" t="inlineStr">
        <is>
          <t>Vesting schedule</t>
        </is>
      </c>
      <c r="G33" s="4" t="inlineStr">
        <is>
          <t>1/4th of the shares on the first anniversary service date of the grant and 1/16th of the shares vest every 3 months thereafter, so as to be 100% vested on the fourth anniversary of the vesting commencement date</t>
        </is>
      </c>
    </row>
    <row r="34">
      <c r="A34" s="4" t="inlineStr">
        <is>
          <t>2017 Stock Option Plan [Member]</t>
        </is>
      </c>
    </row>
    <row r="35">
      <c r="A35" s="3" t="inlineStr">
        <is>
          <t>Share Based Compensation Arrangement By Share Based Payment Award [Line Items]</t>
        </is>
      </c>
    </row>
    <row r="36">
      <c r="A36" s="4" t="inlineStr">
        <is>
          <t>Additional ordinary shares reserved for issuance</t>
        </is>
      </c>
      <c r="B36" s="5" t="n">
        <v>0</v>
      </c>
    </row>
    <row r="37">
      <c r="A37" s="4" t="inlineStr">
        <is>
          <t>Incentive stock options granted to 10% ownership [Member] | Stock options [Member] | Minimum [Member]</t>
        </is>
      </c>
    </row>
    <row r="38">
      <c r="A38" s="3" t="inlineStr">
        <is>
          <t>Share Based Compensation Arrangement By Share Based Payment Award [Line Items]</t>
        </is>
      </c>
    </row>
    <row r="39">
      <c r="A39" s="4" t="inlineStr">
        <is>
          <t>Purchase price of ordinary shares, percentage</t>
        </is>
      </c>
      <c r="G39" s="4" t="inlineStr">
        <is>
          <t>110.00%</t>
        </is>
      </c>
    </row>
    <row r="40">
      <c r="A40" s="4" t="inlineStr">
        <is>
          <t>Non statutory stock options and incentive stock options granted to less than 10% ownership [Member] | Stock options [Member] | Minimum [Member]</t>
        </is>
      </c>
    </row>
    <row r="41">
      <c r="A41" s="3" t="inlineStr">
        <is>
          <t>Share Based Compensation Arrangement By Share Based Payment Award [Line Items]</t>
        </is>
      </c>
    </row>
    <row r="42">
      <c r="A42" s="4" t="inlineStr">
        <is>
          <t>Purchase price of ordinary shares, percentage</t>
        </is>
      </c>
      <c r="H42" s="4" t="inlineStr">
        <is>
          <t>100.00%</t>
        </is>
      </c>
    </row>
    <row r="43">
      <c r="A43" s="4" t="inlineStr">
        <is>
          <t>ESPP [Member]</t>
        </is>
      </c>
    </row>
    <row r="44">
      <c r="A44" s="3" t="inlineStr">
        <is>
          <t>Share Based Compensation Arrangement By Share Based Payment Award [Line Items]</t>
        </is>
      </c>
    </row>
    <row r="45">
      <c r="A45" s="4" t="inlineStr">
        <is>
          <t>Purchase price of ordinary shares, percentage</t>
        </is>
      </c>
      <c r="G45" s="4" t="inlineStr">
        <is>
          <t>85.00%</t>
        </is>
      </c>
      <c r="H45" s="4" t="inlineStr">
        <is>
          <t>85.00%</t>
        </is>
      </c>
      <c r="I45" s="4" t="inlineStr">
        <is>
          <t>85.00%</t>
        </is>
      </c>
    </row>
    <row r="46">
      <c r="A46" s="4" t="inlineStr">
        <is>
          <t>Percentage of salary contribution by employees</t>
        </is>
      </c>
      <c r="G46" s="4" t="inlineStr">
        <is>
          <t>15.00%</t>
        </is>
      </c>
    </row>
    <row r="47">
      <c r="A47" s="4" t="inlineStr">
        <is>
          <t>Additional ordinary shares reserved for issuance</t>
        </is>
      </c>
      <c r="E47" s="5" t="n">
        <v>444343</v>
      </c>
      <c r="F47" s="5" t="n">
        <v>422570</v>
      </c>
    </row>
    <row r="48">
      <c r="A48" s="4" t="inlineStr">
        <is>
          <t>ESPP [Member] | Scenario, plan automatically increased by the lessor of [Member]</t>
        </is>
      </c>
    </row>
    <row r="49">
      <c r="A49" s="3" t="inlineStr">
        <is>
          <t>Share Based Compensation Arrangement By Share Based Payment Award [Line Items]</t>
        </is>
      </c>
    </row>
    <row r="50">
      <c r="A50" s="4" t="inlineStr">
        <is>
          <t>Annual increase in ordinary shares for available for future issuance</t>
        </is>
      </c>
      <c r="E50" s="5" t="n">
        <v>1500000</v>
      </c>
      <c r="F50" s="5" t="n">
        <v>1500000</v>
      </c>
    </row>
    <row r="51">
      <c r="A51" s="4" t="inlineStr">
        <is>
          <t>Annual shares increase for future issuance by percentage under 2012 employee stock purchase plan</t>
        </is>
      </c>
      <c r="E51" s="4" t="inlineStr">
        <is>
          <t>1.25%</t>
        </is>
      </c>
      <c r="F51" s="4" t="inlineStr">
        <is>
          <t>1.25%</t>
        </is>
      </c>
    </row>
  </sheetData>
  <mergeCells count="4">
    <mergeCell ref="A1:A2"/>
    <mergeCell ref="B1:C1"/>
    <mergeCell ref="E1:F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 Classification of Stock-based Compensation (Detail) - USD ($) $ in Thousands</t>
        </is>
      </c>
      <c r="B1" s="2" t="inlineStr">
        <is>
          <t>12 Months Ended</t>
        </is>
      </c>
    </row>
    <row r="2">
      <c r="B2" s="2" t="inlineStr">
        <is>
          <t>Jan. 31, 2022</t>
        </is>
      </c>
      <c r="C2" s="2" t="inlineStr">
        <is>
          <t>Jan. 31, 2021</t>
        </is>
      </c>
      <c r="D2" s="2" t="inlineStr">
        <is>
          <t>Jan. 31, 2020</t>
        </is>
      </c>
    </row>
    <row r="3">
      <c r="A3" s="3" t="inlineStr">
        <is>
          <t>Stock-based compensation:</t>
        </is>
      </c>
    </row>
    <row r="4">
      <c r="A4" s="4" t="inlineStr">
        <is>
          <t>Total stock-based compensation</t>
        </is>
      </c>
      <c r="B4" s="7" t="n">
        <v>87801</v>
      </c>
      <c r="C4" s="7" t="n">
        <v>70134</v>
      </c>
      <c r="D4" s="7" t="n">
        <v>66871</v>
      </c>
    </row>
    <row r="5">
      <c r="A5" s="4" t="inlineStr">
        <is>
          <t>Cost of revenue [Member]</t>
        </is>
      </c>
    </row>
    <row r="6">
      <c r="A6" s="3" t="inlineStr">
        <is>
          <t>Stock-based compensation:</t>
        </is>
      </c>
    </row>
    <row r="7">
      <c r="A7" s="4" t="inlineStr">
        <is>
          <t>Total stock-based compensation</t>
        </is>
      </c>
      <c r="B7" s="5" t="n">
        <v>1489</v>
      </c>
      <c r="C7" s="5" t="n">
        <v>1328</v>
      </c>
      <c r="D7" s="5" t="n">
        <v>1184</v>
      </c>
    </row>
    <row r="8">
      <c r="A8" s="4" t="inlineStr">
        <is>
          <t>Research and development [Member]</t>
        </is>
      </c>
    </row>
    <row r="9">
      <c r="A9" s="3" t="inlineStr">
        <is>
          <t>Stock-based compensation:</t>
        </is>
      </c>
    </row>
    <row r="10">
      <c r="A10" s="4" t="inlineStr">
        <is>
          <t>Total stock-based compensation</t>
        </is>
      </c>
      <c r="B10" s="5" t="n">
        <v>54787</v>
      </c>
      <c r="C10" s="5" t="n">
        <v>42903</v>
      </c>
      <c r="D10" s="5" t="n">
        <v>41842</v>
      </c>
    </row>
    <row r="11">
      <c r="A11" s="4" t="inlineStr">
        <is>
          <t>Selling, general and administrative [Member]</t>
        </is>
      </c>
    </row>
    <row r="12">
      <c r="A12" s="3" t="inlineStr">
        <is>
          <t>Stock-based compensation:</t>
        </is>
      </c>
    </row>
    <row r="13">
      <c r="A13" s="4" t="inlineStr">
        <is>
          <t>Total stock-based compensation</t>
        </is>
      </c>
      <c r="B13" s="7" t="n">
        <v>31525</v>
      </c>
      <c r="C13" s="7" t="n">
        <v>25903</v>
      </c>
      <c r="D13" s="7" t="n">
        <v>238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5" customWidth="1" min="3" max="3"/>
    <col width="15" customWidth="1" min="4" max="4"/>
  </cols>
  <sheetData>
    <row r="1">
      <c r="A1" s="1" t="inlineStr">
        <is>
          <t>Employee Benefits and Stock-based Compensation - Weighted-Average Assumptions Used to Estimate Fair Value (Detail)</t>
        </is>
      </c>
      <c r="B1" s="2" t="inlineStr">
        <is>
          <t>12 Months Ended</t>
        </is>
      </c>
    </row>
    <row r="2">
      <c r="B2" s="2" t="inlineStr">
        <is>
          <t>Jan. 31, 2022</t>
        </is>
      </c>
      <c r="C2" s="2" t="inlineStr">
        <is>
          <t>Jan. 31, 2021</t>
        </is>
      </c>
      <c r="D2" s="2" t="inlineStr">
        <is>
          <t>Jan. 31, 2020</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row>
    <row r="5">
      <c r="A5" s="4" t="inlineStr">
        <is>
          <t>Stock options [Member]</t>
        </is>
      </c>
    </row>
    <row r="6">
      <c r="A6" s="3" t="inlineStr">
        <is>
          <t>Share Based Compensation Arrangement By Share Based Payment Award [Line Items]</t>
        </is>
      </c>
    </row>
    <row r="7">
      <c r="A7" s="4" t="inlineStr">
        <is>
          <t>Volatility</t>
        </is>
      </c>
      <c r="B7" s="4" t="inlineStr">
        <is>
          <t>51.00%</t>
        </is>
      </c>
      <c r="C7" s="4" t="inlineStr">
        <is>
          <t>52.00%</t>
        </is>
      </c>
      <c r="D7" s="4" t="inlineStr">
        <is>
          <t>52.00%</t>
        </is>
      </c>
    </row>
    <row r="8">
      <c r="A8" s="4" t="inlineStr">
        <is>
          <t>Risk-free interest rate</t>
        </is>
      </c>
      <c r="B8" s="4" t="inlineStr">
        <is>
          <t>1.04%</t>
        </is>
      </c>
      <c r="C8" s="4" t="inlineStr">
        <is>
          <t>0.52%</t>
        </is>
      </c>
      <c r="D8" s="4" t="inlineStr">
        <is>
          <t>1.82%</t>
        </is>
      </c>
    </row>
    <row r="9">
      <c r="A9" s="4" t="inlineStr">
        <is>
          <t>Expected term (years)</t>
        </is>
      </c>
      <c r="B9" s="4" t="inlineStr">
        <is>
          <t>5 years 21 days</t>
        </is>
      </c>
      <c r="C9" s="4" t="inlineStr">
        <is>
          <t>5 years 9 months 10 days</t>
        </is>
      </c>
      <c r="D9" s="4" t="inlineStr">
        <is>
          <t>6 years 3 days</t>
        </is>
      </c>
    </row>
    <row r="10">
      <c r="A10" s="4" t="inlineStr">
        <is>
          <t>Dividend yield</t>
        </is>
      </c>
      <c r="B10" s="4" t="inlineStr">
        <is>
          <t>0.00%</t>
        </is>
      </c>
      <c r="C10" s="4" t="inlineStr">
        <is>
          <t>0.00%</t>
        </is>
      </c>
      <c r="D10" s="4" t="inlineStr">
        <is>
          <t>0.00%</t>
        </is>
      </c>
    </row>
    <row r="11">
      <c r="A11" s="4" t="inlineStr">
        <is>
          <t>Employee stock purchase plan awards [Member]</t>
        </is>
      </c>
    </row>
    <row r="12">
      <c r="A12" s="3" t="inlineStr">
        <is>
          <t>Share Based Compensation Arrangement By Share Based Payment Award [Line Items]</t>
        </is>
      </c>
    </row>
    <row r="13">
      <c r="A13" s="4" t="inlineStr">
        <is>
          <t>Volatility</t>
        </is>
      </c>
      <c r="B13" s="4" t="inlineStr">
        <is>
          <t>57.00%</t>
        </is>
      </c>
      <c r="C13" s="4" t="inlineStr">
        <is>
          <t>59.00%</t>
        </is>
      </c>
      <c r="D13" s="4" t="inlineStr">
        <is>
          <t>47.00%</t>
        </is>
      </c>
    </row>
    <row r="14">
      <c r="A14" s="4" t="inlineStr">
        <is>
          <t>Risk-free interest rate</t>
        </is>
      </c>
      <c r="B14" s="4" t="inlineStr">
        <is>
          <t>0.06%</t>
        </is>
      </c>
      <c r="C14" s="4" t="inlineStr">
        <is>
          <t>0.21%</t>
        </is>
      </c>
      <c r="D14" s="4" t="inlineStr">
        <is>
          <t>2.23%</t>
        </is>
      </c>
    </row>
    <row r="15">
      <c r="A15" s="4" t="inlineStr">
        <is>
          <t>Expected term (years)</t>
        </is>
      </c>
      <c r="B15" s="4" t="inlineStr">
        <is>
          <t>6 months</t>
        </is>
      </c>
      <c r="C15" s="4" t="inlineStr">
        <is>
          <t>6 months</t>
        </is>
      </c>
      <c r="D15" s="4" t="inlineStr">
        <is>
          <t>6 months</t>
        </is>
      </c>
    </row>
    <row r="16">
      <c r="A16" s="4" t="inlineStr">
        <is>
          <t>Dividend yield</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s and Stock-based Compensation - Stock Option Activities (Detail) - USD ($) $ / shares in Units, $ in Thousands</t>
        </is>
      </c>
      <c r="B1" s="2" t="inlineStr">
        <is>
          <t>12 Months Ended</t>
        </is>
      </c>
    </row>
    <row r="2">
      <c r="B2" s="2" t="inlineStr">
        <is>
          <t>Jan. 31, 2022</t>
        </is>
      </c>
      <c r="C2" s="2" t="inlineStr">
        <is>
          <t>Jan. 31, 2021</t>
        </is>
      </c>
      <c r="D2" s="2" t="inlineStr">
        <is>
          <t>Jan. 31, 2020</t>
        </is>
      </c>
    </row>
    <row r="3">
      <c r="A3" s="3" t="inlineStr">
        <is>
          <t>Disclosure Of Compensation Related Costs Sharebased Payments [Abstract]</t>
        </is>
      </c>
    </row>
    <row r="4">
      <c r="A4" s="4" t="inlineStr">
        <is>
          <t>Shares, Outstanding</t>
        </is>
      </c>
      <c r="B4" s="5" t="n">
        <v>719143</v>
      </c>
      <c r="C4" s="5" t="n">
        <v>1124646</v>
      </c>
      <c r="D4" s="5" t="n">
        <v>1459064</v>
      </c>
    </row>
    <row r="5">
      <c r="A5" s="4" t="inlineStr">
        <is>
          <t>Shares, Granted</t>
        </is>
      </c>
      <c r="B5" s="5" t="n">
        <v>14700</v>
      </c>
      <c r="C5" s="5" t="n">
        <v>51200</v>
      </c>
      <c r="D5" s="5" t="n">
        <v>66850</v>
      </c>
    </row>
    <row r="6">
      <c r="A6" s="4" t="inlineStr">
        <is>
          <t>Shares, Assumed</t>
        </is>
      </c>
      <c r="B6" s="5" t="n">
        <v>163581</v>
      </c>
    </row>
    <row r="7">
      <c r="A7" s="4" t="inlineStr">
        <is>
          <t>Shares, Exercised</t>
        </is>
      </c>
      <c r="B7" s="5" t="n">
        <v>-269287</v>
      </c>
      <c r="C7" s="5" t="n">
        <v>-421736</v>
      </c>
      <c r="D7" s="5" t="n">
        <v>-366886</v>
      </c>
    </row>
    <row r="8">
      <c r="A8" s="4" t="inlineStr">
        <is>
          <t>Shares, Forfeited</t>
        </is>
      </c>
      <c r="B8" s="5" t="n">
        <v>-7669</v>
      </c>
      <c r="C8" s="5" t="n">
        <v>-11618</v>
      </c>
      <c r="D8" s="5" t="n">
        <v>-14931</v>
      </c>
    </row>
    <row r="9">
      <c r="A9" s="4" t="inlineStr">
        <is>
          <t>Shares, Expired</t>
        </is>
      </c>
      <c r="B9" s="5" t="n">
        <v>-1146</v>
      </c>
      <c r="C9" s="5" t="n">
        <v>-23349</v>
      </c>
      <c r="D9" s="5" t="n">
        <v>-19451</v>
      </c>
    </row>
    <row r="10">
      <c r="A10" s="4" t="inlineStr">
        <is>
          <t>Shares, Outstanding</t>
        </is>
      </c>
      <c r="B10" s="5" t="n">
        <v>619322</v>
      </c>
      <c r="C10" s="5" t="n">
        <v>719143</v>
      </c>
      <c r="D10" s="5" t="n">
        <v>1124646</v>
      </c>
    </row>
    <row r="11">
      <c r="A11" s="4" t="inlineStr">
        <is>
          <t>Shares, Exercisable</t>
        </is>
      </c>
      <c r="B11" s="5" t="n">
        <v>399764</v>
      </c>
    </row>
    <row r="12">
      <c r="A12" s="4" t="inlineStr">
        <is>
          <t>Weighted-Average Exercise Price, Outstanding</t>
        </is>
      </c>
      <c r="B12" s="9" t="n">
        <v>38.33</v>
      </c>
      <c r="C12" s="9" t="n">
        <v>32.93</v>
      </c>
      <c r="D12" s="9" t="n">
        <v>28.31</v>
      </c>
    </row>
    <row r="13">
      <c r="A13" s="4" t="inlineStr">
        <is>
          <t>Weighted-Average Exercise Price, Granted</t>
        </is>
      </c>
      <c r="B13" s="11" t="n">
        <v>110.19</v>
      </c>
      <c r="C13" s="11" t="n">
        <v>59.54</v>
      </c>
      <c r="D13" s="11" t="n">
        <v>50.56</v>
      </c>
    </row>
    <row r="14">
      <c r="A14" s="4" t="inlineStr">
        <is>
          <t>Weighted-Average Exercise Price, Assumed</t>
        </is>
      </c>
      <c r="B14" s="11" t="n">
        <v>23.1</v>
      </c>
    </row>
    <row r="15">
      <c r="A15" s="4" t="inlineStr">
        <is>
          <t>Weighted-Average Exercise Price, Exercised</t>
        </is>
      </c>
      <c r="B15" s="11" t="n">
        <v>28.23</v>
      </c>
      <c r="C15" s="11" t="n">
        <v>24.52</v>
      </c>
      <c r="D15" s="11" t="n">
        <v>15.52</v>
      </c>
    </row>
    <row r="16">
      <c r="A16" s="4" t="inlineStr">
        <is>
          <t>Weighted-Average Exercise Price, Forfeited</t>
        </is>
      </c>
      <c r="B16" s="11" t="n">
        <v>68.95</v>
      </c>
      <c r="C16" s="11" t="n">
        <v>46.69</v>
      </c>
      <c r="D16" s="11" t="n">
        <v>46.29</v>
      </c>
    </row>
    <row r="17">
      <c r="A17" s="4" t="inlineStr">
        <is>
          <t>Weighted-Average Exercise Price, Expired</t>
        </is>
      </c>
      <c r="B17" s="11" t="n">
        <v>9.859999999999999</v>
      </c>
      <c r="C17" s="11" t="n">
        <v>70.11</v>
      </c>
      <c r="D17" s="11" t="n">
        <v>64.53</v>
      </c>
    </row>
    <row r="18">
      <c r="A18" s="4" t="inlineStr">
        <is>
          <t>Weighted-Average Exercise Price, Outstanding</t>
        </is>
      </c>
      <c r="B18" s="11" t="n">
        <v>40.08</v>
      </c>
      <c r="C18" s="11" t="n">
        <v>38.33</v>
      </c>
      <c r="D18" s="11" t="n">
        <v>32.93</v>
      </c>
    </row>
    <row r="19">
      <c r="A19" s="4" t="inlineStr">
        <is>
          <t>Weighted-Average Exercise Price, Exercisable</t>
        </is>
      </c>
      <c r="B19" s="11" t="n">
        <v>42.4</v>
      </c>
    </row>
    <row r="20">
      <c r="A20" s="4" t="inlineStr">
        <is>
          <t>Weighted-Average Grant-date Fair Value, Granted</t>
        </is>
      </c>
      <c r="B20" s="11" t="n">
        <v>50.28</v>
      </c>
      <c r="C20" s="9" t="n">
        <v>28.37</v>
      </c>
      <c r="D20" s="9" t="n">
        <v>25.35</v>
      </c>
    </row>
    <row r="21">
      <c r="A21" s="4" t="inlineStr">
        <is>
          <t>Weighted-Average Acquisition-date Fair Value, Assumed</t>
        </is>
      </c>
      <c r="B21" s="9" t="n">
        <v>173.04</v>
      </c>
    </row>
    <row r="22">
      <c r="A22" s="4" t="inlineStr">
        <is>
          <t>Total Intrinsic Value of options Exercised</t>
        </is>
      </c>
      <c r="B22" s="7" t="n">
        <v>25622</v>
      </c>
      <c r="C22" s="7" t="n">
        <v>19401</v>
      </c>
      <c r="D22" s="7" t="n">
        <v>13263</v>
      </c>
    </row>
    <row r="23">
      <c r="A23" s="4" t="inlineStr">
        <is>
          <t>Weighted-Average Remaining Contractual Term, Outstanding</t>
        </is>
      </c>
      <c r="B23" s="4" t="inlineStr">
        <is>
          <t>5 years 3 months</t>
        </is>
      </c>
    </row>
    <row r="24">
      <c r="A24" s="4" t="inlineStr">
        <is>
          <t>Weighted-Average Remaining Contractual Term, Exercisable</t>
        </is>
      </c>
      <c r="B24" s="4" t="inlineStr">
        <is>
          <t>3 years 11 months 1 day</t>
        </is>
      </c>
    </row>
    <row r="25">
      <c r="A25" s="4" t="inlineStr">
        <is>
          <t>Aggregate Intrinsic Value, Outstanding</t>
        </is>
      </c>
      <c r="B25" s="7" t="n">
        <v>61975</v>
      </c>
    </row>
    <row r="26">
      <c r="A26" s="4" t="inlineStr">
        <is>
          <t>Aggregate Intrinsic Value, Exercisable</t>
        </is>
      </c>
      <c r="B26" s="7" t="n">
        <v>390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based Compensation - Restricted Stock and Restricted Stock Units Activities (Detail) - Restricted stock and restricted stock units [Member] - $ / shares</t>
        </is>
      </c>
      <c r="B1" s="2" t="inlineStr">
        <is>
          <t>12 Months Ended</t>
        </is>
      </c>
    </row>
    <row r="2">
      <c r="B2" s="2" t="inlineStr">
        <is>
          <t>Jan. 31, 2022</t>
        </is>
      </c>
      <c r="C2" s="2" t="inlineStr">
        <is>
          <t>Jan. 31, 2021</t>
        </is>
      </c>
      <c r="D2" s="2" t="inlineStr">
        <is>
          <t>Jan. 31, 2020</t>
        </is>
      </c>
    </row>
    <row r="3">
      <c r="A3" s="3" t="inlineStr">
        <is>
          <t>Share Based Compensation Arrangement By Share Based Payment Award [Line Items]</t>
        </is>
      </c>
    </row>
    <row r="4">
      <c r="A4" s="4" t="inlineStr">
        <is>
          <t>Shares, Unvested, beginning balance</t>
        </is>
      </c>
      <c r="B4" s="5" t="n">
        <v>2871801</v>
      </c>
      <c r="C4" s="5" t="n">
        <v>2617266</v>
      </c>
      <c r="D4" s="5" t="n">
        <v>2395516</v>
      </c>
    </row>
    <row r="5">
      <c r="A5" s="4" t="inlineStr">
        <is>
          <t>Shares, Granted</t>
        </is>
      </c>
      <c r="B5" s="5" t="n">
        <v>1213257</v>
      </c>
      <c r="C5" s="5" t="n">
        <v>1499203</v>
      </c>
      <c r="D5" s="5" t="n">
        <v>1329288</v>
      </c>
    </row>
    <row r="6">
      <c r="A6" s="4" t="inlineStr">
        <is>
          <t>Shares, Vested</t>
        </is>
      </c>
      <c r="B6" s="5" t="n">
        <v>-1367309</v>
      </c>
      <c r="C6" s="5" t="n">
        <v>-1162883</v>
      </c>
      <c r="D6" s="5" t="n">
        <v>-1012581</v>
      </c>
    </row>
    <row r="7">
      <c r="A7" s="4" t="inlineStr">
        <is>
          <t>Shares, Forfeited</t>
        </is>
      </c>
      <c r="B7" s="5" t="n">
        <v>-66614</v>
      </c>
      <c r="C7" s="5" t="n">
        <v>-81785</v>
      </c>
      <c r="D7" s="5" t="n">
        <v>-94957</v>
      </c>
    </row>
    <row r="8">
      <c r="A8" s="4" t="inlineStr">
        <is>
          <t>Shares, Unvested, ending balance</t>
        </is>
      </c>
      <c r="B8" s="5" t="n">
        <v>2651135</v>
      </c>
      <c r="C8" s="5" t="n">
        <v>2871801</v>
      </c>
      <c r="D8" s="5" t="n">
        <v>2617266</v>
      </c>
    </row>
    <row r="9">
      <c r="A9" s="4" t="inlineStr">
        <is>
          <t>Weighted-Average Grant-Date Fair Value, Unvested, beginning balance</t>
        </is>
      </c>
      <c r="B9" s="9" t="n">
        <v>51.73</v>
      </c>
      <c r="C9" s="9" t="n">
        <v>50.3</v>
      </c>
      <c r="D9" s="9" t="n">
        <v>48.49</v>
      </c>
    </row>
    <row r="10">
      <c r="A10" s="4" t="inlineStr">
        <is>
          <t>Weighted-Average Grant-Date Fair Value, Granted</t>
        </is>
      </c>
      <c r="B10" s="11" t="n">
        <v>128.8</v>
      </c>
      <c r="C10" s="11" t="n">
        <v>53.45</v>
      </c>
      <c r="D10" s="11" t="n">
        <v>54.54</v>
      </c>
    </row>
    <row r="11">
      <c r="A11" s="4" t="inlineStr">
        <is>
          <t>Weighted-Average Grant-Date Fair Value, Vested</t>
        </is>
      </c>
      <c r="B11" s="11" t="n">
        <v>53.85</v>
      </c>
      <c r="C11" s="11" t="n">
        <v>50.53</v>
      </c>
      <c r="D11" s="11" t="n">
        <v>51.24</v>
      </c>
    </row>
    <row r="12">
      <c r="A12" s="4" t="inlineStr">
        <is>
          <t>Weighted-Average Grant-Date Fair Value, Forfeited</t>
        </is>
      </c>
      <c r="B12" s="11" t="n">
        <v>71.59</v>
      </c>
      <c r="C12" s="11" t="n">
        <v>54.48</v>
      </c>
      <c r="D12" s="11" t="n">
        <v>54.26</v>
      </c>
    </row>
    <row r="13">
      <c r="A13" s="4" t="inlineStr">
        <is>
          <t>Weighted-Average Grant-Date Fair Value, Unvested, ending balance</t>
        </is>
      </c>
      <c r="B13" s="9" t="n">
        <v>85.41</v>
      </c>
      <c r="C13" s="9" t="n">
        <v>51.73</v>
      </c>
      <c r="D13" s="9" t="n">
        <v>5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Computation of Basic and Diluted Net Loss Per Ordinary Share (Detail) - USD ($) $ / shares in Unit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t>
        </is>
      </c>
      <c r="B4" s="7" t="n">
        <v>-26411</v>
      </c>
      <c r="C4" s="7" t="n">
        <v>-59786</v>
      </c>
      <c r="D4" s="7" t="n">
        <v>-44792</v>
      </c>
    </row>
    <row r="5">
      <c r="A5" s="3" t="inlineStr">
        <is>
          <t>Denominator:</t>
        </is>
      </c>
    </row>
    <row r="6">
      <c r="A6" s="4" t="inlineStr">
        <is>
          <t>Weighted-average ordinary shares - basic</t>
        </is>
      </c>
      <c r="B6" s="5" t="n">
        <v>36577120</v>
      </c>
      <c r="C6" s="5" t="n">
        <v>34679717</v>
      </c>
      <c r="D6" s="5" t="n">
        <v>33083562</v>
      </c>
    </row>
    <row r="7">
      <c r="A7" s="4" t="inlineStr">
        <is>
          <t>Weighted-average ordinary shares - diluted</t>
        </is>
      </c>
      <c r="B7" s="5" t="n">
        <v>36577120</v>
      </c>
      <c r="C7" s="5" t="n">
        <v>34679717</v>
      </c>
      <c r="D7" s="5" t="n">
        <v>33083562</v>
      </c>
    </row>
    <row r="8">
      <c r="A8" s="3" t="inlineStr">
        <is>
          <t>Net loss per ordinary share:</t>
        </is>
      </c>
    </row>
    <row r="9">
      <c r="A9" s="4" t="inlineStr">
        <is>
          <t>Basic</t>
        </is>
      </c>
      <c r="B9" s="9" t="n">
        <v>-0.72</v>
      </c>
      <c r="C9" s="9" t="n">
        <v>-1.72</v>
      </c>
      <c r="D9" s="9" t="n">
        <v>-1.35</v>
      </c>
    </row>
    <row r="10">
      <c r="A10" s="4" t="inlineStr">
        <is>
          <t>Diluted</t>
        </is>
      </c>
      <c r="B10" s="9" t="n">
        <v>-0.72</v>
      </c>
      <c r="C10" s="9" t="n">
        <v>-1.72</v>
      </c>
      <c r="D10" s="9" t="n">
        <v>-1.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t>
        </is>
      </c>
      <c r="B4" s="7" t="n">
        <v>-26411</v>
      </c>
      <c r="C4" s="7" t="n">
        <v>-59786</v>
      </c>
      <c r="D4" s="7" t="n">
        <v>-44792</v>
      </c>
    </row>
    <row r="5">
      <c r="A5" s="3" t="inlineStr">
        <is>
          <t>Adjustments to reconcile net loss to net cash provided by operating activities:</t>
        </is>
      </c>
    </row>
    <row r="6">
      <c r="A6" s="4" t="inlineStr">
        <is>
          <t>Depreciation and amortization</t>
        </is>
      </c>
      <c r="B6" s="5" t="n">
        <v>14007</v>
      </c>
      <c r="C6" s="5" t="n">
        <v>11967</v>
      </c>
      <c r="D6" s="5" t="n">
        <v>11631</v>
      </c>
    </row>
    <row r="7">
      <c r="A7" s="4" t="inlineStr">
        <is>
          <t>Amortization (accretion) of premium (discount) on marketable debt securities, net</t>
        </is>
      </c>
      <c r="B7" s="5" t="n">
        <v>1034</v>
      </c>
      <c r="C7" s="5" t="n">
        <v>721</v>
      </c>
      <c r="D7" s="5" t="n">
        <v>-969</v>
      </c>
    </row>
    <row r="8">
      <c r="A8" s="4" t="inlineStr">
        <is>
          <t>Stock-based compensation</t>
        </is>
      </c>
      <c r="B8" s="5" t="n">
        <v>87801</v>
      </c>
      <c r="C8" s="5" t="n">
        <v>70134</v>
      </c>
      <c r="D8" s="5" t="n">
        <v>66871</v>
      </c>
    </row>
    <row r="9">
      <c r="A9" s="4" t="inlineStr">
        <is>
          <t>Deferred income taxes</t>
        </is>
      </c>
      <c r="B9" s="5" t="n">
        <v>-4426</v>
      </c>
      <c r="C9" s="5" t="n">
        <v>-514</v>
      </c>
      <c r="D9" s="5" t="n">
        <v>187</v>
      </c>
    </row>
    <row r="10">
      <c r="A10" s="4" t="inlineStr">
        <is>
          <t>Other non-cash items, net</t>
        </is>
      </c>
      <c r="B10" s="5" t="n">
        <v>-509</v>
      </c>
      <c r="C10" s="5" t="n">
        <v>65</v>
      </c>
      <c r="D10" s="5" t="n">
        <v>-71</v>
      </c>
    </row>
    <row r="11">
      <c r="A11" s="3" t="inlineStr">
        <is>
          <t>Changes in operating assets and liabilities:</t>
        </is>
      </c>
    </row>
    <row r="12">
      <c r="A12" s="4" t="inlineStr">
        <is>
          <t>Accounts receivable</t>
        </is>
      </c>
      <c r="B12" s="5" t="n">
        <v>-18600</v>
      </c>
      <c r="C12" s="5" t="n">
        <v>-6487</v>
      </c>
      <c r="D12" s="5" t="n">
        <v>7725</v>
      </c>
    </row>
    <row r="13">
      <c r="A13" s="4" t="inlineStr">
        <is>
          <t>Inventories</t>
        </is>
      </c>
      <c r="B13" s="5" t="n">
        <v>-18944</v>
      </c>
      <c r="C13" s="5" t="n">
        <v>-3110</v>
      </c>
      <c r="D13" s="5" t="n">
        <v>-4719</v>
      </c>
    </row>
    <row r="14">
      <c r="A14" s="4" t="inlineStr">
        <is>
          <t>Prepaid expenses and other current assets</t>
        </is>
      </c>
      <c r="B14" s="5" t="n">
        <v>228</v>
      </c>
      <c r="C14" s="5" t="n">
        <v>-537</v>
      </c>
      <c r="D14" s="5" t="n">
        <v>1057</v>
      </c>
    </row>
    <row r="15">
      <c r="A15" s="4" t="inlineStr">
        <is>
          <t>Other non-current assets</t>
        </is>
      </c>
      <c r="B15" s="5" t="n">
        <v>832</v>
      </c>
      <c r="C15" s="5" t="n">
        <v>1141</v>
      </c>
      <c r="D15" s="5" t="n">
        <v>-3298</v>
      </c>
    </row>
    <row r="16">
      <c r="A16" s="4" t="inlineStr">
        <is>
          <t>Accounts payable</t>
        </is>
      </c>
      <c r="B16" s="5" t="n">
        <v>9822</v>
      </c>
      <c r="C16" s="5" t="n">
        <v>6214</v>
      </c>
      <c r="D16" s="5" t="n">
        <v>2109</v>
      </c>
    </row>
    <row r="17">
      <c r="A17" s="4" t="inlineStr">
        <is>
          <t>Accrued and other current liabilities</t>
        </is>
      </c>
      <c r="B17" s="5" t="n">
        <v>-1954</v>
      </c>
      <c r="C17" s="5" t="n">
        <v>12055</v>
      </c>
      <c r="D17" s="5" t="n">
        <v>5079</v>
      </c>
    </row>
    <row r="18">
      <c r="A18" s="4" t="inlineStr">
        <is>
          <t>Income taxes payable</t>
        </is>
      </c>
      <c r="B18" s="5" t="n">
        <v>83</v>
      </c>
      <c r="C18" s="5" t="n">
        <v>272</v>
      </c>
      <c r="D18" s="5" t="n">
        <v>-302</v>
      </c>
    </row>
    <row r="19">
      <c r="A19" s="4" t="inlineStr">
        <is>
          <t>Deferred revenue</t>
        </is>
      </c>
      <c r="B19" s="5" t="n">
        <v>-131</v>
      </c>
      <c r="C19" s="5" t="n">
        <v>144</v>
      </c>
      <c r="D19" s="5" t="n">
        <v>172</v>
      </c>
    </row>
    <row r="20">
      <c r="A20" s="4" t="inlineStr">
        <is>
          <t>Operating lease liabilities</t>
        </is>
      </c>
      <c r="B20" s="5" t="n">
        <v>-3608</v>
      </c>
      <c r="C20" s="5" t="n">
        <v>-2416</v>
      </c>
      <c r="D20" s="5" t="n">
        <v>-2851</v>
      </c>
    </row>
    <row r="21">
      <c r="A21" s="4" t="inlineStr">
        <is>
          <t>Other long-term liabilities</t>
        </is>
      </c>
      <c r="B21" s="5" t="n">
        <v>-429</v>
      </c>
      <c r="C21" s="5" t="n">
        <v>937</v>
      </c>
      <c r="D21" s="5" t="n">
        <v>1585</v>
      </c>
    </row>
    <row r="22">
      <c r="A22" s="4" t="inlineStr">
        <is>
          <t>Net cash provided by operating activities</t>
        </is>
      </c>
      <c r="B22" s="5" t="n">
        <v>38795</v>
      </c>
      <c r="C22" s="5" t="n">
        <v>30800</v>
      </c>
      <c r="D22" s="5" t="n">
        <v>39414</v>
      </c>
    </row>
    <row r="23">
      <c r="A23" s="3" t="inlineStr">
        <is>
          <t>Cash flows from investing activities:</t>
        </is>
      </c>
    </row>
    <row r="24">
      <c r="A24" s="4" t="inlineStr">
        <is>
          <t>Acquisition, net of cash acquired</t>
        </is>
      </c>
      <c r="B24" s="5" t="n">
        <v>-307038</v>
      </c>
      <c r="C24" s="5" t="n">
        <v>0</v>
      </c>
      <c r="D24" s="5" t="n">
        <v>0</v>
      </c>
    </row>
    <row r="25">
      <c r="A25" s="4" t="inlineStr">
        <is>
          <t>Purchases of investments</t>
        </is>
      </c>
      <c r="B25" s="5" t="n">
        <v>-118726</v>
      </c>
      <c r="C25" s="5" t="n">
        <v>-219677</v>
      </c>
      <c r="D25" s="5" t="n">
        <v>-225913</v>
      </c>
    </row>
    <row r="26">
      <c r="A26" s="4" t="inlineStr">
        <is>
          <t>Sales of investments</t>
        </is>
      </c>
      <c r="B26" s="5" t="n">
        <v>208132</v>
      </c>
      <c r="C26" s="5" t="n">
        <v>70087</v>
      </c>
      <c r="D26" s="5" t="n">
        <v>96363</v>
      </c>
    </row>
    <row r="27">
      <c r="A27" s="4" t="inlineStr">
        <is>
          <t>Maturities of investments</t>
        </is>
      </c>
      <c r="B27" s="5" t="n">
        <v>107760</v>
      </c>
      <c r="C27" s="5" t="n">
        <v>123208</v>
      </c>
      <c r="D27" s="5" t="n">
        <v>122795</v>
      </c>
    </row>
    <row r="28">
      <c r="A28" s="4" t="inlineStr">
        <is>
          <t>Purchase of tangible and intangible assets</t>
        </is>
      </c>
      <c r="B28" s="5" t="n">
        <v>-9679</v>
      </c>
      <c r="C28" s="5" t="n">
        <v>-4942</v>
      </c>
      <c r="D28" s="5" t="n">
        <v>-1821</v>
      </c>
    </row>
    <row r="29">
      <c r="A29" s="4" t="inlineStr">
        <is>
          <t>Net cash used in investing activities</t>
        </is>
      </c>
      <c r="B29" s="5" t="n">
        <v>-119551</v>
      </c>
      <c r="C29" s="5" t="n">
        <v>-31324</v>
      </c>
      <c r="D29" s="5" t="n">
        <v>-8576</v>
      </c>
    </row>
    <row r="30">
      <c r="A30" s="3" t="inlineStr">
        <is>
          <t>Cash flows from financing activities:</t>
        </is>
      </c>
    </row>
    <row r="31">
      <c r="A31" s="4" t="inlineStr">
        <is>
          <t>Stock repurchase</t>
        </is>
      </c>
      <c r="B31" s="5" t="n">
        <v>0</v>
      </c>
      <c r="C31" s="5" t="n">
        <v>-1000</v>
      </c>
      <c r="D31" s="5" t="n">
        <v>0</v>
      </c>
    </row>
    <row r="32">
      <c r="A32" s="4" t="inlineStr">
        <is>
          <t>Proceeds from exercise of stock options and employee stock purchase plan</t>
        </is>
      </c>
      <c r="B32" s="5" t="n">
        <v>15292</v>
      </c>
      <c r="C32" s="5" t="n">
        <v>16417</v>
      </c>
      <c r="D32" s="5" t="n">
        <v>11960</v>
      </c>
    </row>
    <row r="33">
      <c r="A33" s="4" t="inlineStr">
        <is>
          <t>Payment for intangible assets</t>
        </is>
      </c>
      <c r="B33" s="5" t="n">
        <v>-4767</v>
      </c>
      <c r="C33" s="5" t="n">
        <v>-5021</v>
      </c>
      <c r="D33" s="5" t="n">
        <v>-5444</v>
      </c>
    </row>
    <row r="34">
      <c r="A34" s="4" t="inlineStr">
        <is>
          <t>Net cash provided by financing activities</t>
        </is>
      </c>
      <c r="B34" s="5" t="n">
        <v>10525</v>
      </c>
      <c r="C34" s="5" t="n">
        <v>10396</v>
      </c>
      <c r="D34" s="5" t="n">
        <v>6516</v>
      </c>
    </row>
    <row r="35">
      <c r="A35" s="4" t="inlineStr">
        <is>
          <t>Net increase (decrease) in cash, cash equivalents and restricted cash</t>
        </is>
      </c>
      <c r="B35" s="5" t="n">
        <v>-70231</v>
      </c>
      <c r="C35" s="5" t="n">
        <v>9872</v>
      </c>
      <c r="D35" s="5" t="n">
        <v>37354</v>
      </c>
    </row>
    <row r="36">
      <c r="A36" s="4" t="inlineStr">
        <is>
          <t>Cash, cash equivalents and restricted cash at beginning of period</t>
        </is>
      </c>
      <c r="B36" s="5" t="n">
        <v>241284</v>
      </c>
      <c r="C36" s="5" t="n">
        <v>231412</v>
      </c>
      <c r="D36" s="5" t="n">
        <v>194058</v>
      </c>
    </row>
    <row r="37">
      <c r="A37" s="4" t="inlineStr">
        <is>
          <t>Cash, cash equivalents and restricted cash at end of period</t>
        </is>
      </c>
      <c r="B37" s="5" t="n">
        <v>171053</v>
      </c>
      <c r="C37" s="5" t="n">
        <v>241284</v>
      </c>
      <c r="D37" s="5" t="n">
        <v>231412</v>
      </c>
    </row>
    <row r="38">
      <c r="A38" s="3" t="inlineStr">
        <is>
          <t>Supplemental disclosure of cash flow information:</t>
        </is>
      </c>
    </row>
    <row r="39">
      <c r="A39" s="4" t="inlineStr">
        <is>
          <t>Cash paid for income taxes</t>
        </is>
      </c>
      <c r="B39" s="5" t="n">
        <v>1869</v>
      </c>
      <c r="C39" s="5" t="n">
        <v>1531</v>
      </c>
      <c r="D39" s="5" t="n">
        <v>1811</v>
      </c>
    </row>
    <row r="40">
      <c r="A40" s="3" t="inlineStr">
        <is>
          <t>Supplemental disclosure of noncash investing activities:</t>
        </is>
      </c>
    </row>
    <row r="41">
      <c r="A41" s="4" t="inlineStr">
        <is>
          <t>Unpaid liabilities related to tangible and intangible assets purchases</t>
        </is>
      </c>
      <c r="B41" s="7" t="n">
        <v>1569</v>
      </c>
      <c r="C41" s="7" t="n">
        <v>4302</v>
      </c>
      <c r="D41" s="7" t="n">
        <v>122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Weighted-Average Potentially Dilutive Securities Excluded from Computation of Diluted Net Loss Per Ordinary Share (Detail)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hares excluded from computation of earnings per share</t>
        </is>
      </c>
      <c r="B4" s="5" t="n">
        <v>1724742</v>
      </c>
      <c r="C4" s="5" t="n">
        <v>2127990</v>
      </c>
      <c r="D4" s="5" t="n">
        <v>2061477</v>
      </c>
    </row>
    <row r="5">
      <c r="A5" s="4" t="inlineStr">
        <is>
          <t>Options to purchase ordinary shares [Member]</t>
        </is>
      </c>
    </row>
    <row r="6">
      <c r="A6" s="3" t="inlineStr">
        <is>
          <t>Antidilutive Securities Excluded from Computation of Earnings Per Share [Line Items]</t>
        </is>
      </c>
    </row>
    <row r="7">
      <c r="A7" s="4" t="inlineStr">
        <is>
          <t>Antidilutive shares excluded from computation of earnings per share</t>
        </is>
      </c>
      <c r="B7" s="5" t="n">
        <v>327747</v>
      </c>
      <c r="C7" s="5" t="n">
        <v>660025</v>
      </c>
      <c r="D7" s="5" t="n">
        <v>913678</v>
      </c>
    </row>
    <row r="8">
      <c r="A8" s="4" t="inlineStr">
        <is>
          <t>Restricted stock and restricted stock units [Member]</t>
        </is>
      </c>
    </row>
    <row r="9">
      <c r="A9" s="3" t="inlineStr">
        <is>
          <t>Antidilutive Securities Excluded from Computation of Earnings Per Share [Line Items]</t>
        </is>
      </c>
    </row>
    <row r="10">
      <c r="A10" s="4" t="inlineStr">
        <is>
          <t>Antidilutive shares excluded from computation of earnings per share</t>
        </is>
      </c>
      <c r="B10" s="5" t="n">
        <v>1388091</v>
      </c>
      <c r="C10" s="5" t="n">
        <v>1440176</v>
      </c>
      <c r="D10" s="5" t="n">
        <v>1139269</v>
      </c>
    </row>
    <row r="11">
      <c r="A11" s="4" t="inlineStr">
        <is>
          <t>Employee stock purchase plan awards [Member]</t>
        </is>
      </c>
    </row>
    <row r="12">
      <c r="A12" s="3" t="inlineStr">
        <is>
          <t>Antidilutive Securities Excluded from Computation of Earnings Per Share [Line Items]</t>
        </is>
      </c>
    </row>
    <row r="13">
      <c r="A13" s="4" t="inlineStr">
        <is>
          <t>Antidilutive shares excluded from computation of earnings per share</t>
        </is>
      </c>
      <c r="B13" s="5" t="n">
        <v>8904</v>
      </c>
      <c r="C13" s="5" t="n">
        <v>27789</v>
      </c>
      <c r="D13" s="5" t="n">
        <v>85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es (Detail) - USD ($) $ in Thousands</t>
        </is>
      </c>
      <c r="B1" s="2" t="inlineStr">
        <is>
          <t>12 Months Ended</t>
        </is>
      </c>
    </row>
    <row r="2">
      <c r="B2" s="2" t="inlineStr">
        <is>
          <t>Jan. 31, 2022</t>
        </is>
      </c>
      <c r="C2" s="2" t="inlineStr">
        <is>
          <t>Jan. 31, 2021</t>
        </is>
      </c>
      <c r="D2" s="2" t="inlineStr">
        <is>
          <t>Jan. 31, 2020</t>
        </is>
      </c>
    </row>
    <row r="3">
      <c r="A3" s="3" t="inlineStr">
        <is>
          <t>Results Of Operations Income Before Income Taxes [Abstract]</t>
        </is>
      </c>
    </row>
    <row r="4">
      <c r="A4" s="4" t="inlineStr">
        <is>
          <t>U.S. operations</t>
        </is>
      </c>
      <c r="B4" s="7" t="n">
        <v>-5842</v>
      </c>
      <c r="C4" s="7" t="n">
        <v>8</v>
      </c>
      <c r="D4" s="7" t="n">
        <v>845</v>
      </c>
    </row>
    <row r="5">
      <c r="A5" s="4" t="inlineStr">
        <is>
          <t>Non-U.S. operations</t>
        </is>
      </c>
      <c r="B5" s="5" t="n">
        <v>-22799</v>
      </c>
      <c r="C5" s="5" t="n">
        <v>-57311</v>
      </c>
      <c r="D5" s="5" t="n">
        <v>-42473</v>
      </c>
    </row>
    <row r="6">
      <c r="A6" s="4" t="inlineStr">
        <is>
          <t>Loss before income taxes</t>
        </is>
      </c>
      <c r="B6" s="7" t="n">
        <v>-28641</v>
      </c>
      <c r="C6" s="7" t="n">
        <v>-57303</v>
      </c>
      <c r="D6" s="7" t="n">
        <v>-416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U.S. federal tax</t>
        </is>
      </c>
      <c r="B4" s="7" t="n">
        <v>907</v>
      </c>
      <c r="C4" s="7" t="n">
        <v>1705</v>
      </c>
      <c r="D4" s="7" t="n">
        <v>1440</v>
      </c>
    </row>
    <row r="5">
      <c r="A5" s="4" t="inlineStr">
        <is>
          <t>U.S. state taxes</t>
        </is>
      </c>
      <c r="B5" s="5" t="n">
        <v>0</v>
      </c>
      <c r="C5" s="5" t="n">
        <v>256</v>
      </c>
      <c r="D5" s="5" t="n">
        <v>3</v>
      </c>
    </row>
    <row r="6">
      <c r="A6" s="4" t="inlineStr">
        <is>
          <t>Non-U.S. foreign taxes</t>
        </is>
      </c>
      <c r="B6" s="5" t="n">
        <v>1778</v>
      </c>
      <c r="C6" s="5" t="n">
        <v>1019</v>
      </c>
      <c r="D6" s="5" t="n">
        <v>1540</v>
      </c>
    </row>
    <row r="7">
      <c r="A7" s="4" t="inlineStr">
        <is>
          <t>Current income tax provision</t>
        </is>
      </c>
      <c r="B7" s="5" t="n">
        <v>2685</v>
      </c>
      <c r="C7" s="5" t="n">
        <v>2980</v>
      </c>
      <c r="D7" s="5" t="n">
        <v>2983</v>
      </c>
    </row>
    <row r="8">
      <c r="A8" s="3" t="inlineStr">
        <is>
          <t>Deferred:</t>
        </is>
      </c>
    </row>
    <row r="9">
      <c r="A9" s="4" t="inlineStr">
        <is>
          <t>U.S. federal tax</t>
        </is>
      </c>
      <c r="B9" s="5" t="n">
        <v>-4819</v>
      </c>
      <c r="C9" s="5" t="n">
        <v>-432</v>
      </c>
      <c r="D9" s="5" t="n">
        <v>182</v>
      </c>
    </row>
    <row r="10">
      <c r="A10" s="4" t="inlineStr">
        <is>
          <t>U.S. state taxes</t>
        </is>
      </c>
      <c r="B10" s="5" t="n">
        <v>-14</v>
      </c>
      <c r="C10" s="5" t="n">
        <v>0</v>
      </c>
      <c r="D10" s="5" t="n">
        <v>0</v>
      </c>
    </row>
    <row r="11">
      <c r="A11" s="4" t="inlineStr">
        <is>
          <t>Non-U.S. foreign taxes</t>
        </is>
      </c>
      <c r="B11" s="5" t="n">
        <v>-82</v>
      </c>
      <c r="C11" s="5" t="n">
        <v>-65</v>
      </c>
      <c r="D11" s="5" t="n">
        <v>-1</v>
      </c>
    </row>
    <row r="12">
      <c r="A12" s="4" t="inlineStr">
        <is>
          <t>Deferred income tax provision</t>
        </is>
      </c>
      <c r="B12" s="5" t="n">
        <v>-4915</v>
      </c>
      <c r="C12" s="5" t="n">
        <v>-497</v>
      </c>
      <c r="D12" s="5" t="n">
        <v>181</v>
      </c>
    </row>
    <row r="13">
      <c r="A13" s="4" t="inlineStr">
        <is>
          <t>Provision (benefit) for income taxes</t>
        </is>
      </c>
      <c r="B13" s="7" t="n">
        <v>-2230</v>
      </c>
      <c r="C13" s="7" t="n">
        <v>2483</v>
      </c>
      <c r="D13" s="7" t="n">
        <v>31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31, 2022</t>
        </is>
      </c>
      <c r="C2" s="2" t="inlineStr">
        <is>
          <t>Jan. 31, 2021</t>
        </is>
      </c>
      <c r="D2" s="2" t="inlineStr">
        <is>
          <t>Jan. 31, 2020</t>
        </is>
      </c>
      <c r="E2" s="2" t="inlineStr">
        <is>
          <t>Jan. 31, 2019</t>
        </is>
      </c>
    </row>
    <row r="3">
      <c r="A3" s="3" t="inlineStr">
        <is>
          <t>Income Taxes [Line Items]</t>
        </is>
      </c>
    </row>
    <row r="4">
      <c r="A4" s="4" t="inlineStr">
        <is>
          <t>Statutory tax rate</t>
        </is>
      </c>
      <c r="B4" s="4" t="inlineStr">
        <is>
          <t>21.00%</t>
        </is>
      </c>
      <c r="C4" s="4" t="inlineStr">
        <is>
          <t>21.00%</t>
        </is>
      </c>
      <c r="D4" s="4" t="inlineStr">
        <is>
          <t>21.00%</t>
        </is>
      </c>
    </row>
    <row r="5">
      <c r="A5" s="4" t="inlineStr">
        <is>
          <t>Deferred tax liabilities, not recognized</t>
        </is>
      </c>
      <c r="B5" s="7" t="n">
        <v>14400000</v>
      </c>
    </row>
    <row r="6">
      <c r="A6" s="4" t="inlineStr">
        <is>
          <t>Cumulative undistributed earnings of foreign subsidiaries</t>
        </is>
      </c>
      <c r="B6" s="5" t="n">
        <v>97700000</v>
      </c>
    </row>
    <row r="7">
      <c r="A7" s="4" t="inlineStr">
        <is>
          <t>Gross deferred tax assets, net of deferred tax liabilities before valuation allowance</t>
        </is>
      </c>
      <c r="B7" s="5" t="n">
        <v>37700000</v>
      </c>
      <c r="C7" s="7" t="n">
        <v>27600000</v>
      </c>
    </row>
    <row r="8">
      <c r="A8" s="4" t="inlineStr">
        <is>
          <t>Valuation allowance</t>
        </is>
      </c>
      <c r="B8" s="5" t="n">
        <v>24083000</v>
      </c>
      <c r="C8" s="5" t="n">
        <v>17962000</v>
      </c>
    </row>
    <row r="9">
      <c r="A9" s="4" t="inlineStr">
        <is>
          <t>Unrecognized tax benefits</t>
        </is>
      </c>
      <c r="B9" s="5" t="n">
        <v>30884000</v>
      </c>
      <c r="C9" s="5" t="n">
        <v>29527000</v>
      </c>
      <c r="D9" s="7" t="n">
        <v>42695000</v>
      </c>
      <c r="E9" s="7" t="n">
        <v>37531000</v>
      </c>
    </row>
    <row r="10">
      <c r="A10" s="4" t="inlineStr">
        <is>
          <t>Unrecognized tax benefits that would impact effective tax rate</t>
        </is>
      </c>
      <c r="B10" s="5" t="n">
        <v>24400000</v>
      </c>
    </row>
    <row r="11">
      <c r="A11" s="4" t="inlineStr">
        <is>
          <t>Interest expense and penalties related to uncertain tax positions</t>
        </is>
      </c>
      <c r="B11" s="5" t="n">
        <v>303000</v>
      </c>
      <c r="C11" s="5" t="n">
        <v>283000</v>
      </c>
      <c r="D11" s="7" t="n">
        <v>358000</v>
      </c>
    </row>
    <row r="12">
      <c r="A12" s="4" t="inlineStr">
        <is>
          <t>Noncurrent liabilities related to interest and penalties for uncertain tax positions</t>
        </is>
      </c>
      <c r="B12" s="5" t="n">
        <v>1346000</v>
      </c>
      <c r="C12" s="5" t="n">
        <v>1043000</v>
      </c>
    </row>
    <row r="13">
      <c r="A13" s="4" t="inlineStr">
        <is>
          <t>Increased unrecognized tax benefits</t>
        </is>
      </c>
      <c r="B13" s="5" t="n">
        <v>1400000</v>
      </c>
    </row>
    <row r="14">
      <c r="A14" s="4" t="inlineStr">
        <is>
          <t>Unrecognized tax benefits gross</t>
        </is>
      </c>
      <c r="B14" s="5" t="n">
        <v>30900000</v>
      </c>
    </row>
    <row r="15">
      <c r="A15" s="4" t="inlineStr">
        <is>
          <t>Long term income taxes payable, including estimated interest and penalties</t>
        </is>
      </c>
      <c r="B15" s="5" t="n">
        <v>9300000</v>
      </c>
    </row>
    <row r="16">
      <c r="A16" s="4" t="inlineStr">
        <is>
          <t>Other Long-Term Liabilities [Member]</t>
        </is>
      </c>
    </row>
    <row r="17">
      <c r="A17" s="3" t="inlineStr">
        <is>
          <t>Income Taxes [Line Items]</t>
        </is>
      </c>
    </row>
    <row r="18">
      <c r="A18" s="4" t="inlineStr">
        <is>
          <t>Income tax liabilities considered as other long term liabilities</t>
        </is>
      </c>
      <c r="B18" s="5" t="n">
        <v>8000000</v>
      </c>
      <c r="C18" s="7" t="n">
        <v>7900000</v>
      </c>
    </row>
    <row r="19">
      <c r="A19" s="4" t="inlineStr">
        <is>
          <t>U.S. state tax authorities [Member]</t>
        </is>
      </c>
    </row>
    <row r="20">
      <c r="A20" s="3" t="inlineStr">
        <is>
          <t>Income Taxes [Line Items]</t>
        </is>
      </c>
    </row>
    <row r="21">
      <c r="A21" s="4" t="inlineStr">
        <is>
          <t>Valuation allowance</t>
        </is>
      </c>
      <c r="B21" s="7" t="n">
        <v>22100000</v>
      </c>
    </row>
    <row r="22">
      <c r="A22" s="4" t="inlineStr">
        <is>
          <t>U.S. state tax authorities [Member] | Earliest tax year [Member]</t>
        </is>
      </c>
    </row>
    <row r="23">
      <c r="A23" s="3" t="inlineStr">
        <is>
          <t>Income Taxes [Line Items]</t>
        </is>
      </c>
    </row>
    <row r="24">
      <c r="A24" s="4" t="inlineStr">
        <is>
          <t>Income tax examination, year</t>
        </is>
      </c>
      <c r="B24" s="4" t="inlineStr">
        <is>
          <t>2009</t>
        </is>
      </c>
    </row>
    <row r="25">
      <c r="A25" s="4" t="inlineStr">
        <is>
          <t>U.S. state tax authorities [Member] | Latest tax year [Member]</t>
        </is>
      </c>
    </row>
    <row r="26">
      <c r="A26" s="3" t="inlineStr">
        <is>
          <t>Income Taxes [Line Items]</t>
        </is>
      </c>
    </row>
    <row r="27">
      <c r="A27" s="4" t="inlineStr">
        <is>
          <t>Income tax examination, year</t>
        </is>
      </c>
      <c r="B27" s="4" t="inlineStr">
        <is>
          <t>2021</t>
        </is>
      </c>
    </row>
    <row r="28">
      <c r="A28" s="4" t="inlineStr">
        <is>
          <t>U.S. federal tax authorities [Member] | Earliest tax year [Member]</t>
        </is>
      </c>
    </row>
    <row r="29">
      <c r="A29" s="3" t="inlineStr">
        <is>
          <t>Income Taxes [Line Items]</t>
        </is>
      </c>
    </row>
    <row r="30">
      <c r="A30" s="4" t="inlineStr">
        <is>
          <t>Income tax examination, year</t>
        </is>
      </c>
      <c r="B30" s="4" t="inlineStr">
        <is>
          <t>2013</t>
        </is>
      </c>
    </row>
    <row r="31">
      <c r="A31" s="4" t="inlineStr">
        <is>
          <t>U.S. federal tax authorities [Member] | Latest tax year [Member]</t>
        </is>
      </c>
    </row>
    <row r="32">
      <c r="A32" s="3" t="inlineStr">
        <is>
          <t>Income Taxes [Line Items]</t>
        </is>
      </c>
    </row>
    <row r="33">
      <c r="A33" s="4" t="inlineStr">
        <is>
          <t>Income tax examination, year</t>
        </is>
      </c>
      <c r="B33" s="4" t="inlineStr">
        <is>
          <t>2021</t>
        </is>
      </c>
    </row>
    <row r="34">
      <c r="A34" s="4" t="inlineStr">
        <is>
          <t>Foreign tax authorities [Member] | Earliest tax year [Member]</t>
        </is>
      </c>
    </row>
    <row r="35">
      <c r="A35" s="3" t="inlineStr">
        <is>
          <t>Income Taxes [Line Items]</t>
        </is>
      </c>
    </row>
    <row r="36">
      <c r="A36" s="4" t="inlineStr">
        <is>
          <t>Income tax examination, year</t>
        </is>
      </c>
      <c r="B36" s="4" t="inlineStr">
        <is>
          <t>2015</t>
        </is>
      </c>
    </row>
    <row r="37">
      <c r="A37" s="4" t="inlineStr">
        <is>
          <t>Foreign tax authorities [Member] | Latest tax year [Member]</t>
        </is>
      </c>
    </row>
    <row r="38">
      <c r="A38" s="3" t="inlineStr">
        <is>
          <t>Income Taxes [Line Items]</t>
        </is>
      </c>
    </row>
    <row r="39">
      <c r="A39" s="4" t="inlineStr">
        <is>
          <t>Income tax examination, year</t>
        </is>
      </c>
      <c r="B39" s="4" t="inlineStr">
        <is>
          <t>2021</t>
        </is>
      </c>
    </row>
    <row r="40">
      <c r="A40" s="4" t="inlineStr">
        <is>
          <t>California state [Member]</t>
        </is>
      </c>
    </row>
    <row r="41">
      <c r="A41" s="3" t="inlineStr">
        <is>
          <t>Income Taxes [Line Items]</t>
        </is>
      </c>
    </row>
    <row r="42">
      <c r="A42" s="4" t="inlineStr">
        <is>
          <t>Net operating loss carryforwards</t>
        </is>
      </c>
      <c r="B42" s="7" t="n">
        <v>7000000</v>
      </c>
    </row>
    <row r="43">
      <c r="A43" s="4" t="inlineStr">
        <is>
          <t>Net operating loss carryforwards begin to expire in fiscal year</t>
        </is>
      </c>
      <c r="C43" s="4" t="inlineStr">
        <is>
          <t>2036</t>
        </is>
      </c>
    </row>
    <row r="44">
      <c r="A44" s="4" t="inlineStr">
        <is>
          <t>Research and development credit carryforwards</t>
        </is>
      </c>
      <c r="B44" s="5" t="n">
        <v>33000000</v>
      </c>
    </row>
    <row r="45">
      <c r="A45" s="4" t="inlineStr">
        <is>
          <t>Federal [Member]</t>
        </is>
      </c>
    </row>
    <row r="46">
      <c r="A46" s="3" t="inlineStr">
        <is>
          <t>Income Taxes [Line Items]</t>
        </is>
      </c>
    </row>
    <row r="47">
      <c r="A47" s="4" t="inlineStr">
        <is>
          <t>Net operating loss carryforwards</t>
        </is>
      </c>
      <c r="B47" s="5" t="n">
        <v>34100000</v>
      </c>
    </row>
    <row r="48">
      <c r="A48" s="4" t="inlineStr">
        <is>
          <t>Research and development credit carryforwards</t>
        </is>
      </c>
      <c r="B48" s="7" t="n">
        <v>28100000</v>
      </c>
    </row>
    <row r="49">
      <c r="A49" s="4" t="inlineStr">
        <is>
          <t>Federal credits begin to expire in fiscal year</t>
        </is>
      </c>
      <c r="C49" s="4" t="inlineStr">
        <is>
          <t>2035</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Provision (Benefit) for Income Taxes at the Statutory Rate and the Effective Tax Rate (Detail)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Provision at U.S. notional statutory rate</t>
        </is>
      </c>
      <c r="B4" s="7" t="n">
        <v>-6015</v>
      </c>
      <c r="C4" s="7" t="n">
        <v>-12034</v>
      </c>
      <c r="D4" s="7" t="n">
        <v>-8742</v>
      </c>
    </row>
    <row r="5">
      <c r="A5" s="4" t="inlineStr">
        <is>
          <t>U.S. state taxes</t>
        </is>
      </c>
      <c r="B5" s="5" t="n">
        <v>-11</v>
      </c>
      <c r="C5" s="5" t="n">
        <v>212</v>
      </c>
      <c r="D5" s="5" t="n">
        <v>3</v>
      </c>
    </row>
    <row r="6">
      <c r="A6" s="4" t="inlineStr">
        <is>
          <t>Non-U.S. foreign tax differential</t>
        </is>
      </c>
      <c r="B6" s="5" t="n">
        <v>6483</v>
      </c>
      <c r="C6" s="5" t="n">
        <v>12989</v>
      </c>
      <c r="D6" s="5" t="n">
        <v>10458</v>
      </c>
    </row>
    <row r="7">
      <c r="A7" s="4" t="inlineStr">
        <is>
          <t>Stock-based compensation</t>
        </is>
      </c>
      <c r="B7" s="5" t="n">
        <v>1900</v>
      </c>
      <c r="C7" s="5" t="n">
        <v>4943</v>
      </c>
      <c r="D7" s="5" t="n">
        <v>4172</v>
      </c>
    </row>
    <row r="8">
      <c r="A8" s="4" t="inlineStr">
        <is>
          <t>U.S. R&amp;D credit</t>
        </is>
      </c>
      <c r="B8" s="5" t="n">
        <v>-5886</v>
      </c>
      <c r="C8" s="5" t="n">
        <v>-3928</v>
      </c>
      <c r="D8" s="5" t="n">
        <v>-3109</v>
      </c>
    </row>
    <row r="9">
      <c r="A9" s="4" t="inlineStr">
        <is>
          <t>Valuation allowance</t>
        </is>
      </c>
      <c r="B9" s="5" t="n">
        <v>765</v>
      </c>
      <c r="C9" s="5" t="n">
        <v>0</v>
      </c>
      <c r="D9" s="5" t="n">
        <v>0</v>
      </c>
    </row>
    <row r="10">
      <c r="A10" s="4" t="inlineStr">
        <is>
          <t>FIN48 interest</t>
        </is>
      </c>
      <c r="B10" s="5" t="n">
        <v>311</v>
      </c>
      <c r="C10" s="5" t="n">
        <v>0</v>
      </c>
      <c r="D10" s="5" t="n">
        <v>0</v>
      </c>
    </row>
    <row r="11">
      <c r="A11" s="4" t="inlineStr">
        <is>
          <t>Other</t>
        </is>
      </c>
      <c r="B11" s="5" t="n">
        <v>223</v>
      </c>
      <c r="C11" s="5" t="n">
        <v>301</v>
      </c>
      <c r="D11" s="5" t="n">
        <v>382</v>
      </c>
    </row>
    <row r="12">
      <c r="A12" s="4" t="inlineStr">
        <is>
          <t>Provision (benefit) for income taxes</t>
        </is>
      </c>
      <c r="B12" s="7" t="n">
        <v>-2230</v>
      </c>
      <c r="C12" s="7" t="n">
        <v>2483</v>
      </c>
      <c r="D12" s="7" t="n">
        <v>31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an. 31, 2022</t>
        </is>
      </c>
      <c r="C1" s="2" t="inlineStr">
        <is>
          <t>Jan. 31, 2021</t>
        </is>
      </c>
    </row>
    <row r="2">
      <c r="A2" s="3" t="inlineStr">
        <is>
          <t>Deferred tax assets:</t>
        </is>
      </c>
    </row>
    <row r="3">
      <c r="A3" s="4" t="inlineStr">
        <is>
          <t>Federal and state credits</t>
        </is>
      </c>
      <c r="B3" s="7" t="n">
        <v>33485</v>
      </c>
      <c r="C3" s="7" t="n">
        <v>24394</v>
      </c>
    </row>
    <row r="4">
      <c r="A4" s="4" t="inlineStr">
        <is>
          <t>Net operating losses</t>
        </is>
      </c>
      <c r="B4" s="5" t="n">
        <v>7466</v>
      </c>
      <c r="C4" s="5" t="n">
        <v>0</v>
      </c>
    </row>
    <row r="5">
      <c r="A5" s="4" t="inlineStr">
        <is>
          <t>Expenses not currently deductible</t>
        </is>
      </c>
      <c r="B5" s="5" t="n">
        <v>1294</v>
      </c>
      <c r="C5" s="5" t="n">
        <v>939</v>
      </c>
    </row>
    <row r="6">
      <c r="A6" s="4" t="inlineStr">
        <is>
          <t>Operating lease liabilities</t>
        </is>
      </c>
      <c r="B6" s="5" t="n">
        <v>2096</v>
      </c>
      <c r="C6" s="5" t="n">
        <v>2144</v>
      </c>
    </row>
    <row r="7">
      <c r="A7" s="4" t="inlineStr">
        <is>
          <t>Stock-based compensation</t>
        </is>
      </c>
      <c r="B7" s="5" t="n">
        <v>3632</v>
      </c>
      <c r="C7" s="5" t="n">
        <v>3349</v>
      </c>
    </row>
    <row r="8">
      <c r="A8" s="4" t="inlineStr">
        <is>
          <t>Foreign deferred</t>
        </is>
      </c>
      <c r="B8" s="5" t="n">
        <v>191</v>
      </c>
      <c r="C8" s="5" t="n">
        <v>184</v>
      </c>
    </row>
    <row r="9">
      <c r="A9" s="4" t="inlineStr">
        <is>
          <t>Gross deferred tax assets</t>
        </is>
      </c>
      <c r="B9" s="5" t="n">
        <v>48164</v>
      </c>
      <c r="C9" s="5" t="n">
        <v>31010</v>
      </c>
    </row>
    <row r="10">
      <c r="A10" s="4" t="inlineStr">
        <is>
          <t>Valuation allowance</t>
        </is>
      </c>
      <c r="B10" s="5" t="n">
        <v>-24083</v>
      </c>
      <c r="C10" s="5" t="n">
        <v>-17962</v>
      </c>
    </row>
    <row r="11">
      <c r="A11" s="4" t="inlineStr">
        <is>
          <t>Total deferred tax assets</t>
        </is>
      </c>
      <c r="B11" s="5" t="n">
        <v>24081</v>
      </c>
      <c r="C11" s="5" t="n">
        <v>13048</v>
      </c>
    </row>
    <row r="12">
      <c r="A12" s="3" t="inlineStr">
        <is>
          <t>Deferred tax liabilities</t>
        </is>
      </c>
    </row>
    <row r="13">
      <c r="A13" s="4" t="inlineStr">
        <is>
          <t>Intangible assets</t>
        </is>
      </c>
      <c r="B13" s="5" t="n">
        <v>-8150</v>
      </c>
      <c r="C13" s="5" t="n">
        <v>0</v>
      </c>
    </row>
    <row r="14">
      <c r="A14" s="4" t="inlineStr">
        <is>
          <t>Property and equipment</t>
        </is>
      </c>
      <c r="B14" s="5" t="n">
        <v>-386</v>
      </c>
      <c r="C14" s="5" t="n">
        <v>-1443</v>
      </c>
    </row>
    <row r="15">
      <c r="A15" s="4" t="inlineStr">
        <is>
          <t>Operating lease assets</t>
        </is>
      </c>
      <c r="B15" s="5" t="n">
        <v>-1971</v>
      </c>
      <c r="C15" s="5" t="n">
        <v>-1978</v>
      </c>
    </row>
    <row r="16">
      <c r="A16" s="4" t="inlineStr">
        <is>
          <t>Net deferred tax assets</t>
        </is>
      </c>
      <c r="B16" s="7" t="n">
        <v>13574</v>
      </c>
      <c r="C16" s="7" t="n">
        <v>96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Valuation Allowance (Detail) - USD ($) $ in Thousands</t>
        </is>
      </c>
      <c r="B1" s="2" t="inlineStr">
        <is>
          <t>12 Months Ended</t>
        </is>
      </c>
    </row>
    <row r="2">
      <c r="B2" s="2" t="inlineStr">
        <is>
          <t>Jan. 31, 2022</t>
        </is>
      </c>
      <c r="C2" s="2" t="inlineStr">
        <is>
          <t>Jan. 31, 2021</t>
        </is>
      </c>
      <c r="D2" s="2" t="inlineStr">
        <is>
          <t>Jan. 31, 2020</t>
        </is>
      </c>
    </row>
    <row r="3">
      <c r="A3" s="3" t="inlineStr">
        <is>
          <t>Valuation and Qualifying Accounts Disclosure [Line Items]</t>
        </is>
      </c>
    </row>
    <row r="4">
      <c r="A4" s="4" t="inlineStr">
        <is>
          <t>Balance at Beginning of Period</t>
        </is>
      </c>
      <c r="B4" s="7" t="n">
        <v>17962</v>
      </c>
    </row>
    <row r="5">
      <c r="A5" s="4" t="inlineStr">
        <is>
          <t>Balance at End of Period</t>
        </is>
      </c>
      <c r="B5" s="5" t="n">
        <v>24083</v>
      </c>
      <c r="C5" s="7" t="n">
        <v>17962</v>
      </c>
    </row>
    <row r="6">
      <c r="A6" s="4" t="inlineStr">
        <is>
          <t>Valuation Allowance of Deferred Tax Assets [Member]</t>
        </is>
      </c>
    </row>
    <row r="7">
      <c r="A7" s="3" t="inlineStr">
        <is>
          <t>Valuation and Qualifying Accounts Disclosure [Line Items]</t>
        </is>
      </c>
    </row>
    <row r="8">
      <c r="A8" s="4" t="inlineStr">
        <is>
          <t>Balance at Beginning of Period</t>
        </is>
      </c>
      <c r="B8" s="5" t="n">
        <v>17962</v>
      </c>
      <c r="C8" s="5" t="n">
        <v>14670</v>
      </c>
      <c r="D8" s="7" t="n">
        <v>12526</v>
      </c>
    </row>
    <row r="9">
      <c r="A9" s="4" t="inlineStr">
        <is>
          <t>Additional Charged to Expenses</t>
        </is>
      </c>
      <c r="B9" s="5" t="n">
        <v>4874</v>
      </c>
      <c r="C9" s="5" t="n">
        <v>3292</v>
      </c>
      <c r="D9" s="5" t="n">
        <v>2144</v>
      </c>
    </row>
    <row r="10">
      <c r="A10" s="4" t="inlineStr">
        <is>
          <t>Additions Charged to Other Account</t>
        </is>
      </c>
      <c r="B10" s="5" t="n">
        <v>1247</v>
      </c>
      <c r="C10" s="5" t="n">
        <v>0</v>
      </c>
      <c r="D10" s="5" t="n">
        <v>0</v>
      </c>
    </row>
    <row r="11">
      <c r="A11" s="4" t="inlineStr">
        <is>
          <t>Deductions Charged to Expenses or Other Accounts</t>
        </is>
      </c>
      <c r="B11" s="5" t="n">
        <v>0</v>
      </c>
      <c r="C11" s="5" t="n">
        <v>0</v>
      </c>
      <c r="D11" s="5" t="n">
        <v>0</v>
      </c>
    </row>
    <row r="12">
      <c r="A12" s="4" t="inlineStr">
        <is>
          <t>Balance at End of Period</t>
        </is>
      </c>
      <c r="B12" s="7" t="n">
        <v>24083</v>
      </c>
      <c r="C12" s="7" t="n">
        <v>17962</v>
      </c>
      <c r="D12" s="7" t="n">
        <v>146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Beginning balance</t>
        </is>
      </c>
      <c r="B4" s="7" t="n">
        <v>29527</v>
      </c>
      <c r="C4" s="7" t="n">
        <v>42695</v>
      </c>
      <c r="D4" s="7" t="n">
        <v>37531</v>
      </c>
    </row>
    <row r="5">
      <c r="A5" s="4" t="inlineStr">
        <is>
          <t>Additions based on tax positions related to the current year</t>
        </is>
      </c>
      <c r="B5" s="5" t="n">
        <v>1412</v>
      </c>
      <c r="C5" s="5" t="n">
        <v>3360</v>
      </c>
      <c r="D5" s="5" t="n">
        <v>4964</v>
      </c>
    </row>
    <row r="6">
      <c r="A6" s="4" t="inlineStr">
        <is>
          <t>Additions for tax positions of prior years</t>
        </is>
      </c>
      <c r="B6" s="5" t="n">
        <v>55</v>
      </c>
      <c r="C6" s="5" t="n">
        <v>16</v>
      </c>
      <c r="D6" s="5" t="n">
        <v>252</v>
      </c>
    </row>
    <row r="7">
      <c r="A7" s="4" t="inlineStr">
        <is>
          <t>Reductions for tax positions in prior years</t>
        </is>
      </c>
      <c r="B7" s="5" t="n">
        <v>0</v>
      </c>
      <c r="C7" s="5" t="n">
        <v>-10212</v>
      </c>
      <c r="D7" s="5" t="n">
        <v>0</v>
      </c>
    </row>
    <row r="8">
      <c r="A8" s="4" t="inlineStr">
        <is>
          <t>Settlements for prior periods</t>
        </is>
      </c>
      <c r="B8" s="5" t="n">
        <v>0</v>
      </c>
      <c r="C8" s="5" t="n">
        <v>-6087</v>
      </c>
      <c r="D8" s="5" t="n">
        <v>0</v>
      </c>
    </row>
    <row r="9">
      <c r="A9" s="4" t="inlineStr">
        <is>
          <t>Lapse of applicable statute of limitations</t>
        </is>
      </c>
      <c r="B9" s="5" t="n">
        <v>-110</v>
      </c>
      <c r="C9" s="5" t="n">
        <v>-245</v>
      </c>
      <c r="D9" s="5" t="n">
        <v>-52</v>
      </c>
    </row>
    <row r="10">
      <c r="A10" s="4" t="inlineStr">
        <is>
          <t>Ending balance</t>
        </is>
      </c>
      <c r="B10" s="7" t="n">
        <v>30884</v>
      </c>
      <c r="C10" s="7" t="n">
        <v>29527</v>
      </c>
      <c r="D10" s="7" t="n">
        <v>426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Jan. 31, 2022</t>
        </is>
      </c>
      <c r="C2" s="2" t="inlineStr">
        <is>
          <t>Jan. 31, 2021</t>
        </is>
      </c>
    </row>
    <row r="3">
      <c r="A3" s="3" t="inlineStr">
        <is>
          <t>Loss Contingencies [Line Items]</t>
        </is>
      </c>
    </row>
    <row r="4">
      <c r="A4" s="4" t="inlineStr">
        <is>
          <t>Total manufacturing purchase commitments</t>
        </is>
      </c>
      <c r="B4" s="7" t="n">
        <v>71500000</v>
      </c>
      <c r="C4" s="7" t="n">
        <v>48200000</v>
      </c>
    </row>
    <row r="5">
      <c r="A5" s="4" t="inlineStr">
        <is>
          <t>Indemnification agreement [Member]</t>
        </is>
      </c>
    </row>
    <row r="6">
      <c r="A6" s="3" t="inlineStr">
        <is>
          <t>Loss Contingencies [Line Items]</t>
        </is>
      </c>
    </row>
    <row r="7">
      <c r="A7" s="4" t="inlineStr">
        <is>
          <t>Payments under indemnification obligations</t>
        </is>
      </c>
      <c r="B7" s="5" t="n">
        <v>0</v>
      </c>
      <c r="C7" s="5" t="n">
        <v>0</v>
      </c>
    </row>
    <row r="8">
      <c r="A8" s="4" t="inlineStr">
        <is>
          <t>Liabilities recorded under indemnification obligations</t>
        </is>
      </c>
      <c r="B8" s="7" t="n">
        <v>0</v>
      </c>
      <c r="C8"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Segment Reporting - Additional Information (Detail) $ in Thousands</t>
        </is>
      </c>
      <c r="B1" s="2" t="inlineStr">
        <is>
          <t>12 Months Ended</t>
        </is>
      </c>
    </row>
    <row r="2">
      <c r="B2" s="2" t="inlineStr">
        <is>
          <t>Jan. 31, 2022USD ($)Segment</t>
        </is>
      </c>
      <c r="C2" s="2" t="inlineStr">
        <is>
          <t>Jan. 31, 2021USD ($)</t>
        </is>
      </c>
      <c r="D2" s="2" t="inlineStr">
        <is>
          <t>Jan. 31, 2020</t>
        </is>
      </c>
    </row>
    <row r="3">
      <c r="A3" s="3" t="inlineStr">
        <is>
          <t>Concentration Risk [Line Items]</t>
        </is>
      </c>
    </row>
    <row r="4">
      <c r="A4" s="4" t="inlineStr">
        <is>
          <t>Number of reportable segments | Segment</t>
        </is>
      </c>
      <c r="B4" s="5" t="n">
        <v>1</v>
      </c>
    </row>
    <row r="5">
      <c r="A5" s="4" t="inlineStr">
        <is>
          <t>Property and equipment, net</t>
        </is>
      </c>
      <c r="B5" s="7" t="n">
        <v>10134</v>
      </c>
      <c r="C5" s="7" t="n">
        <v>5530</v>
      </c>
    </row>
    <row r="6">
      <c r="A6" s="4" t="inlineStr">
        <is>
          <t>Accounts receivable</t>
        </is>
      </c>
      <c r="B6" s="7" t="n">
        <v>44307</v>
      </c>
      <c r="C6" s="7" t="n">
        <v>24974</v>
      </c>
    </row>
    <row r="7">
      <c r="A7" s="4" t="inlineStr">
        <is>
          <t>Sales revenue, net [Member] | Wintech [Member] | Customer concentration risk [Member]</t>
        </is>
      </c>
    </row>
    <row r="8">
      <c r="A8" s="3" t="inlineStr">
        <is>
          <t>Concentration Risk [Line Items]</t>
        </is>
      </c>
    </row>
    <row r="9">
      <c r="A9" s="4" t="inlineStr">
        <is>
          <t>Percentage of revenue</t>
        </is>
      </c>
      <c r="B9" s="4" t="inlineStr">
        <is>
          <t>62.00%</t>
        </is>
      </c>
      <c r="C9" s="4" t="inlineStr">
        <is>
          <t>63.00%</t>
        </is>
      </c>
      <c r="D9" s="4" t="inlineStr">
        <is>
          <t>60.00%</t>
        </is>
      </c>
    </row>
    <row r="10">
      <c r="A10" s="4" t="inlineStr">
        <is>
          <t>Sales revenue, net [Member] | Chicony [Member] | Customer concentration risk [Member]</t>
        </is>
      </c>
    </row>
    <row r="11">
      <c r="A11" s="3" t="inlineStr">
        <is>
          <t>Concentration Risk [Line Items]</t>
        </is>
      </c>
    </row>
    <row r="12">
      <c r="A12" s="4" t="inlineStr">
        <is>
          <t>Percentage of revenue</t>
        </is>
      </c>
      <c r="B12" s="4" t="inlineStr">
        <is>
          <t>13.00%</t>
        </is>
      </c>
      <c r="C12" s="4" t="inlineStr">
        <is>
          <t>16.00%</t>
        </is>
      </c>
      <c r="D12" s="4" t="inlineStr">
        <is>
          <t>18.00%</t>
        </is>
      </c>
    </row>
    <row r="13">
      <c r="A13" s="4" t="inlineStr">
        <is>
          <t>Accounts receivable [Member] | Wintech [Member] | Credit concentration risk [Member]</t>
        </is>
      </c>
    </row>
    <row r="14">
      <c r="A14" s="3" t="inlineStr">
        <is>
          <t>Concentration Risk [Line Items]</t>
        </is>
      </c>
    </row>
    <row r="15">
      <c r="A15" s="4" t="inlineStr">
        <is>
          <t>Accounts receivable</t>
        </is>
      </c>
      <c r="B15" s="7" t="n">
        <v>23300</v>
      </c>
      <c r="C15" s="7" t="n">
        <v>12000</v>
      </c>
    </row>
    <row r="16">
      <c r="A16" s="4" t="inlineStr">
        <is>
          <t>Accounts receivable [Member] | Chicony [Member] | Credit concentration risk [Member]</t>
        </is>
      </c>
    </row>
    <row r="17">
      <c r="A17" s="3" t="inlineStr">
        <is>
          <t>Concentration Risk [Line Items]</t>
        </is>
      </c>
    </row>
    <row r="18">
      <c r="A18" s="4" t="inlineStr">
        <is>
          <t>Accounts receivable</t>
        </is>
      </c>
      <c r="B18" s="5" t="n">
        <v>7400</v>
      </c>
      <c r="C18" s="5" t="n">
        <v>8600</v>
      </c>
    </row>
    <row r="19">
      <c r="A19" s="4" t="inlineStr">
        <is>
          <t>United States [Member]</t>
        </is>
      </c>
    </row>
    <row r="20">
      <c r="A20" s="3" t="inlineStr">
        <is>
          <t>Concentration Risk [Line Items]</t>
        </is>
      </c>
    </row>
    <row r="21">
      <c r="A21" s="4" t="inlineStr">
        <is>
          <t>Property and equipment, net</t>
        </is>
      </c>
      <c r="B21" s="5" t="n">
        <v>3100</v>
      </c>
      <c r="C21" s="5" t="n">
        <v>2000</v>
      </c>
    </row>
    <row r="22">
      <c r="A22" s="4" t="inlineStr">
        <is>
          <t>Asia Pacific [Member]</t>
        </is>
      </c>
    </row>
    <row r="23">
      <c r="A23" s="3" t="inlineStr">
        <is>
          <t>Concentration Risk [Line Items]</t>
        </is>
      </c>
    </row>
    <row r="24">
      <c r="A24" s="4" t="inlineStr">
        <is>
          <t>Property and equipment, net</t>
        </is>
      </c>
      <c r="B24" s="5" t="n">
        <v>5600</v>
      </c>
      <c r="C24" s="5" t="n">
        <v>2400</v>
      </c>
    </row>
    <row r="25">
      <c r="A25" s="4" t="inlineStr">
        <is>
          <t>Europe [Member]</t>
        </is>
      </c>
    </row>
    <row r="26">
      <c r="A26" s="3" t="inlineStr">
        <is>
          <t>Concentration Risk [Line Items]</t>
        </is>
      </c>
    </row>
    <row r="27">
      <c r="A27" s="4" t="inlineStr">
        <is>
          <t>Property and equipment, net</t>
        </is>
      </c>
      <c r="B27" s="7" t="n">
        <v>1500</v>
      </c>
      <c r="C27" s="7" t="n">
        <v>1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an. 31, 2022</t>
        </is>
      </c>
    </row>
    <row r="3">
      <c r="A3" s="3" t="inlineStr">
        <is>
          <t>Accounting Policies [Abstract]</t>
        </is>
      </c>
    </row>
    <row r="4">
      <c r="A4" s="4" t="inlineStr">
        <is>
          <t>Organization and Summary of Significant Accounting Policies</t>
        </is>
      </c>
      <c r="B4" s="4" t="inlineStr">
        <is>
          <t>1. Organization and Summary of Significant Accounting Policies Organization Ambarella, Inc. (the “Company”) was incorporated in the Cayman Islands on January 15, 2004. The Company is a leading developer of low-power semiconductor solutions offering high-definition (HD) and Ultra HD compression, image processing, and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 high-definition video processing, image processing, artificial intelligence (AI) computer vision algorithms, audio processing and system functions onto a single chip, delivering exceptional video and image quality, differentiated functionality and low power consumption. The Company is currently addressing a broad range of human and computer vision applications, including professional and consumer security cameras, automotive cameras such as advanced driver assistance systems (ADAS), electronic mirrors, drive recorders, driver/cabin monitoring systems, autonomous driving, and industrial and robotic applications. The Company sells its solutions to leading original design manufacturers, or ODMs, and original equipment manufacturers, or OEMs, globally. Basis of Consolidation The Company’s fiscal year ends on January 31. The consolidated financial statements of the Company and its subsidiaries have been prepared in conformity with accounting principles generally accepted in the United States (“U.S. GAAP”).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business combinations; (ii) write downs of excess and obsolete inventories; (iii) the estimated useful lives of long-lived assets; (iv) the valuation of stock-based compensation awards; (v) the realization of tax assets and estimates of tax liabilities, including reserves for uncertain tax positions. These estimates and assumptions are based on historical experience and on various other factors which the Company believes to be reasonable under the circumstances. The Company may engage third-party valuation specialists to assist with estimates related to the valuation of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T Microelectronics Co., Ltd., formerly Wintech Microelectronics Co., Ltd., or Wintech,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6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asset-backed securities, commercial paper, U.S. government securities and debt securities of corporations which management assesses to be highly liquid. The Company does not hold or issue financial instruments for trading purposes. The Company performs ongoing credit evaluation of its customers and adjusts credit limits based upon payment history and customers’ credit worthiness. The Company regularly monitors collections and payments from its customers. Foreign Currency Transactions The U.S. dollar is the functional currency for the Company and its subsidiaries. Monetary assets and liabilities denominated in non-U.S. currencies are re-measured to U.S. dollars using current exchange rates in effect at the balance sheet date. Nonmonetary assets and liabilities are re-measured to U.S. dollars using historical exchange rates. Monetary and other accounts are re-measured to U.S. dollars using average exchange rates in effect during each period. Gains or losses from foreign currency re-measurement are included in other income, net in the consolidated statements of operations, and, to date, have not been material. Fair Value of Financial Instruments Fair value accounting is applied to all financial assets and liabilities and non-financial assets and liabilities that are recognized or disclosed in the financial statements on a recurring basis. The carrying amounts reflected in the consolidated balance sheets for cash equivalents, accounts receivable, accounts payable, accrued liabilities and other current liabilities, approximate fair value due to the short-term nature. Cash Equivalents and Marketable Debt Securities The Company considers all highly liquid debt security investments with original maturities of less than three months at the time of purchase to be cash equivalents. Debt security investments that are highly liquid with original maturities at the time of purchase greater than three months are considered marketable debt securities. The Company classifies these investments as “available-for-sale” (AFS) securities. The Company adopted Accounting Standards Update (ASU) No. 2016-13, Financial Instruments-Credit Losses (Topic 326): Measurement of Credit Losses on Financial Instruments in fiscal year 2021. As a result, the Company estimates the expected losses whenever a security’s fair value is below its amortized cost basis. The expected loss is computed at an individual security level using the discounted cash flow method with the effective interest rate on the purchase date. In the determination of credit-related losses, the Company excludes securities with zero loss expectation such as assets backed by government agencies. There are various factors considered in its assessment of credit-related losses, including the extent to which the fair value is less than the amortized cost basis, adverse conditions related to an industry or an underlying loan obligator, the payment structure of the security, changes to the rating of the security and other factors that may affect the security credit. The credit-related portion of the loss is recognized in other income, net in the consolidated statements of operations but is limited to the difference between the fair value and the amortized cost basis of the security, adjusted for accrued interest. The non-credit-related portion of the loss is recognized in accumulated other comprehensive income in the consolidated balance sheets. By the end of the third quarter of fiscal year 2022, the Company fully liquidated all of its investments in debt securities and realized all of the gains and losses in the consolidated statements of operations. The Company measures the fair value of money market funds using quoted prices in active markets for identical assets and classifies them within Level 1. The fair value of the Company’s investments in other debt securities are obtained based on quoted prices for similar asserts in active markets, or model driven valuations using significant inputs derived from or corroborated by observable market data and are classified within Level 2. The Company does not have debt securities under unobservable inputs and classified within Level 3. Restricted Cash Amounts included in restricted cash represent those required to be set aside to secure certain transactions in a foreign entity. As of January 31, 2022 and 2021, the restricted cash was immaterial, respectively. The following table presents cash, cash equivalents and restricted cash reported on the consolidated balance sheets, and the sums are presented on the consolidated statements of cash flows:
As of January 31,
2022
2021
2020
(in thousands)
Cash and cash equivalents
$
171,043
$
241,274
$
231,403
Restricted cash
10
10
9
Total as presented in the consolidated statements of cash flows
$
171,053
$
241,284
$
231,412
Trade Accounts Receivable and Allowance for Credit Losses The Company’s accounts receivables are recorded at invoiced amounts less allowance for any credit losses. According to ASU 2016-13, the Company recognizes credit losses based on a forward-looking current expected credit losses (CECL). The Company makes estimates of expected credit losses based upon its assessment of various factors, including historical collection experience, the age of accounts receivable balances, credit quality of its customers, current economic conditions, reasonable and supportable forecasts of future economic conditions, and other factors that may affect its ability to collect from customers. The changes in allowance for credit losses are recognized in the consolidated statement of operations. The uncollectible accounts receivables are written off in the period in which a determination is made that all commercially reasonable means of recovering them have been exhausted. There were no material write-offs of accounts receivable for the fiscal years ended January 31, 2022, 2021 and 2020, respectively. There were no material current expected credit losses recorded as of January 31, 2022 and 2021, respectively. 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Property and Equipment Property and equipment are stated at cost and depreciated using the straight-line method over the estimated useful life for computer equipment, computer software, machinery, equipment and furniture and fixtures. Leasehold improvements are amortized over the shorter of the lease term or their estimated useful lives. Repairs and maintenance are charged to expense as incurred. Intangible Assets The Company’s intangible assets primarily consist of acquired intangible assets including developed technology, in-process research and development, or IPR&amp;D, customer relationships, trade name as well as software licenses. The acquired intangible assets are amortized over their estimated useful lives. The IPR&amp;D is initially capitalized at fair value with an indefinite life and amortization commences upon completion of the underlying projects.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 The software license is amortized over its license term. The Company expenses the cost of purchased software that is to be sold, leased or otherwise marketed as part of a product until the technological feasibility of the product has been established or where the software has an alternative future use. Once the technological feasibility of the product, to be externally marketed, has been established or where the software has an alternative future use, the Company capitalizes the cost of purchased software until the associated product is available for general release to customers, at which point the capitalized cost is amortized on a product-by- product basis over the remaining estimated economic life of the product . Leases The Company adopted Accounting Standards Codification (ASC) Topic 842, Leases in fiscal year 2020. As a result, the Company recognizes leases as operating lease right-of-use (“ROU”) assets and corresponding lease liabilities at the lease commencement date based on the present value of future lease payments, while recognizing lease expenses under straight-line method through the lease term. The Company also elected the practical expedient that does not recognize ROU assets and lease liabilities that arise from short-term (12 months or less) leases. The Company does not combine lease components with non-lease components, and as a result, the non-lease components are accounted for separately. In determining the present value of lease payments, the Company uses the implicit interest rate if readily determinable. When the implicit rate is not readily determinable, the Company uses its incremental borrowing rate based on the information available at the lease commencement date. The Company's leases mainly include its worldwide office facilities which are all classified as operating leases. Certain leases include renewal options that are under the Company's discretion. The renewal options are included in the ROU asset and liability calculation if it is reasonably certain that the Company will exercise the option. The Company's finance leases were immaterial as of January 31, 2022 and 2021, respectively. Business Combination In the application of purchase accounting in a business combination, the Company allocates the purchase price to the assets acquired and liabilities assumed based on their estimated fair values. The excess of the purchase price over the fair values of the identifiable assets and liabilities is recorded as goodwill. The Company identifies an acquired intangible asset apart from goodwill whenever the intangible asset arises from contractual or other legal rights, or when it can be separately sold, transferred, licensed, rented or exchanged. Intangible assets consist primarily of developed technology, customer relationships and trade name. When determining the fair values of assets acquired and liabilities assumed, especially with respect to the intangible assets, the Company is required to make significant estimates and assumptions. Critical estimates and assumptions used in valuation techniques include, but are not limited to, revenue growth, technology migration curve, customer attrition rate, royalty rates and risk-adjusted discount rates. The estimates are based on historical data, various internal estimates, and external sources that the Company believes to be reasonable upon the acquisition date. Actual results could differ from these estimates under different assumptions or circumstances and such differences could be material. Goodwill The Company does not amortize goodwill. The Company tests goodwill for impairment at least annually in the fourth fiscal quarter, or sooner whenever events or changes in circumstances indicate that the asset may be impaired. There is only one single reporting unit for goodwill impairment test purposes based on the Company’s business and reporting structure. The Company is permitted to first assess qualitative factors to determine whether the two step goodwill impairment test is necessary. Further testing is only required if the Company determines, based on the qualitative assessment, that it is more likely than not that the reporting unit’s fair value is less than its carrying amount. Otherwise, no further impairment testing is required. Qualitative factors include industry and market considerations, overall financial performance, and other relevant events and factors affecting the reporting unit . Impairment of Long-Lived Assets Excluding Goodwill The Company reviews property and equipment and intangible assets, excluding goodwill, for impairment at least annually in the fourth fiscal quarter or whenever events or changes in circumstances indicate that the carrying amount of an asset, or asset group, may not be recoverable. Determination of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There has been no occurrence of events to date that would trigger an impairment analysis. As such, no impairment charge has been recognized as of January 31, 2022. Equity Investment The Company accounts for its investment in a privately held company as an equity investment and reports the investment in other non-current assets in the consolidated balance sheets. The Company chooses to measure this equity investment that does not have readily determinable fair value at cost minus any recorded impairments, adjusted for observable price changes in transactions for an identical or similar investment of the same issuer. Upon determining that an impairment or observable price change exists, the Company records any adjustment to the fair value of the investment through net income. To date, there have been no identified events or changes in circumstances that may have a significant effect on the fair value of this investment and the Company has not recognized any impairment losses related to this investment nor have there been any observable price changes. Revenue Recognition In accordance with ASC 606, Revenue from Contracts with Customers, the Company recognizes revenue when control of its goods and services is transferred to its customer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Under ASC 606,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a point in time upon shipment or delivery because the Company has a present right to payment at that time, the customer has legal title to the asset, the Company has transferred physical possession of the asset, and the customer has significant risk and rewards of ownership of the asset. The Company also enters into fixed-price engineering service agreements with certain customers.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the Company’s SoC into the customer’s product. Accordingly, the Company determines that they are not separately identifiable and shall be treated as a single performance obligation. Customers usually pay based on milestones achieved. Because payments received do not correspond directly with the value of the Company’s performance to date, for fixed-price engineering services arrangements, revenue is recognized using the time-based straight line method, which best depicts the Company’s performance toward complete satisfaction of the performance obligation based on the nature of such professional services. Revenues from engineering service agreements were not material for the fiscal years ended January 31, 2022, 2021 and 2020, respectively . Timing of revenue recognition may differ from the timing of invoicing to the Company’s customers. The Company records contract assets when revenue is recognized prior to invoicing. The Company’s contract assets are primarily related to satisfied but unbilled performance obligations associated with its engineering service agreements at the reporting date. As of January 31, 2022 and 2021, the contract assets for these unbilled receivables were not material, respectively. The Company’s contract liabilities consist of deferred revenue. The deferred revenue is primarily related to the portion of a transaction price that exceeds the weighted average selling price for products sold to date under tiered-pricing contracts which contain material rights, as well as the nonrecurring engineering charges that are either invoiced or paid but performance obligations are not satisfied associated with engineering service agreements. This deferred revenue is expected to be recognized over the course of the contract when products are delivered for future pricing below the weighted average selling price of the contract or over the period when performance obligations are satisfied. For the fiscal years ended January 31, 2022, 2021 and 2020, the Company did not recognize any material revenue adjustment, respectively, related to performance obligations satisfied in prior periods released from this deferred revenue. As of January 31, 2022 and 2021, the respective deferred revenues were not material. Additionally, the transaction price allocated to unsatisfied, or partially unsatisfied, purchase orders for contracts that are greater than a year was not material as of January 31, 2022 and 2021, respectively. The Company also elects not to disclose the value of unsatisfied or partially unsatisfied performance obligations due to an original expected contract duration of one year or less and elects to exclude amounts collected from customers for all sales taxes from the transaction price. Cost of Revenue Cost of revenue includes the cost of materials, such as wafers processed by third-party foundries, costs associated with packaging, assembly and testing, and our manufacturing support operations, such as logistics, planning and quality assurance. Cost of revenue also includes indirect costs, such as warranty, inventory valuation reserves, amortization of developed technology and other general overhead costs. Research and Development Research and development costs are expensed as incurred and consist primarily of personnel costs, product development costs, which include engineering services, development software and hardware tools, license fees, costs of fabrication of masks for prototype products, other development materials costs, depreciation of equipment and tools and allocation of facility costs, net of any research and development grants. As of January 31, 2022, there was approximately $1.3 million of grants recorded in prepaid expenses and other current assets and approximately $0.6 million of grants recorded in other non-current assets in the consolidated balance sheets. Selling, General and Administrative Selling, general and administrative expenses consist of personnel costs, travel and trade show costs, legal expenses, amortization of trade name and customer relationships, professional services and occupancy costs. Advertising expenses were not material for the fiscal years ended January 31, 2022, 2021 and 2020, respectively. Stock-Based Compensation The Company measures stock-based compensation for equity awards granted to employees and directors based on the estimated fair value on the grant date, and recognizes that compensation as expense using the straight-line attribution method for service condition awards or using the graded-vesting attribution method for awards with performance conditions over the requisite service period, which is typically the vesting period of each award. The Company determines the fair value of restricted stock and restricted stock units with service or performance conditions based on the fair market value of its ordinary shares on the grant date. The Company uses the Black-Scholes option pricing model to determine the fair value of stock options. Determining the fair value of stock options on the grant date requires the input of various assumptions, including stock price of the underlying ordinary share, the exercise price of the stock option, expected volatility, expected term, risk-free interest rate and dividend rate. The Company calculates expected volatility based on its own historical stock price for a period commensurate with the expected term, which is computed based on its own historical exercise behavior. The risk-free interest rate is derived from an average of the U.S. Treasury constant maturity rates for the respective periods most closely commensurate with the expected term. The expected dividend yield is zero because the Company has not historically paid dividends and has no present intention to pay dividends. The Company uses the Lattice pricing model and Monte Carlo Simulations to evaluate the fair value of awards with market conditions, including assumptions of historical volatility and risk-free interest rate commensurate with the vesting term. The Company elects to account for forfeitures as they occur. 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solidated balance sheets. In general, deferred tax assets represent future tax benefits to be received when certain expenses previously recognized in the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solidated statements of operations for the periods in which the adjustment is determined to be required. 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losses) per share by application of the treasury stock method. Comprehensive Income (Loss) Comprehensive income (loss) includes unrealized gains or losses from available-for-sale securities that are excluded from net income (loss). Recent Accounting Pronouncements Alth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mpany's Revenue by Geographic Region Based on Bill-to Location (Detail) - USD ($) $ in Thousands</t>
        </is>
      </c>
      <c r="B1" s="2" t="inlineStr">
        <is>
          <t>12 Months Ended</t>
        </is>
      </c>
    </row>
    <row r="2">
      <c r="B2" s="2" t="inlineStr">
        <is>
          <t>Jan. 31, 2022</t>
        </is>
      </c>
      <c r="C2" s="2" t="inlineStr">
        <is>
          <t>Jan. 31, 2021</t>
        </is>
      </c>
      <c r="D2" s="2" t="inlineStr">
        <is>
          <t>Jan. 31, 2020</t>
        </is>
      </c>
    </row>
    <row r="3">
      <c r="A3" s="3" t="inlineStr">
        <is>
          <t>Revenue from External Customer [Line Items]</t>
        </is>
      </c>
    </row>
    <row r="4">
      <c r="A4" s="4" t="inlineStr">
        <is>
          <t>Total revenue</t>
        </is>
      </c>
      <c r="B4" s="7" t="n">
        <v>331856</v>
      </c>
      <c r="C4" s="7" t="n">
        <v>222990</v>
      </c>
      <c r="D4" s="7" t="n">
        <v>228732</v>
      </c>
    </row>
    <row r="5">
      <c r="A5" s="4" t="inlineStr">
        <is>
          <t>Taiwan [Member]</t>
        </is>
      </c>
    </row>
    <row r="6">
      <c r="A6" s="3" t="inlineStr">
        <is>
          <t>Revenue from External Customer [Line Items]</t>
        </is>
      </c>
    </row>
    <row r="7">
      <c r="A7" s="4" t="inlineStr">
        <is>
          <t>Total revenue</t>
        </is>
      </c>
      <c r="B7" s="5" t="n">
        <v>209044</v>
      </c>
      <c r="C7" s="5" t="n">
        <v>139327</v>
      </c>
      <c r="D7" s="5" t="n">
        <v>137946</v>
      </c>
    </row>
    <row r="8">
      <c r="A8" s="4" t="inlineStr">
        <is>
          <t>Asia Pacific [Member]</t>
        </is>
      </c>
    </row>
    <row r="9">
      <c r="A9" s="3" t="inlineStr">
        <is>
          <t>Revenue from External Customer [Line Items]</t>
        </is>
      </c>
    </row>
    <row r="10">
      <c r="A10" s="4" t="inlineStr">
        <is>
          <t>Total revenue</t>
        </is>
      </c>
      <c r="B10" s="5" t="n">
        <v>81480</v>
      </c>
      <c r="C10" s="5" t="n">
        <v>57270</v>
      </c>
      <c r="D10" s="5" t="n">
        <v>66867</v>
      </c>
    </row>
    <row r="11">
      <c r="A11" s="4" t="inlineStr">
        <is>
          <t>Europe [Member]</t>
        </is>
      </c>
    </row>
    <row r="12">
      <c r="A12" s="3" t="inlineStr">
        <is>
          <t>Revenue from External Customer [Line Items]</t>
        </is>
      </c>
    </row>
    <row r="13">
      <c r="A13" s="4" t="inlineStr">
        <is>
          <t>Total revenue</t>
        </is>
      </c>
      <c r="B13" s="5" t="n">
        <v>17823</v>
      </c>
      <c r="C13" s="5" t="n">
        <v>9415</v>
      </c>
      <c r="D13" s="5" t="n">
        <v>11134</v>
      </c>
    </row>
    <row r="14">
      <c r="A14" s="4" t="inlineStr">
        <is>
          <t>North America other than United States [Member]</t>
        </is>
      </c>
    </row>
    <row r="15">
      <c r="A15" s="3" t="inlineStr">
        <is>
          <t>Revenue from External Customer [Line Items]</t>
        </is>
      </c>
    </row>
    <row r="16">
      <c r="A16" s="4" t="inlineStr">
        <is>
          <t>Total revenue</t>
        </is>
      </c>
      <c r="B16" s="5" t="n">
        <v>18191</v>
      </c>
      <c r="C16" s="5" t="n">
        <v>10304</v>
      </c>
      <c r="D16" s="5" t="n">
        <v>8402</v>
      </c>
    </row>
    <row r="17">
      <c r="A17" s="4" t="inlineStr">
        <is>
          <t>United States [Member]</t>
        </is>
      </c>
    </row>
    <row r="18">
      <c r="A18" s="3" t="inlineStr">
        <is>
          <t>Revenue from External Customer [Line Items]</t>
        </is>
      </c>
    </row>
    <row r="19">
      <c r="A19" s="4" t="inlineStr">
        <is>
          <t>Total revenue</t>
        </is>
      </c>
      <c r="B19" s="7" t="n">
        <v>5318</v>
      </c>
      <c r="C19" s="7" t="n">
        <v>6674</v>
      </c>
      <c r="D19" s="7" t="n">
        <v>43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an. 31, 2022</t>
        </is>
      </c>
    </row>
    <row r="3">
      <c r="A3" s="3" t="inlineStr">
        <is>
          <t>Business Combinations [Abstract]</t>
        </is>
      </c>
    </row>
    <row r="4">
      <c r="A4" s="4" t="inlineStr">
        <is>
          <t>Business Combination</t>
        </is>
      </c>
      <c r="B4" s="4" t="inlineStr">
        <is>
          <t xml:space="preserve">2. Business Combination On November 5, 2021, pursuant to a merger agreement, the Company completed the 100% voting rights acquisition of Oculii Corp., or Oculii, a privately-held Ohio-based company that develops adaptive radar perception algorithms for automotive, including advanced driver assistance systems, autonomous vehicle driving systems and other commercial applications, for a total purchase consideration of $355.7 million. As a result, there was $277.0 million attributed to goodwill, $32.8 million attributed to intangible assets and $45.9 million attributed to net assets acquired. The Company also assumed all of the unvested options to purchase Oculii capital stock that were held by continuing Oculii service providers, subject to customary adjustments with respect to the exercise price and number of shares underlying such options. The acquisition-related costs included in selling, general and administrative expense in the consolidated statements of operations were approximately $3.8 million in fiscal year 2022. The aggregate purchase consideration has been allocated as follow:
Amount
(in thousands)
Cash consideration transferred
$
355,071
Net working capital adjustment
247
Fair value of stock-based compensation awards attributable to pre-combination services
407
Total purchase consideration
$
355,725
The following table sets forth the fair values of the assets acquired and liabilities assumed in connection with the acquisition:
Acquisition Date
Fair Value
(in thousands)
Cash and cash equivalents
$
48,032
Accounts receivable
733
Inventories
194
Prepaid expenses and other current assets
134
Property and equipment
155
Intangible assets
32,800
Goodwill
277,024
Other non-current assets
34
Total assets acquired
359,106
Accounts payable
223
Accrued and other current liabilities
2,193
Deferred income tax liability, non-current
965
Total liabilities assumed
3,381
Total purchase consideration
$
355,725
The purchase price allocation is subject to change during the measurement period, which is not to exceed one year from the acquisition date. At this time, the Company does not expect material changes to the assets acquired or liabilities assumed. Goodwill is primarily attributable to expected synergies for the combined operations and the assembled workforce acquired and is assigned to the Company’s sole reportable segment. Below is a summary of intangible assets acquired in the acquisition:
Acquisition Date
Estimated
Fair Value
Useful Lives
(in thousands)
Trade name (1)
$
2,500
7 years
Customer relationships (2)
13,200
9 years
Developed technology (1)
17,100
7 years
Total intangible assets acquired
$
32,800
_____________
(1)
The fair values of trade name and developed technology were determined by applying the Relief-from-Royalty Method under the income approach.
(2)
Customer relationships represent the fair value of the existing relationships using the Multi-Period Excess Earnings Method. The finite-lived intangible assets will be amortized over the estimated useful lives based on the pattern in which the economic benefits are expected to be received to the cost of revenue and operating expenses and have a weighted average useful life of 7.8 years. Pro Forma Information (Unaudited) The following table presents unaudited pro forma information as if the acquisition of Oculii had occurred on February 1, 2020. The unaudited pro forma information for the periods indicated includes adjustments for non-recurring transaction costs, amortization of intangibles arising from the acquisition, stock-based compensation expense and the related income tax effects. The unaudited pro forma financial information is not necessarily indicative of the results of operations that would have occurred had the acquisition been effected on February 1, 2020. In addition, these results are not intended to be a projection of future results and do not reflect events that may occur after the acquisition, including but not limited to revenue enhancements, cost savings or operating synergies that the combined entity may achieve as a result of the acquisition.
Pro Forma Year Ended
January 31, 2022
January 31, 2021
(unaudited, in thousands)
Revenue
$
333,323
$
223,497
Net loss
$
(35,330
)
$
(78,644
) Approximately $0.5 million of revenue and $6.1 million of net loss attributable to Oculii since the acquisition date of November 5, 2021 have been included in the consolidated statements of operations for the fiscal year ended January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9:59:37Z</dcterms:created>
  <dcterms:modified xmlns:dcterms="http://purl.org/dc/terms/" xmlns:xsi="http://www.w3.org/2001/XMLSchema-instance" xsi:type="dcterms:W3CDTF">2022-04-01T19:59:37Z</dcterms:modified>
</cp:coreProperties>
</file>